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Restructuring and Related Charg"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Fair Value Measurement" sheetId="15" state="visible" r:id="rId15"/>
    <sheet xmlns:r="http://schemas.openxmlformats.org/officeDocument/2006/relationships" name="Goodwill and Intangible Assets" sheetId="16" state="visible" r:id="rId16"/>
    <sheet xmlns:r="http://schemas.openxmlformats.org/officeDocument/2006/relationships" name="Long Term Debt" sheetId="17" state="visible" r:id="rId17"/>
    <sheet xmlns:r="http://schemas.openxmlformats.org/officeDocument/2006/relationships" name="Equity Awards" sheetId="18" state="visible" r:id="rId18"/>
    <sheet xmlns:r="http://schemas.openxmlformats.org/officeDocument/2006/relationships" name="Other Long-Term Liabilities" sheetId="19" state="visible" r:id="rId19"/>
    <sheet xmlns:r="http://schemas.openxmlformats.org/officeDocument/2006/relationships" name="Other Employee Benefit Plans" sheetId="20" state="visible" r:id="rId20"/>
    <sheet xmlns:r="http://schemas.openxmlformats.org/officeDocument/2006/relationships" name="Stock Repurchase Pla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Other Investments" sheetId="24" state="visible" r:id="rId24"/>
    <sheet xmlns:r="http://schemas.openxmlformats.org/officeDocument/2006/relationships" name="Segment Reporting" sheetId="25" state="visible" r:id="rId25"/>
    <sheet xmlns:r="http://schemas.openxmlformats.org/officeDocument/2006/relationships" name="Summarized Quarterly Financial " sheetId="26" state="visible" r:id="rId26"/>
    <sheet xmlns:r="http://schemas.openxmlformats.org/officeDocument/2006/relationships" name="Litigation" sheetId="27" state="visible" r:id="rId27"/>
    <sheet xmlns:r="http://schemas.openxmlformats.org/officeDocument/2006/relationships" name="Regul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s (Tables)" sheetId="32" state="visible" r:id="rId32"/>
    <sheet xmlns:r="http://schemas.openxmlformats.org/officeDocument/2006/relationships" name="Revenue Recognition (Tables)" sheetId="33" state="visible" r:id="rId33"/>
    <sheet xmlns:r="http://schemas.openxmlformats.org/officeDocument/2006/relationships" name="Restructuring and Related Cha_2" sheetId="34" state="visible" r:id="rId34"/>
    <sheet xmlns:r="http://schemas.openxmlformats.org/officeDocument/2006/relationships" name="Marketable Securities (Tables)" sheetId="35" state="visible" r:id="rId35"/>
    <sheet xmlns:r="http://schemas.openxmlformats.org/officeDocument/2006/relationships" name="Property and Equipment (Tables)" sheetId="36" state="visible" r:id="rId36"/>
    <sheet xmlns:r="http://schemas.openxmlformats.org/officeDocument/2006/relationships" name="Fair Value Measurement (Tables)" sheetId="37" state="visible" r:id="rId37"/>
    <sheet xmlns:r="http://schemas.openxmlformats.org/officeDocument/2006/relationships" name="Goodwill and Intangible Assets " sheetId="38" state="visible" r:id="rId38"/>
    <sheet xmlns:r="http://schemas.openxmlformats.org/officeDocument/2006/relationships" name="Equity Awards (Tables)" sheetId="39" state="visible" r:id="rId39"/>
    <sheet xmlns:r="http://schemas.openxmlformats.org/officeDocument/2006/relationships" name="Other Long-Term Liabilities (Ta" sheetId="40" state="visible" r:id="rId40"/>
    <sheet xmlns:r="http://schemas.openxmlformats.org/officeDocument/2006/relationships" name="Other Employee Benefit Plans (T"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Summarized Quarterly Financia_2" sheetId="45" state="visible" r:id="rId45"/>
    <sheet xmlns:r="http://schemas.openxmlformats.org/officeDocument/2006/relationships" name="Nature of Operations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Business Combinations - Fair Va" sheetId="53" state="visible" r:id="rId53"/>
    <sheet xmlns:r="http://schemas.openxmlformats.org/officeDocument/2006/relationships" name="Business Combinations - Goodwil" sheetId="54" state="visible" r:id="rId54"/>
    <sheet xmlns:r="http://schemas.openxmlformats.org/officeDocument/2006/relationships" name="Business Combinations - Acquisi" sheetId="55" state="visible" r:id="rId55"/>
    <sheet xmlns:r="http://schemas.openxmlformats.org/officeDocument/2006/relationships" name="Business Combinations - Prelimi" sheetId="56" state="visible" r:id="rId56"/>
    <sheet xmlns:r="http://schemas.openxmlformats.org/officeDocument/2006/relationships" name="Business Combinations - Intangi" sheetId="57" state="visible" r:id="rId57"/>
    <sheet xmlns:r="http://schemas.openxmlformats.org/officeDocument/2006/relationships" name="Business Combinations - Valuati" sheetId="58" state="visible" r:id="rId58"/>
    <sheet xmlns:r="http://schemas.openxmlformats.org/officeDocument/2006/relationships" name="Business Combinations - Revenue" sheetId="59" state="visible" r:id="rId59"/>
    <sheet xmlns:r="http://schemas.openxmlformats.org/officeDocument/2006/relationships" name="Business Combinations - Prom Fo" sheetId="60" state="visible" r:id="rId60"/>
    <sheet xmlns:r="http://schemas.openxmlformats.org/officeDocument/2006/relationships" name="Business Combinations - Acqui_2" sheetId="61" state="visible" r:id="rId61"/>
    <sheet xmlns:r="http://schemas.openxmlformats.org/officeDocument/2006/relationships" name="Business Combinations - Purchas" sheetId="62" state="visible" r:id="rId62"/>
    <sheet xmlns:r="http://schemas.openxmlformats.org/officeDocument/2006/relationships" name="Revenue Recognition (Details)" sheetId="63" state="visible" r:id="rId63"/>
    <sheet xmlns:r="http://schemas.openxmlformats.org/officeDocument/2006/relationships" name="Revenue Recognition - Disaggreg" sheetId="64" state="visible" r:id="rId64"/>
    <sheet xmlns:r="http://schemas.openxmlformats.org/officeDocument/2006/relationships" name="Revenue Recognition - Graduatio" sheetId="65" state="visible" r:id="rId65"/>
    <sheet xmlns:r="http://schemas.openxmlformats.org/officeDocument/2006/relationships" name="Restructuring and Related Cha_3" sheetId="66" state="visible" r:id="rId66"/>
    <sheet xmlns:r="http://schemas.openxmlformats.org/officeDocument/2006/relationships" name="Restructuring and Related Cha_4" sheetId="67" state="visible" r:id="rId67"/>
    <sheet xmlns:r="http://schemas.openxmlformats.org/officeDocument/2006/relationships" name="Marketable Securities - Availab" sheetId="68" state="visible" r:id="rId68"/>
    <sheet xmlns:r="http://schemas.openxmlformats.org/officeDocument/2006/relationships" name="Marketable Securities - Loss po" sheetId="69" state="visible" r:id="rId69"/>
    <sheet xmlns:r="http://schemas.openxmlformats.org/officeDocument/2006/relationships" name="Marketable Securities - Maturit" sheetId="70" state="visible" r:id="rId70"/>
    <sheet xmlns:r="http://schemas.openxmlformats.org/officeDocument/2006/relationships" name="Marketable Securities - Matur_2" sheetId="71" state="visible" r:id="rId71"/>
    <sheet xmlns:r="http://schemas.openxmlformats.org/officeDocument/2006/relationships" name="Marketable Securities - Proceed" sheetId="72" state="visible" r:id="rId72"/>
    <sheet xmlns:r="http://schemas.openxmlformats.org/officeDocument/2006/relationships" name="Property and Equipment (Details" sheetId="73" state="visible" r:id="rId73"/>
    <sheet xmlns:r="http://schemas.openxmlformats.org/officeDocument/2006/relationships" name="Fair Value Measurement (Details" sheetId="74" state="visible" r:id="rId74"/>
    <sheet xmlns:r="http://schemas.openxmlformats.org/officeDocument/2006/relationships" name="Fair Value Measurement - Level "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Long Term Debt (Details)" sheetId="79" state="visible" r:id="rId79"/>
    <sheet xmlns:r="http://schemas.openxmlformats.org/officeDocument/2006/relationships" name="Equity Awards (Details)" sheetId="80" state="visible" r:id="rId80"/>
    <sheet xmlns:r="http://schemas.openxmlformats.org/officeDocument/2006/relationships" name="Equity Awards - RSU (Details)" sheetId="81" state="visible" r:id="rId81"/>
    <sheet xmlns:r="http://schemas.openxmlformats.org/officeDocument/2006/relationships" name="Equity Awards - Stock Options (" sheetId="82" state="visible" r:id="rId82"/>
    <sheet xmlns:r="http://schemas.openxmlformats.org/officeDocument/2006/relationships" name="Equity Awards - Stock-based com" sheetId="83" state="visible" r:id="rId83"/>
    <sheet xmlns:r="http://schemas.openxmlformats.org/officeDocument/2006/relationships" name="Equity Awards - Tax windfall (D" sheetId="84" state="visible" r:id="rId84"/>
    <sheet xmlns:r="http://schemas.openxmlformats.org/officeDocument/2006/relationships" name="Other Long-Term Liabilities (De" sheetId="85" state="visible" r:id="rId85"/>
    <sheet xmlns:r="http://schemas.openxmlformats.org/officeDocument/2006/relationships" name="Other Long-Term Liabilities - D" sheetId="86" state="visible" r:id="rId86"/>
    <sheet xmlns:r="http://schemas.openxmlformats.org/officeDocument/2006/relationships" name="Other Employee Benefit Plans (D" sheetId="87" state="visible" r:id="rId87"/>
    <sheet xmlns:r="http://schemas.openxmlformats.org/officeDocument/2006/relationships" name="Other Employee Benefit Plans - " sheetId="88" state="visible" r:id="rId88"/>
    <sheet xmlns:r="http://schemas.openxmlformats.org/officeDocument/2006/relationships" name="Stock Repurchase Plan (Details)" sheetId="89" state="visible" r:id="rId89"/>
    <sheet xmlns:r="http://schemas.openxmlformats.org/officeDocument/2006/relationships" name="Commitments and Contingencies_2" sheetId="90" state="visible" r:id="rId90"/>
    <sheet xmlns:r="http://schemas.openxmlformats.org/officeDocument/2006/relationships" name="Commitments and Contingencies -" sheetId="91" state="visible" r:id="rId91"/>
    <sheet xmlns:r="http://schemas.openxmlformats.org/officeDocument/2006/relationships" name="Income Taxes - Income tax provi" sheetId="92" state="visible" r:id="rId92"/>
    <sheet xmlns:r="http://schemas.openxmlformats.org/officeDocument/2006/relationships" name="Income Taxes - Deferred tax ass" sheetId="93" state="visible" r:id="rId93"/>
    <sheet xmlns:r="http://schemas.openxmlformats.org/officeDocument/2006/relationships" name="Income Taxes - Unrecognized tax" sheetId="94" state="visible" r:id="rId94"/>
    <sheet xmlns:r="http://schemas.openxmlformats.org/officeDocument/2006/relationships" name="Income Taxes - Statutory rate (" sheetId="95" state="visible" r:id="rId95"/>
    <sheet xmlns:r="http://schemas.openxmlformats.org/officeDocument/2006/relationships" name="Other Investments (Details)" sheetId="96" state="visible" r:id="rId96"/>
    <sheet xmlns:r="http://schemas.openxmlformats.org/officeDocument/2006/relationships" name="Segment Reporting (Details)" sheetId="97" state="visible" r:id="rId97"/>
    <sheet xmlns:r="http://schemas.openxmlformats.org/officeDocument/2006/relationships" name="Segment Reporting - Non-cash it" sheetId="98" state="visible" r:id="rId98"/>
    <sheet xmlns:r="http://schemas.openxmlformats.org/officeDocument/2006/relationships" name="Summarized Quarterly Financia_3" sheetId="99" state="visible" r:id="rId99"/>
    <sheet xmlns:r="http://schemas.openxmlformats.org/officeDocument/2006/relationships" name="Regulation (Details)"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882">
  <si>
    <t>Document and Entity Information - USD ($) $ in Billions</t>
  </si>
  <si>
    <t>12 Months Ended</t>
  </si>
  <si>
    <t>Dec. 31, 2018</t>
  </si>
  <si>
    <t>Feb. 01, 2019</t>
  </si>
  <si>
    <t>Jun. 29, 2018</t>
  </si>
  <si>
    <t>Document and Entity Information [Abstract]</t>
  </si>
  <si>
    <t>Entity Registrant Name</t>
  </si>
  <si>
    <t>Strategic Education, Inc.</t>
  </si>
  <si>
    <t>Entity Central Index Key</t>
  </si>
  <si>
    <t>Amendment Flag</t>
  </si>
  <si>
    <t>false</t>
  </si>
  <si>
    <t>Current Fiscal Year End Date</t>
  </si>
  <si>
    <t>--12-31</t>
  </si>
  <si>
    <t>Document Type</t>
  </si>
  <si>
    <t>10-K</t>
  </si>
  <si>
    <t>Document Period End Date</t>
  </si>
  <si>
    <t>Dec. 31,
		2018</t>
  </si>
  <si>
    <t>Document Fiscal Period Focus</t>
  </si>
  <si>
    <t>FY</t>
  </si>
  <si>
    <t>Document Fiscal Year Focus</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Consolidated Balance Sheets - USD ($) $ in Thousands</t>
  </si>
  <si>
    <t>Dec. 31, 2017</t>
  </si>
  <si>
    <t>Current assets:</t>
  </si>
  <si>
    <t>Cash and cash equivalents</t>
  </si>
  <si>
    <t>Marketable securities, current</t>
  </si>
  <si>
    <t>Tuition receivable, net</t>
  </si>
  <si>
    <t>Other current assets</t>
  </si>
  <si>
    <t>Total current assets</t>
  </si>
  <si>
    <t>Property and equipment, net</t>
  </si>
  <si>
    <t>Marketable securities, non-current</t>
  </si>
  <si>
    <t>Deferred income tax assets</t>
  </si>
  <si>
    <t>Intangible assets, net</t>
  </si>
  <si>
    <t>Goodwill</t>
  </si>
  <si>
    <t>Other assets</t>
  </si>
  <si>
    <t>Total assets</t>
  </si>
  <si>
    <t>Current liabilities:</t>
  </si>
  <si>
    <t>Accounts payable and accrued expenses</t>
  </si>
  <si>
    <t>Income taxes payable</t>
  </si>
  <si>
    <t>Contract liabilities</t>
  </si>
  <si>
    <t>Total current liabilities</t>
  </si>
  <si>
    <t>Deferred income tax liabilities</t>
  </si>
  <si>
    <t>Other long-term liabilities</t>
  </si>
  <si>
    <t>Total liabilities</t>
  </si>
  <si>
    <t>Commitments and contingencies</t>
  </si>
  <si>
    <t xml:space="preserve"> </t>
  </si>
  <si>
    <t>Stockholders' equity:</t>
  </si>
  <si>
    <t>Common stock, par value $0.01; 32,000,000 shares authorized; 11,167,425 and 21,743,498 shares issued and outstanding at December 31, 2017 and 2018, respectively</t>
  </si>
  <si>
    <t>Additional paid-in capital</t>
  </si>
  <si>
    <t>Accumulated other comprehensive income</t>
  </si>
  <si>
    <t>Retained earnings</t>
  </si>
  <si>
    <t>Total stockholders' equity</t>
  </si>
  <si>
    <t>Total liabilities and stock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 USD ($) shares in Thousands, $ in Thousands</t>
  </si>
  <si>
    <t>Dec. 31, 2016</t>
  </si>
  <si>
    <t>Statements of Income [Abstract]</t>
  </si>
  <si>
    <t>Revenues</t>
  </si>
  <si>
    <t>Costs and expenses:</t>
  </si>
  <si>
    <t>Instruction and educational support</t>
  </si>
  <si>
    <t>Marketing</t>
  </si>
  <si>
    <t>Admissions advisory</t>
  </si>
  <si>
    <t>General and administration</t>
  </si>
  <si>
    <t>Amortization of intangible assets</t>
  </si>
  <si>
    <t>Merger costs</t>
  </si>
  <si>
    <t>Fair value adjustments and impairment of intangible assets</t>
  </si>
  <si>
    <t>Total costs and expenses</t>
  </si>
  <si>
    <t>Income (loss) from operations</t>
  </si>
  <si>
    <t>Other (expense) income</t>
  </si>
  <si>
    <t>Income (loss) before income taxes</t>
  </si>
  <si>
    <t>Provision (benefit) for income taxes</t>
  </si>
  <si>
    <t>Net income (loss)</t>
  </si>
  <si>
    <t>Earnings (loss) per share:</t>
  </si>
  <si>
    <t>Basic</t>
  </si>
  <si>
    <t>Diluted</t>
  </si>
  <si>
    <t>Weighted average shares outstanding:</t>
  </si>
  <si>
    <t>Cash dividend declared per share (in dollars per share)</t>
  </si>
  <si>
    <t>Consolidated Statements of Comprehensive Income - USD ($) $ in Thousands</t>
  </si>
  <si>
    <t>Statements of Comprehensive Income [Abstract]</t>
  </si>
  <si>
    <t>Other comprehensive income:</t>
  </si>
  <si>
    <t>Unrealized gain on marketable securities, net of tax</t>
  </si>
  <si>
    <t>Comprehensive income (loss)</t>
  </si>
  <si>
    <t>Consolidated Statements of Stockholders' Equity - USD ($) $ in Thousands</t>
  </si>
  <si>
    <t>Common Stock</t>
  </si>
  <si>
    <t>Additional Paid-in Capital</t>
  </si>
  <si>
    <t>Retained Earnings</t>
  </si>
  <si>
    <t>Accumulated Other Comprehensive Income</t>
  </si>
  <si>
    <t>Total</t>
  </si>
  <si>
    <t>Beginning balance at Dec. 31, 2015</t>
  </si>
  <si>
    <t>Beginning balance, shares at Dec. 31, 2015</t>
  </si>
  <si>
    <t>Tax shortfall associated with stock-based compensation arrangements</t>
  </si>
  <si>
    <t>Restricted stock grants, net of forfeitures</t>
  </si>
  <si>
    <t>Restricted stock grants, net of forfeitures, shares</t>
  </si>
  <si>
    <t>Stock-based compensation</t>
  </si>
  <si>
    <t>Exercise of stock options, net (in shares)</t>
  </si>
  <si>
    <t>Ending balance at Dec. 31, 2016</t>
  </si>
  <si>
    <t>Ending balance, shares at Dec. 31, 2016</t>
  </si>
  <si>
    <t>Common stock dividends</t>
  </si>
  <si>
    <t>Ending balance at Dec. 31, 2017</t>
  </si>
  <si>
    <t>Ending balance, shares at Dec. 31, 2017</t>
  </si>
  <si>
    <t>Issuance of stock in connection with the acquisition of Capella Education Company</t>
  </si>
  <si>
    <t>Issuance of stock in connection with the acquisition of Capella Education Company (in shares)</t>
  </si>
  <si>
    <t>Filing fee related to new stock issuance</t>
  </si>
  <si>
    <t>Exercise of stock options, net</t>
  </si>
  <si>
    <t>Issuance of restricted stock, net</t>
  </si>
  <si>
    <t>Issuance of restricted stock, net (in shares)</t>
  </si>
  <si>
    <t>Ending balance at Dec. 31, 2018</t>
  </si>
  <si>
    <t>Ending balance, shares at Dec. 31, 2018</t>
  </si>
  <si>
    <t>Impact of adoption of new accounting standards | Accounting Standards Update 2014-09</t>
  </si>
  <si>
    <t>Consolidated Statements of Cash Flows - USD ($) $ in Thousands</t>
  </si>
  <si>
    <t>Cash flows from operating activities:</t>
  </si>
  <si>
    <t>Adjustments to reconcile net income (loss) to net cash provided by operating activities:</t>
  </si>
  <si>
    <t>Amortization of gain on sale of assets</t>
  </si>
  <si>
    <t>Amortization of deferred rent</t>
  </si>
  <si>
    <t>Amortization of deferred financing costs</t>
  </si>
  <si>
    <t>Amortization of investment discount/premium</t>
  </si>
  <si>
    <t>Depreciation and amortization</t>
  </si>
  <si>
    <t>Deferred income taxes</t>
  </si>
  <si>
    <t>Changes in assets and liabilities:</t>
  </si>
  <si>
    <t>Income taxes payable and income taxes receivable</t>
  </si>
  <si>
    <t>Net cash provided by operating activities</t>
  </si>
  <si>
    <t>Cash flows from investing activities:</t>
  </si>
  <si>
    <t>Net cash (used) acquired in acquisition</t>
  </si>
  <si>
    <t>Purchases of property and equipment</t>
  </si>
  <si>
    <t>Purchases of marketable securities</t>
  </si>
  <si>
    <t>Maturities of marketable securities</t>
  </si>
  <si>
    <t>Other investments</t>
  </si>
  <si>
    <t>Net cash (used in) provided by investing activities</t>
  </si>
  <si>
    <t>Cash flows from financing activities:</t>
  </si>
  <si>
    <t>Common dividends paid</t>
  </si>
  <si>
    <t>Net proceeds from exercise of stock options</t>
  </si>
  <si>
    <t>Taxes paid for restricted stock units</t>
  </si>
  <si>
    <t>Payments of contingent consideration</t>
  </si>
  <si>
    <t>Payment of deferred financing costs</t>
  </si>
  <si>
    <t>Net cash used in financing activities</t>
  </si>
  <si>
    <t>Net increase in cash, cash equivalents, and restricted cash</t>
  </si>
  <si>
    <t>Cash, cash equivalents, and restricted cash - beginning of period</t>
  </si>
  <si>
    <t>Cash, cash equivalents, and restricted cash - end of period</t>
  </si>
  <si>
    <t>Noncash transactions:</t>
  </si>
  <si>
    <t>Purchases of property and equipment included in accounts payable</t>
  </si>
  <si>
    <t>Nature of Operations</t>
  </si>
  <si>
    <t>Nature of Operations [Abstract]</t>
  </si>
  <si>
    <t>1. Nature of Operation
Strategic Education, Inc. (“Strategic Education” or the “Company”), a Maryland corporation formerly known as Strayer Education, Inc., is a national leader in education innovation, dedicated to enabling economic mobility for working adults through education. As further discussed in Note 2 and Note 3, the Company completed its merger with Capella Education Company (“CEC”) on August 1, 2018. The accompanying consolidated financial statements and footnotes include the results of the Company’s three reportable segments: Strayer University, Capella University, and Non-Degree Programs. The Company’s reportable segments are discussed further in Note 18.</t>
  </si>
  <si>
    <t>Significant Accounting Policies</t>
  </si>
  <si>
    <t>Significant Accounting Policies [Abstract]</t>
  </si>
  <si>
    <t>2. Significant
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Annual Report on Form 10-K as the historical financial statements of the Company. Accordingly, the financial results of the Company as of and for any periods ended prior to August 1, 2018 do not include the financial results of CEC and therefore are not directly comparable.
Certain amounts in the prior period financial statements have been reclassified to conform to the current period’s presentation. Specifically, costs incurred in connection with the Company’s merger with CEC were reclassified from general and administration expense to merger costs, and adjustments to the value of contingent consideration related to the Company’s acquisition of The New York Code and Design Academy, Inc. (“NYCDA”) were reclassified from instruction and educational support expense to fair value adjustments and impairment of intangible assets within the consolidated statements of income for the years ended December 31, 2016 and 2017.
New accounting standard for revenue recognition
In May 2014, the FASB issued Accounting Standards Update (“ASU”) No. 2014-09, Revenue from Contracts with Customers (Topic 606) (“ASU 2014-09”) which supersedes the prior revenue recognition requirements in Topic 605, Revenue Recognition, and most industry-specific guidance. During 2016 and 2017, the FASB issued additional ASUs amending certain aspects of ASU 2014-09. On January 1, 2018, the Company adopted the new accounting standard and all the related amendments (“ASC 606”)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the Company’s net income on an ongoing basis. Refer to Note 4 for further discussion.
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
Concentration of Credit Risk
Most cash and cash equivalent balances are in excess of the FDIC insurance limit. The Company has not experienced any losses on its cash and cash equivalents.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Strayer University and Capella University (“the Universities”) during the academic term. The Company had approximately $15,000 and $5,000 of these unpaid obligations as of December 31, 2017 and 2018, respectively, which are recorded as restricted cash and included in other current assets in the consolidated balance sheets.
As part of commencing operations in Pennsylvania in 2003, the Company wa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consolidated statements of cash flows as of December 31, 2017 and 2018 (in thousands):
As of December 31,
2017
2018
Cash and cash equivalents
$
155,933
$
311,732
Restricted cash included in other current assets
15
5
Restricted cash included in other long-term assets
500
500
Total cash, cash equivalents, and restricted cash shown in the statement of cash flows
$
156,448
$
312,237
Marketable Securities
Management determines the appropriate designation of marketable securities at the time of purchase and reevaluates such designation as of each balance sheet date. All of the Company’s marketable securities are designated as available-for-sale and consist of tax-exempt municipal securities, variable rate demand notes, and corporate debt securities.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within shareholders’ equity. Management reviews the fair value of the portfolio at least quarter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within share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Tuition Receivable and Allowance for Doubtful Accounts
The Company records tuition receivable and contract liabilities for its students upon the start of the academic term or program. Therefore, at the end of the quarter (and academic term), tuition receivable generally represents amounts due from students for educational services already provided and contract liabilities generally represents advance payments from students for academic services to be provided in the future. Tuition receivables are not collateralized; however, credit risk is minimized as a result of the diverse nature of the Universities student bases and through the participation of the majority of the students in federally funded financial aid programs. An allowance for doubtful accounts is established primarily based upon historical collection rates by group of receivable reflecting factors such as age of the balance due, student academic status, and size of outstanding balance, net of estimated recoveries, and consideration of other relevant factor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7 and 2018 (in thousands):
December 31, 2017
December 31, 2018
Tuition receivable
$
35,809
$
84,151
Allowance for doubtful accounts
(12,687)
(28,457)
Tuition receivable, net
$
23,122
$
55,694
Approximately $2.9 million and $1.1 million of tuition receivable is included in other assets as of December 31, 2017 and 2018, respectively, because these amounts are expected to be collected after 12 months.
The following table illustrates changes in the Company’s allowance for doubtful accounts for each of the three years ended December 31, 2018 (in thousands):
2016
2017
2018
Allowance for doubtful accounts, beginning of period
$
10,024
$
10,201
$
12,687
Additions charged to expense
16,503
21,751
37,704
Additions from merger
—
—
6,601
Write-offs, net of recoveries
(16,326)
(19,265)
(28,535)
Allowance for doubtful accounts, end of period
$
10,201
$
12,687
$
28,457
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8, no such impairment loss had occurred. Depreciation and amortization of property and equipment is calculated using the straight-line method over the estimated useful lives ranging from three to 40 years. Depreciation and amortization expense was $17.8 million, $18.7 million and $31.4 million for the years ended December 31, 2016, 2017, and 2018, respectively. Included in the 2018 depreciation and amortization expense amount is $2.6 million of depreciation expense related to computer software acquired in the CEC merger, which is included in the amortization of intangible assets line on the consolidated statements of income.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amortized over the estimated useful life of the software once placed into operation. Purchases of property and equipment and changes in accounts payable for each of the three years in the period ended December 31, 2018 in the consolidated statements of cash flows have been adjusted to exclude noncash purchases of property and equipment transactions during that period.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tangible Assets
Goodwill represents the excess of the purchase price of an acquired business over the amount assigned to the assets acquired and liabilities assumed. Indefinite-lived intangible assets, which include trade names, are recorded at fair value on their acquisition date. An indefinite life was assigned to the trade names because the Company believes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Finite -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1, of which 11,167,425 and 21,743,498 shares were issued and outstanding as of December 31, 2017 and 2018,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The Board of Directors declared a quarterly cash dividend of $ 0.25 per common share in the first and second quarters of 2018 and a quarterly cash dividend of $0.50 per common share in the third and fourth quarters of 2018. The Company paid these quarterly cash dividends in each of March, June, September and December of 2018.
Advertising Costs
The Company expenses advertising costs in the quarter incurred.
Stock-Based Compensation
As required by the Stock Compensation Topic, ASC 718,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The Company records compensation expense for all share-based payment awards ratably over the vesting period. For awards with graded vesting, the Company measures fair value and records compensation expense separately for each vesting tranche. Stock-based compensation expense recognized in the consolidated statements of income for each of the three years in the period ended December 31, 2018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1 for additional information.
Net Income (Loss) Per Share
Basic earnings (loss) per share is computed by dividing net income (loss)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loss) per share for each of the three years ended December 31, 2018 (in thousands):
2016
2017
2018
Weighted average shares outstanding used to compute basic earnings per share
10,610
10,678
15,190
Incremental shares issuable upon the assumed exercise of stock options
5
39
—
Unvested restricted stock and restricted stock units
230
482
—
Shares used to compute diluted earnings (loss) per share
10,845
11,199
15,190
During the year ended December 31, 2018, approximately 611,000 shares issuable in connection with stock options, restricted stock and restricted stock units were excluded from the diluted loss per share calculation because the effect would have been antidilutive due to the Company’s net loss during the period. During the years ended December 31, 2016 and 2017, the Company had no issued and outstanding awards that were excluded from the calculation.
Comprehensive Income
Comprehensive income includes net income and all changes in the Company’s equity during a period from non-owner sources, which for the Company consists of unrealized gains and losses on available-for-sale marketable securities, net of tax. As of December 31, 2018, the balance of accumulated other comprehensive income was $32.2 thousand, net of tax of $9.5 thousand. There were no changes in equity from non-owner sources for the years ended December 31, 2016 and 2017. There were no reclassifications out of accumulated other comprehensive loss to net income for the twelve months ended December 31, 2018.
Income Taxes
The Company provides for deferred income taxes based on temporary differences between financial statement and income tax bases of assets and liabilities using enacted tax rates in effect in the year in which the differences are expected to reverse. Valuation allowances are established, when necessary, to reduce deferred tax assets to the amount that more likely than not will be realized.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5 remain open for federal tax examination and the tax years since 2014 remain open to examination by state and local taxing jurisdictions in which the Company is subject.
Other Investments
Through the merger with CEC, the Company holds investments in limited partnerships that invest in innovative companies in the health care and education-related technology fields. Prior to the consummation of the merger, CEC accounted for these investments at cost less impairment with subsequent adjustments for any observable price changes reflected within earnings. In connection with the Company’s ongoing integration efforts to align accounting policies, the Company elected to account for the investments in limited partnerships under the equity method beginning in the fourth quarter of 2018. The Company accounts for the investments made through its venture fund, SEI Ventures, at cost less impairment as these investments do not have readily determinable fair valu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Adopted Accounting Pronouncements
In January 2016, the FASB issued ASU 2016-01, which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that do not result in consolidation and are not accounted for under the equity method – and recognize the changes in fair value within net income. Entities that hold equity investments without readily determinable fair values will be able to elect to record those investments at cost less impairment with subsequent adjustments for any observable price changes recognized in earnings. The Company has provided the required disclosures related to its investments within Note 17. For its investments that are not accounted for under the equity method and are deemed to be without readily determinable fair values, the Company has elected the option to record the investments at cost less impairment and recognize subsequent adjustments for any observable price changes within earnings. The Company adopted this guidance as of January 1, 2018 with no material impact on its consolidated financial statements.
In August 2016, the FASB issued ASU No. 2016-15, Statement of Cash Flows (Topic 230): Classification of Certain Cash Receipts and Cash Payments (“ASU 2016-15”). ASU 2016-15 is intended to reduce diversity in practice in how certain cash receipts and cash payments are presented and classified in the Statement of Cash Flows by providing guidance on eight specific cash flow issues. The Company adopted the standard retrospectively on January 1, 2018 with no material impact on its consolidated statements of cash flows.
In November 2016, the FASB issued ASU No. 2016-18, Statement of Cash Flows (Topic 230): Restricted Cash (“ASU 2016-18”). Under ASU 2016-18, an entity should include in its cash and cash-equivalent balances in the statement of cash flows those amounts that are deemed to be restricted cash and restricted cash equivalents. The Company adopted ASU 2016-18 retrospectively on January 1, 2018 with no material impact on its consolidated statements of cash flows.
In January 2017, the FASB issued ASU No. 2017-04, Intangibles – Goodwill and Other (Topic 350): Simplifying the Test for Goodwill Impairment , which simplifies the subsequent measurement of goodwill only in the event that an impairment is recognized. The amendments in this update should be adopted on a prospective basis for the annual or any interim goodwill impairment tests beginning after December 15, 2019, though early adoption is permitted. The Company adopted this guidance effective as of January 1, 2018 and has applied it in the measurement of goodwill since the adoption date.
Recently Issued Accounting Standards Not Yet Adopted
In February 2016, the FASB issued ASU No. 2016-02, Leases (Topic 842) (“ASU 2016-02”), which requires lessees to recognize right-of-use assets and lease liabilities on the balance sheet for all leases with a term longer than 12 months. Under current guidance, operating leases are off-balance sheet. ASU 2016-02 also requires more extensive quantitative and qualitative disclosures about leasing arrangements. During 2018, the FASB has issued additional ASUs amending certain aspects of ASU 2016-02. ASU 2016-02 applies to fiscal periods beginning after December 15, 2018, using the modified retrospective method, with early adoption permitted. An entity may choose to use either its effective date or the beginning of the earliest comparative period presented in the financial statements as its date of initial application.
The Company will adopt the new standard on January 1, 2019 and will use the effective date as the date of initial application. Accordingly, financial information will not be updated and the disclosures required under the new standard will not be provided for dates and periods before January 1, 2019. The Company expects to elect the package of practical expedients permitted under ASU 2016-02, which allows the Company to not reassess prior conclusions about lease identification, lease classification, and initial direct costs under the new standard. The Company anticipates that the impact of ASU 2016-02 on its consolidated balance sheet will be material as the Company will record significant asset and corresponding liability balances in connection with its leased properties. The final financial statement impacts will depend on the lease portfolio and discount rates as of the adoption date. The Company does not expect ASU 2016-02 to have a material impact to the Company’s consolidated statements of income and cash flows.
In June 2016, the FASB issued ASU No. 2016-13, Financial Instruments – Credit Losses (Topic 326): Measurement of Credit Losses on Financial Instruments.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June 2018, the FASB issued ASU No. 2018-07, Compensation – Stock Compensation (Topic 718): Improvements to Nonemployee Share-Based Payment Accounting (“ASU 2018-07”), which simplifies the accounting for share-based payments granted to nonemployees for goods and services. Under ASU 2018-07, most of the current guidance on such payments to nonemployees would be aligned with the requirements for share-based payments granted to employees, including determination of measurement date and accounting for performance conditions and for share-based payments after vesting. ASU 2018-07 is effective for fiscal years beginning after December 15, 2018, including interim periods within those fiscal years. The Company does not expect this guidance to have a material impact on its consolidated financial statements.
Other ASUs issued by the FASB but not yet effective are not expected to have a material effect on the Company’s consolidated financial statements.</t>
  </si>
  <si>
    <t>Business Combinations</t>
  </si>
  <si>
    <t>Business Combinations [Abstract]</t>
  </si>
  <si>
    <t xml:space="preserve">3. Business
Merger with Capella Education Company
On August 1, 2018, the Company completed its merger with CEC and its wholly-owned subsidiaries, pursuant to a merger agreement dated October 29, 2017. The merger is expected to enable the Company to be a national leader in education innovation that improves affordability and enhances career outcomes by offering complementary programs and sharing academic and technological best practices, through a best-in-class corporate platform supporting two independent universities.
Pursuant to the merger agreement, the Company issued 0.875 shares of the Company’s common stock for each issued and outstanding share of CEC common stock. Outstanding equity awards held by CEC employees and certain nonemployee directors of CEC were assumed by the Company and converted into comparable Company awards at the exchange ratio. Outstanding equity awards held by CEC nonemployee directors who did not serve as directors of the Company after completion of the merger were converted to Company awards and settled. Outstanding equity awards held by former employees of CEC who left before completion of the merger were settled upon completion of the merger in exchange for cash payments as specified in the merger agreement.
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1)
The Company issued 10,263,775 common shares at a market price of $117.84 in exchange for each issued and outstanding share of CEC common stock.
The Company applied the acquisition method of accounting to CEC’s business, whereby the excess of the acquisition date fair value of consideration transferred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e merger has been provisionally allocated to the Strayer University and Capella University reportable segments in the amount of $330.6 million and $395.2 million, respectively, and is not deductible for tax purposes.
The Company incurred $19.1 million of acquisition-related costs which were recognized in Merger costs in the consolidated statements of income. Issuance costs of $0.1 million were recognized in additional paid-in capital in the consolidated balance sheets.
The preliminary opening balance sheet is subject to adjustment based on final assessment of the fair values of certain acquired assets and liabilities, primarily intangible assets and income taxes. As the Company finalizes its assessment of the fair value of assets acquired and liabilities assumed, additional purchase price adjustments may be recorded during the measurement period. The Company reflects measurement period adjustments, if any, in the period in which the adjustments occur. During the fourth quarter of 2018, the Company reduced current assets by $0.5 million, long term assets by $1.4 million, and acquired deferred income tax liability by $0.1 million, which resulted in a $1.8 million increase to goodwill recognized in connection with the CEC merger.
The preliminary fair value of assets acquired and liabilities assumed as well as a reconciliation to consideration transferred is presented in the table below (in thousands):
Cash and cash equivalents
$
167,859
Marketable securities, current
31,419
Tuition receivable
39,141
Income tax receivable
163
Other current assets
8,496
Marketable securities, non-current
34,700
Property and equipment, net
53,182
Other assets
14,556
Intangible assets
349,800
Goodwill
725,740
Total assets acquired
1,425,056
Accounts payable and accrued expenses
(46,735)
Contract liabilities
(39,000)
Deferred income taxes
(100,123)
Other long term liabilities
(2,237)
Total liabilities assumed
(188,095)
Total consideration
$
1,236,961
The table below presents a summary of intangible assets acquired (in thousands) and the weighted average useful lives of these assets:
Weighted Average
Fair Value
Useful Life in Years
Trade names
$
183,800
Indefinite
Student relationships
166,000
3
$
349,800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o determine the fair value of the trade name, the Company used the relief from royalty approach. The excess earnings method was used to estimate the fair value of student relationships.
·
Property and equipment - Included in property and equipment is course content of $14.0 million, valued using the relief from royalty approach, and internally developed software of $5.0 million, valued using the cost approach. Each will be amortized over three years. All other property and equipment was valued at estimated cost.
·
Contract liabilities - The Company estimated the fair value of contract liabilities using the cost build-up method, which represents the cost to deliver the services plus a normal profit margin.
·
Other current and noncurrent assets and liabilities - The carrying value of all other assets and liabilities approximated fair value at the time of acquisition.
The operations of CEC were included in the consolidated financial statements as of the acquisition date. The revenue and net loss for CEC reported within the consolidated statements of income for the year ended December 31, 2018 were $160.4 million and $39.6 million, respectively.
Pro Forma Financial information
The following unaudited pro forma information has been presented as if the CEC acquisition occurred on January 1, 2017. The information is based on the historical results of operations of the acquired business, adjusted for:
·
The allocation of purchase price and related adjustments, including the adjustments to amortization expense related to the fair value of intangible assets acquired.
·
The exclusion of acquisition-related costs incurred during the years ended December 31, 2017 and 2018.
·
Associated tax-related impacts of adjustments.
·
Changes to align accounting policies.
The pro forma results do not necessarily represent what would have occurred if the acquisition had actually taken place on January 1, 2017, nor do they represent the results that may occur in the future. The pro forma adjustments are based on available information and upon assumptions the Company believes are reasonable to reflect the impact of this acquisition on the Company’s historical financial information on a supplemental pro forma basis (in thousands).
Pro Forma Combined
Year Ended
Year Ended
December 31, 2017
December 31, 2018
Revenue
$
895,262
$
923,945
Net Income
16,364
41,058
Acquisition of New York Code and Design Academy
On January 13, 2016, the Company acquired all of the outstanding stock of the New York Code and Design Academy, Inc. (“NYCDA”), a provider of web and application software development courses based in New York City. The acquisition supports the Company’s strategy to complement its traditional degree offerings with a broader platform of educational services. The Company incurred approximately $0.2 million of acquisition-related costs, which were included in general and administration costs in the consolidated statements of income. The Company applied the acquisition method of accounting to the purchase of NYCDA’s business.
The purchase price included $2.4 million paid up front in cash, plus contingent cash payments of (a) up to $12.5 million payable based on NYCDA’s results of operations over a five-year period (the “Earnout”), and (b) $5.5 million payable based on NYCDA’s receipt of state regulatory permits. Pursuant to the terms of the acquisition, $1.0 million of the Earnout may be accelerated upon receipt of one of the state regulatory permits. The Company recorded total contingent consideration of $14.5 million at the time of acquisition. In April 2016 and August 2016, NYCDA received the state regulatory permits and the Company paid $6.0 and $0.5 million of contingent consideration to the sellers, respectively.
In addition, the Company paid a total of $4.6 million to two of NYCDA’s founders who are required to remain employed for at least three years from the acquisition date. If either of them terminates employment voluntarily, or is terminated for cause (as defined), he is required to reimburse the Company his respective portion of the retention amount. This amount was classified as prepaid compensation and is being amortized to compensation expense over three years.
The allocation of the purchase price was as follows (in thousands):
Purchase
Price
Allocation
Useful Life
Cash
$
Other assets
Intangibles:
Trade name
Indefinite
Goodwill
Liabilities assumed
Total assets acquired and liabilities assumed, net
Less: contingent consideration
Less: cash acquired
Cash paid for acquisition, net of cash acquired
$
The fair value of the Earnout was initially measured using a probability weighted discounted cash flow model based on significant inputs not observable in the market (Level 3 inputs). Key assumptions included a discount rate of 4.5% and expected future value of payments of $12.5 million. During the fourth quarter of 2016, the Company revised its assumptions related to the timing of future cash flows, which resulted in a $1.3 million decrease to the carrying value of the Earnout liability fair value. During 2017, the Company further revised its near-term revenue projections for NYCDA and as a result estimated that no amounts under the Earnout would be paid. Accordingly, the Company recorded a $7.8 million fair value adjustment to reduce the Earnout liability to zero during the year ended December 31, 2017. The Earnout fair value adjustments are included in the Fair value adjustments and impairment of intangible assets line on the consolidated statements of income. No fair value adjustments were recorded to the Earnout liability in the year ended December 31, 2018. The maximum possible amount that could still be paid under the Earnout is $11.5 million.
Pro forma financial information for the NYCDA acquisition has not been presented as it was not material to the Company’s consolidated results. </t>
  </si>
  <si>
    <t>Revenue Recognition</t>
  </si>
  <si>
    <t>Revenue Recognition [Abstract]</t>
  </si>
  <si>
    <t xml:space="preserve">4. Revenue Recognition
Impact of Adoption of ASC 606 – Revenue from Contracts with Customers
On January 1, 2018, the Company adopted ASC 606 using the modified retrospective method applied to those contracts which were not completed as of January 1, 2018. Results for reporting periods beginning after January 1, 2018 are presented under ASC 606. The comparative information has not been restated and continues to be reported under the accounting standards in effect in those reporting periods.
The Company recorded an adjustment to reduce opening retained earnings by $0.2 million, net of tax, due to the impact of adopting ASC 606, primarily related to the allocation of tuition revenue across various performance obligations involved in certain student contract arrangements. In accordance with ASC 606, the disclosure of the impact of adoption on the Company’s consolidated income statement and balance sheet as of and for the year ended December 31, 2018 was as follows (in thousands):
For the Year Ended December 31, 2018
As Reported
Balances without Adoption of ASC 606
Effect of Change Higher/(Lower)
Income Statement
Revenues
$
634,185
$
634,248
$
(63)
Instruction and educational support expense
340,076
340,083
(7)
Benefit for income taxes
(3,468)
(3,453)
(15)
Net loss
(15,671)
(15,630)
(41)
As of December 31, 2018
As Reported
Balances without Adoption of ASC 606
Effect of Change Higher/(Lower)
Balance Sheet
Tuition receivable – net
$
55,694
$
54,660
$
1,034
Other current assets
15,814
17,142
(1,328)
Income taxes payable
419
500
(81)
Retained earnings
118,322
118,535
(213)
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s educational programs and Capella’s GuidedPath classes typically are offered on a quarterly basis and such periods coincide with the Company’s quarterly financial reporting periods, while Capella’s FlexPath courses are delivered over a twelve-week subscription period.
The following table presents the Company’s revenues from contracts with customers disaggregated by material revenue category for the years ended December 31, 2016, 2017, and 2018 (in thousands):
2016
2017
2018
Strayer University Segment
Tuition, net of discounts, grants and scholarships
$
418,220
$
433,938
$
451,646
Other 1
16,933
15,609
19,458
Total Strayer University Segment
435,153
449,547
471,104
Capella University Segment
Tuition, net of discounts, grants and scholarships
—
—
147,138
Other 1
—
—
7,780
Total Capella University Segment
—
—
154,918
Non-Degree Programs Segment 2
5,935
5,304
8,163
Consolidated revenue
$
441,088
$
454,851
$
634,185
(1) Other revenue is primarily comprised of academic fees, sales of textbooks, other course materials, and other revenue streams.
(2) Non-Degree Programs revenue is primarily comprised of tuition revenue and placement fee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s and likelihood of redemption based on historical student attendance and completion behavior.
At the start of each academic term or program, a liability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consolidated balance sheets based on when the benefit is expected to be realized.
Course materials available through Capella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Graduation Fund
In 2013, Strayer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Strayer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Strayer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20.8 million and is included as a current contract liability in the consolidated balance sheets. The remainder is expected to be redeemed within two to four years.
The table below presents activity in the Graduation Fund for the years ended December 31, 2017 and 2018 (in thousands):
December 31, 2017
December 31, 2018
Balance at beginning of period
$
29,499
$
37,400
Revenue deferred
25,360
27,349
Benefit redeemed
(17,459)
(21,420)
Balance at end of period
$
37,400
$
43,329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the performance obligations in the arrangement with the student. When control of the materials passes to the student in advance of the term of enrollment, an unbilled receivable and related revenue is recorded. Following adoption of ASC 606 on January 1, 2018, the balance of unbilled receivables related to such materials was $1.1 million as of December 31, 2018, and is included in tuition receivable. </t>
  </si>
  <si>
    <t>Restructuring and Related Charges</t>
  </si>
  <si>
    <t>Restructuring and Related Charges [Abstract]</t>
  </si>
  <si>
    <t>5. 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 liability for lease obligations, some of which continue through 2022, was recorded and is measured at fair value using a discounted cash flow approach encompassing significant unobservable inputs (Level 3). The estimation of future cash flows includes non-cancelable contractual lease costs over the remaining terms of the leases discounted at the Company’s marginal borrowing rate of 4.5%, partially offset by estimated future sublease rental income discounted at credit-adjusted rates. The Company’s estimates, which involve significant judgment, also consider the amount and timing of sublease rental income based on subleases that have been executed and subleases expected to be executed based on current commercial real estate market data and conditions, and other qualitative factors specific to the facilities. The estimates are subject to adjustment as market conditions change or as new information becomes available, including the execution of additional sublease agreements.
In 2017 and 2018, the Company incurred personnel related restructuring charges due to cost reduction efforts and management changes. These changes are primarily intended to integrate CEC successfully and establish an efficient ongoing cost structure for the Company.
The following details the changes in the Company’s restructuring liability for lease and related costs during the years ended December 31, 2016, 2017, and 2018 (in thousands):
Lease and Related Costs, Net
Severance and Other Employee Separation Costs
Total
Balance at December 31, 2015
$
20,055
$
—
$
20,055
Restructuring and other charges (2)
—
—
—
Payments
(6,438)
—
(6,438)
Adjustments (3)
(1,632)
—
(1,632)
Balance at December 31, 2016
11,985
—
11,985
Restructuring and other charges (2)
—
3,414
3,414
Payments
(3,623)
(3,414)
(7,037)
Adjustments (3)
419
—
419
Balance at December 31, 2017 (1)
8,781
—
8,781
Restructuring and other charges (2)
—
16,319
16,319
Payments
(2,684)
(1,972)
(4,656)
Adjustments (3)
443
—
443
Balance at December 31, 2018 (1)
$
6,540
$
14,347
$
20,887
(1)
The current portion of restructuring liabilities was $3.1 million and $9.8 million as of December 31, 2017 and December 31, 2018, respectively, which are included in accounts payable and accrued expenses. The long-term portion is included in other long-term liabilities.
(2)
Restructuring and other charges of $3.4 million and $16.3 million for the years ended December 31, 2017 and 2018, respectively, are included in Merger costs on the consolidated statements of income. There were no restructuring and other charges in the year ended December 31, 2016.
(3)
Adjustments include accretion of interest on lease costs, partially offset by changes in the timing and expected income from sublease agreements.</t>
  </si>
  <si>
    <t>Marketable Securities</t>
  </si>
  <si>
    <t>6. Marketable Securities
The following is a summary of available-for-sale securities as of December 31, 2018 (in thousands):
December 31, 2018
Amortized Cost
Gross Unrealized Gain
Gross Unrealized (Losses)
Estimated Fair Value
Corporate debt securities
$
48,202
$
12
$
(284)
$
47,930
Tax-exempt municipal securities
22,858
45
(34)
22,869
Variable rate demand notes
4,000
—
—
4,000
Total
$
75,060
$
57
$
(318)
$
74,799
The marketable securities were acquired in the merger with CEC; the Company had no holdings of marketable securities classified as available-for-sale as of December 31, 2017. The unrealized gains and losses on the Company’s investments in municipal and corporate debt securities as of December 31, 2018 were caused by changes in market values primarily due to interest rate changes. As of December 31, 2018, the fair value of the Company’s securities which were in an unrealized loss position for a period longer than twelve months was $15.5 million.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year ended December 31, 2018.
The following table summarizes the maturities of the Company’s marketable securities as of December 31, 2018 (in thousands):
December 31, 2018
Due within one year
$
37,121
Due after one year through five years
37,678
Total
$
74,799
Amounts due within one year in the table above included $4.0 million of variable rate demand notes, with contractual maturities ranging from 27 years to 30 years as of December 31, 2018. The variable rate demand notes are floating rate municipal bonds with embedded put options that allow the Company to sell the security at par plus accrued interest on a settlement basis ranging from one day to seven days. The Company has classified these securities based on their effective maturity date, which ranges from one day to nine days from the balance sheet date.
The Company received $16.4 million of proceeds from the maturities of available-for-sale securities during the year ended December 31, 2018. The Company did not record any gross realized gains or gross realized losses in net income during the year ended December 31, 2018. Additionally, there were no proceeds from sales of marketable securities prior to maturity during the year ended December 31, 2018.</t>
  </si>
  <si>
    <t>Property and Equipment</t>
  </si>
  <si>
    <t>Property and Equipment [Abstract]</t>
  </si>
  <si>
    <t>7. Property and Equipment
The composition of property and equipment as of December 31, 2017 and 2018 is as follows (in thousands):
Estimated useful
2017
2018
life (years)
Land
$
7,138
$
7,138
—
Buildings and improvements
20,739
20,883
5-40
Furniture and office equipment
76,726
76,856
5-7
Computer hardware
10,970
13,546
3-7
Computer software
80,662
129,519
3-10
Leasehold improvements
42,915
44,215
3-10
Construction in progress
4,914
8,354
—
244,064
300,511
Accumulated depreciation and amortization
(170,301)
(177,834)
$
73,763
$
122,677
Construction in progress includes costs associated with the construction and renovation of campuses and the development of information technology applications. In 2017 and 2018, the Company recorded leasehold improvements of $1.2 million and $0.3 million, respectively, which were reimbursed by lessors as lease incentives. In 2017 and 2018, the Company wrote off $5.3 million and $17.8 million, respectively, in fixed assets that were fully depreciated and no longer in service.</t>
  </si>
  <si>
    <t>Fair Value Measurement</t>
  </si>
  <si>
    <t>Fair Value Measurement [Abstract]</t>
  </si>
  <si>
    <t>8. Fair Value Measurement
Assets and liabilities measured at fair value on a recurring basis consist of the following as of December 31, 2018 (in thousands):
Fair Value Measurements at Reporting Date Using
Quoted Prices in
Significant
Active Markets
Other
Significant
for Identical
Observable
Unobservable
December 31,
Assets/Liabilities
Inputs
Inputs
2018
(Level 1)
(Level 2)
(Level 3)
Assets:
Money market funds
$
1,791
$
1,791
$
—
$
—
Marketable securities:
Corporate debt securities
48,430
—
48,430
—
Tax-exempt municipal securities
22,869
—
22,869
—
Variable rate demand notes
4,000
—
4,000
—
Total assets at fair value on a recurring basis
$
77,090
$
1,791
$
75,299
$
—
Liabilities:
Deferred payments
$
4,120
$
—
$
—
$
4,120
Assets and liabilities measured at fair value on a recurring basis consist of the following as of December 31, 2017 (in thousands):
Fair Value Measurements at Reporting Date Using
Quoted Prices in
Significant
Active Markets
Other
Significant
for Identical
Observable
Unobservable
December 31,
Assets/Liabilities
Inputs
Inputs
2017
(Level 1)
(Level 2)
(Level 3)
Assets:
Money market funds
$
113
$
113
$
—
$
—
Liabilities:
Deferred payments
$
4,514
$
—
$
—
$
4,514
The Company measures the above items on a recurring basis at fair value as follows:
·
Money market funds — Classified in Level 1 is excess cash the Company holds in both taxable and tax-exempt money market funds, which are included in cash and cash equivalents in the accompanying consolidated balance sheets. The Company records any net unrealized gains and losses for changes in fair value as a component of accumulated other comprehensive income in stockholders’ equity. The Company’s cash and cash equivalents held at December 31, 2017 and 2018, approximate fair value and are not disclosed in the above tables because of the short-term nature of the financial instruments.
·
Marketable securities – Classified in Level 2 and valued using readily available pricing sources for comparable instruments utilizing observable inputs from active markets. The Company does not hold securities in inactive markets.
·
Deferred payments — The Company acquired certain assets and entered into deferred payment arrangements with the sellers in transactions that occurred in 2011 and 2016. The deferred payments are classified within Level 3 as there is no liquid market for similarly priced instruments and are valued using models that encompass significant unobservable inputs to estimate the operating results of the acquired assets. The assumptions used to prepare the discounted cash flows include estimates for interest rates, enrollment growth, retention rates, obtaining regulatory approvals for expansion into new markets, and pricing strategies. These assumptions are subject to change as the underlying data sources evolve and the programs mature. The short-term portion of deferred payments was $1.7 million as of December 31, 2018 and is included in accounts payable and accrued expense.
The Company did not change its valuation techniques associated with recurring fair value measurements from prior periods and did not transfer assets or liabilities between levels of the fair value hierarchy during the years ended December 31, 2017 or 2018.
Changes in the fair value of the Company’s Level 3 liabilities during the years ended December 31, 2017 and 2018 are as follows (in thousands):
December 31, 2017
December 31, 2018
Balance as of the beginning of period
$
11,741
$
4,514
Amounts paid
(1,133)
(1,412)
Other adjustments to fair value
(6,094)
1,018
Balance at end of period
$
4,514
$
4,120</t>
  </si>
  <si>
    <t>Goodwill and Intangible Assets</t>
  </si>
  <si>
    <t>9. Goodwill and Intangible Assets
Goodwill
The following table presents changes in the carrying value of goodwill by segment for the years ended December 31, 2017 and 2018 (in thousands):
Strayer University
Capella University
Non-Degree Programs
Total
Balance as of December 31, 2016
$
6,800
$
—
$
13,944
$
20,744
Additions
—
—
—
—
Impairments
—
—
—
—
Adjustments
—
—
—
—
Balance as of December 31, 2017
6,800
—
13,944
20,744
Additions
330,581
393,348
—
723,929
Impairments
—
—
(13,944)
(13,944)
Adjustments
—
1,811
—
1,811
Balance as of December 31, 2018
$
337,381
$
395,159
$
—
$
732,540
The additions to goodwill during the year ended December 31, 2018 were due to the acquisition of CEC described in Note 3.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During the year ended December 31, 2018, the Company recorded a $13.9 million goodwill impairment charge related to its NYCDA reporting unit (which, following the merger, is included in the Non-Degree Programs segment). The goodwill impairment charge represents the excess of the carrying value of the net assets of the NYCDA reporting unit over its estimated fair value and is reflected within the Fair value adjustments and impairment of intangible assets line in the consolidated statements of income.
During the second and third quarters of 2018, the Company determined that the rate of growth reflected in the actual operating results of its NYCDA reporting unit, in relation to the prior impairment assessments, in addition to information and insights obtained through an operational and brand rationalization process following the CEC merger, represented triggering events which warranted interim goodwill impairment re-assessments. In accordance with ASU No. 2017-04, Intangibles - Goodwill and Other: Simplifying the Accounting for Goodwill Impairment (“ASU 2017-04”), the Company elected to bypass a qualitative impairment assessment over goodwill and proceeded directly to performing quantitative impairment assessments as of these interim assessment dates. Based on the results of the quantitative interim impairment assessments performed, the Company recorded a $2.8 million and $11.1 million goodwill impairment charge during the second and third quarters of 2018, respectively, related to its NYCDA reporting unit.
The Company used an income-based approach to determine the fair value of NYCDA in its interim goodwill impairment assessments. The income approach consisted of a discounted cash flow model that included projections of future cash flows for NYCDA, calculating a terminal value, and discounting such cash flows by a risk-adjusted rate of return. The determination of fair value consists of using unobservable inputs under the fair value measurement standards.
The Company believes that the most critical assumptions and estimates used in determining the estimated fair value of the NYCDA reporting unit include, but are not limited to, the amounts and timing of expected future cash flows, the discount rate, and the terminal growth rate. The assumptions used in determining the expected future cash flow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discount rate is based on the Company's assumption of a prudent investor's required rate of return for assuming the risk of investing in a particular company. The terminal growth rate reflects the sustainable operating income a reporting unit could generate in a perpetual state as a function of revenue growth, inflation, and future margin expectations. The Company also believes that these assumptions are consistent with a reasonable market participant view while employing the concept of highest and best use of the asset.
During the fourth quarter, the Company performed its annual impairment testing of goodwill assigned to its Strayer University and Capella University reporting units. The Company first evaluated the likelihood of impairment by considering qualitative factors relevant to the reporting units, such as macroeconomic conditions, industry and market considerations, cost factors, overall financial performance, and any other factors that have a significant bearing on fair value. Based on the results of its qualitative impairment analysis, the Company determined that no impairment indicators existed for the Strayer and Capella reporting units as of the assessment date. As such, no goodwill impairment charges were recorded in the fourth quarter of 2018.
There were no goodwill impairment charges recorded during the years ended December 31, 2016 and 2017.
Intangible Assets
The following table represents the balance of the Company’s intangible assets for the years ended December 31, 2017 and 2018 (in thousands):
December 31,2017
December 31,2018
Gross Carrying Amount
Accumulated Amortization
Net
Gross Carrying Amount
Accumulated Amortization
Net
Subject to amortization
Student relationships
$
—
$
—
$
—
$
166,000
$
(23,056)
$
142,944
Not subject to amortization
Trade names
7,260
—
7,260
185,400
—
185,400
Total
$
7,260
$
—
$
7,260
$
351,400
$
(23,056)
$
328,344
The Company’s finite-lived intangible assets are comprised of student relationships, which were recorded in connection with the CEC merger. The student relationships intangible asset is being amortized on a straight-line basis over a three-year useful life. The Company had no finite-lived intangible assets as of December 31, 2017.
Straight-line amortization expense for finite-lived intangible assets reflects the pattern in which the assets' economic benefits are consumed over their estimated useful lives. Amortization expense related to finite-lived intangible assets was $23.1 million for the year ended December 31, 2018.
The following table presents future amortization expense for finite-lived intangible assets as of December 31, 2018 (in thousands):
2019
$
55,333
2020
55,333
2021
32,278
2022
—
2023
—
2024 and thereafter
—
Total
$
142,944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During the second and third quarters of 2018, the Company determined that the rate of growth reflected in the actual operating results of its NYCDA reporting unit, in relation to the prior impairment assessments, in addition to information and insights obtained through an operational and brand rationalization process following the CEC merger, represented triggering events which warranted interim goodwill impairment reassessments. Accordingly, the Company performed a quantitative indefinite-lived intangible asset impairment assessment as of these assessment dates, using an income-based approach to determine fair value.
The income approach consisted of a discounted cash flow model, using the relief from royalty method, which included a projection of future revenues for NYCDA, identifying a royalty rate, calculating a terminal value, and discounting such cash flows by a risk adjusted rate of return. The determination of fair value of the NYCDA trade name primarily consists of using unobservable inputs under the fair value measurement standards.
The Company believes that the most critical assumptions and estimates used in determining the estimated fair value of the NYCDA trade name include, but are not limited to, the amounts and timing of expected future revenues, the royalty rate, the discount rate, and the terminal growth rate. The assumptions used in determining the expected future revenue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royalty rate is based on the Company’s assumption of what a reasonable market participant would pay to license the NYCDA trade name, expressed as a percentage of revenues. The discount rate is based on the Company's assumption of a prudent investor's required rate of return for assuming the risk of investing in a particular company. The terminal growth rate reflects the sustainable revenue growth the business could generate in a perpetual state as a function of inflationary expectations. The Company believes that the assumptions used in the indefinite-lived intangible asset impairment tests are consistent with a reasonable market participant view while employing the concept of highest and best use of the asset.
Based on the results of the quantitative interim impairment assessments performed, the Company recorded a $3.4 million and $2.0 million indefinite-lived intangible asset impairment charge related to its NYCDA trade name (which, following the merger, is included in the Non-Degree Programs segment) during the second and third quarters of 2018, respectively. During the fourth quarter of 2018 following the CEC merger, the Company impaired the remaining $0.3 million NYCDA trade name balance related to the decision to stop teaching on-ground courses in early 2019. The indefinite-lived intangible asset impairment charge represents the excess of the carrying value of the NYCDA trade name over its estimated fair value and is reflected within the Fair value adjustments and impairment of intangible assets line in the consolidated statements of income.
During the fourth quarter, the Company performed its annual impairment testing of indefinite-lived intangible assets. The Company first evaluated the likelihood of impairment by considering qualitative factors, such as macroeconomic conditions, industry and market considerations, cost factors, overall financial performance, and any other factors that have a significant bearing on fair value. Based on the results of its qualitative impairment analysis, the Company determined that no impairment indicators existed for the indefinite-lived intangible assets as of the assessment date. As such, no intangible asset impairment charges, other than the NYCDA trade name impairment discussed above, were recorded in the fourth quarter of 2018.
There were no indefinite-lived impairment charges recorded during the years ended December 31, 2016 and 2017.</t>
  </si>
  <si>
    <t>Long Term Debt</t>
  </si>
  <si>
    <t>10. Long Term Debt
On August 1, 2018, the Company entered into a Second Amendment to Second Amended and Restated Revolving Credit and Term Loan Agreement and Amendment to Other Loan Documents (the “Second Amendment), which Second Amendment amends the Second Amended and Restated Revolving Credit and Term Loan Agreement, dated as of November 8, 2012 (as amended by the First Amendment to Second Amended and Restated Revolving Credit and Term Loan Agreement, dated as of July 2, 2015, the “Prior Credit Facility”, and the Prior Credit Facility as amended by the Second Amendment, the “Amended Credit Facility”), among the Company, certain of its subsidiaries party thereto as subsidiary guarantors, SunTrust Bank, as administrative agent (the “Administrative Agent”), and the other lenders party thereto. The Amended Credit Facility provides for a senior secured revolving credit facility (the “Revolver”) in an aggregate principal amount of up to $250 million and provides the Company with an option, under certain conditions, to increase the commitments under the Revolver or establish one or more incremental term loans (each, an “Incremental Facility”) in an amount up to the sum of (x) $150 million and (y) if such Incremental Facility is incurred in connection with a permitted acquisition, any amount so long as the Company’s leverage ratio (calculated on a trailing four-quarter basis) on a pro forma basis will be no greater than 1.75:1.00. The maturity date of the Amended Credit Facility is August 1, 2023. The Amended Credit Facility replaced the Prior Credit Facility, which had provided, among other things, for a $150 million senior secured revolving credit facility with an original maturity date of July 2, 2020. The Company capitalized approximately $1.2 million in debt financing costs associated with the Amended Credit Facility, and these costs are being amortized on a straight-line basis over a period of five years.
Borrowings under the Revolver will bear interest at a per annum rate equal to, at the Company’s election, LIBO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er.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U.S. Department of Education (“Department”) Financial Responsibility Composite Score of not less than 1.5.
The Company was in compliance with all the covenants of the Amended Credit Facility at December 31, 2018.
During the years ended December 31, 2017 and 2018, the Company paid unused commitment fees of $0.4 million and $0.4 million, respectively, on the Prior Credit Facility and the Amended Credit Facility. The Company had no borrowings under the Revolver during 2016, 2017 and 2018.</t>
  </si>
  <si>
    <t>Equity Awards</t>
  </si>
  <si>
    <t xml:space="preserve">11. Equity Awards
On November 6, 2018, the Company’s shareholders approved the Strategic Education, Inc. 2018 Equity Compensation Plan (the “2018 Plan”), which replaced the Strayer Education, Inc. 2015 Equity Compensation Plan (the “2015 Plan”). The 2018 Plan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8 Plan is ten years. The number of shares of common stock authorized for issuance under the 2018 Plan is 700,000, plus the number of shares available for grant under the 2015 Plan at the time of stockholder approval of the 2018 Plan, plus the number of shares which may in the future become available under the 2015 Plan due to forfeitures of outstanding awards.
As of December 31, 2018, no awards are issued or outstanding under the 2018 Plan. The Company has issued and outstanding awards under the 2015 Plan, the Capella Education Company 2005 Stock Incentive Plan, and the Capella Education Company 2014 Equity Incentive Plan (collectively, the “Prior Plans”).
Dividends paid on unvested restricted stock are reimbursed to the Company, and dividend equivalents accumulated on unvested restricted stock units are forfeited, if the recipient forfeits his or her shares as a result of termination of employment prior to vesting in the award, other than as a result of the recipient’s death, disability, or certain qualifying terminations in connection with a change in control of the Company, or unless waived by the Company.
Restricted Stock and Restricted Stock Units
The table below sets forth the restricted stock and restricted stock units activity for each of the three years in the period ended December 31, 2018:
Number of
Weighted-
Balance, December 31, 2015
634,327
$
104.66
Grants
188,737
50.63
Vested shares
(23,539)
50.43
Forfeitures
(72,425)
62.41
Balance, December 31, 2016
727,100
$
97.53
Grants
75,140
82.18
Vested shares
(84,908)
66.60
Forfeitures
(1,204)
62.28
Balance, December 31, 2017
716,128
$
99.65
Grants
159,005
93.30
Awards assumed through acquisition of CEC
136,324
118.29
Vested shares
(236,164)
76.78
Forfeitures
(37,343)
83.69
Balance, December 31, 2018
737,950
$
114.43
Stock Options
The table below sets forth the stock option activity and other stock option information for each of the three years in the period ended December 31, 2018:
Weighted-
average
Weighted-
remaining
Aggregate
Number of
average
contractual
intrinsic value (1)
shares
exercise price
life (years)
(in thousands)
Balance, December 31, 2015
100,000
$
51.95
5.1
$
817
Grants
—
—
Exercises
—
—
Forfeitures
—
—
Balance, December 31, 2016
100,000
$
51.95
4.1
$
2,868
Grants
—
—
Exercises
—
—
Forfeitures
—
—
Balance, December 31, 2017
100,000
$
51.95
3.1
$
3,763
Grants
—
—
Awards assumed through acquisition of CEC
319,846
66.98
Exercises
(162,831)
58.11
Forfeitures/Expirations
(769)
51.96
Balance, December 31, 2018
256,246
$
66.80
7.0
$
11,947
Exercisable, December 31, 2018
108,317
$
65.00
6.4
$
5,245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The Company received $8.6 million of net cash proceeds related to stock options exercised during the year ended December 31, 2018. The aggregate intrinsic value of the stock options exercised during this period was $11.3 million. No stock options were exercised during the years ended December 31, 2016 and 2017.
Valuation and Expense Information under Stock Compensation Topic ASC 718
At December 31, 2018, total stock-based compensation cost which has not yet been recognized was $17.8 million for unvested restricted stock, restricted stock units, and stock option awards. This cost is expected to be recognized over the next 28 months on a weighted-average basis. Awards of approximately 530,000 shares of restricted stock and restricted stock units are subject to performance conditions. The accrual for stock-based compensation for performance awards is based on the Company’s estimates that such performance criteria are probable of being achieved over the respective vesting periods. Such a determination involves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Restricted stock unit awards of approximately 9,100 shares are required to be settled in cash upon vesting, and are classified as accounts payable and accrued expenses in the consolidated balance sheet as of December 31, 2018. The value of these awards is marked to market each period based on the fair value of the Company's common stock at the end of the reporting period, and changes in fair value are recorded in earnings.
The following table reflects the amount of stock-based compensation expense recorded in each of the expense line items for the years ended December 31, 2016, 2017, and 2018 (in thousands):
2016
2017
2018
Instruction and educational support
$
1,432
$
1,943
$
2,572
Marketing
—
—
585
Admissions advisory
—
—
16
General and administration
9,335
9,684
10,117
Merger costs
—
—
2,242
Stock-based compensation expense included in operating expense
10,767
11,627
15,532
Tax benefit
4,256
4,593
3,922
Stock-based compensation expense, net of tax
$
6,511
$
7,034
$
11,610
During the year ended December 31, 2016, the Company recognized a tax shortfall related to share-based payment arrangements of approximately $0.1 million, which was recorded as an adjustment to additional paid-in capital. During the years ended December 31, 2017 and 2018, the Company recognized tax windfalls related to share-based payment arrangements of approximately $0.6 million and $3.5 million, respectively, which were adjustments to the provision (benefit) for income taxes. </t>
  </si>
  <si>
    <t>Other Long-Term Liabilities</t>
  </si>
  <si>
    <t>Other Long-Term Liabilities [Abstract]</t>
  </si>
  <si>
    <t>12. Other Long-Term Liabilities
Other long-term liabilities consist of the following as of December 31, 2017 and 2018 (in thousands):
2017
2018
Contract liabilities, net of current portion
$
21,033
$
23,880
Deferred rent and other facility costs
7,113
6,837
Employee separation costs
—
6,800
Deferred payments related to acquisitions
6,385
5,904
Loss on facilities not in use
5,652
4,332
Lease incentives
2,832
2,300
Other
—
1,263
Other long-term liabilities
$
43,015
$
51,316
Contract Liabilities
As discussed in Note 4,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Employee Separation Costs
Severance and other employee separation costs to be paid after one year.
Deferred Rent and Other Facility Costs and Loss on Facilities Not in Use
The Company records a liability for lease costs of campus and non-campus facilities that are not currently in use (see Note 5). For facilities still in use, the Company records rent expense on a straight-line basis over the initial term of a lease. The difference between the rent payment and the straight-line rent expense is recorded as a liability.
Deferred Payments Related to Acquisitions
In connection with previous acquisitions, the Company acquired certain assets and entered into deferred payment arrangements with the sellers. The deferred payment arrangements are valued at approximately $3.6 million and $3.1 million as of December 31, 2017 and 2018, respectively. In addition, one of the sellers contributed $2.8 million to the Company representing the seller’s continuing interest in the assets acquired.
Lease Incentives
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t>
  </si>
  <si>
    <t>Other Employee Benefit Plans</t>
  </si>
  <si>
    <t>Other Employee Benefit Plans [Abstract]</t>
  </si>
  <si>
    <t>13. Other Employee Benefit Plans
The Company sponsors the Strayer Education, Inc. 401(k) Plan and the Capella Education Company Retirement Savings Plan which, collectively, cover all eligible employees of the Company. Effective January 1, 2019, participants under both plans may contribute up to $19,000 of their base compensation annually and employee contributions under both plans are voluntary. Discretionary contributions were made by the Company to participants of the Strayer Education, Inc. 401(k) Plan matching 50% of employee deferrals up to a maximum of 3% of the employee’s annual salary. Under the Capella Education Company Retirement Savings Plan, the Company matches 100% on the first 2%, and 50% on the next 4%, of the employee contributions. The Company’s contributions to these plans totaled $1.1 million, $1.3 million and $3.5 million for the years ended December 31, 2016, 2017, and 2018, respectively.
In May 1998, the Company adopted the Strayer Education, Inc. Employee Stock Purchase Plan (“ESPP”). Under the ESPP, eligible employees may purchase shares of the Company’s common stock, subject to certain limitations, at 90% of its market value at the date of purchase. Purchases are limited to 10% of an employee’s eligible compensation. The aggregate number of shares of common stock that may be made available for purchase by participating employees under the ESPP is 2,500,000 shares. Shares purchased in the open market for employees for the years ended December 31, 2016, 2017, and 2018 were as follows:
Shares
Average price
purchased
per share
2016
4,988
$
46.46
2017
4,718
$
77.05
2018
4,647
$
100.34</t>
  </si>
  <si>
    <t>Stock Repurchase Plan</t>
  </si>
  <si>
    <t>Stock Repurchase Plan [Abstract]</t>
  </si>
  <si>
    <t>14. Stock Repurchase Plan
In November 2003, the Company’s Board of Directors authorized the Company to repurchase up to an aggregate of $15 million in value of common stock in open market purchases from time to time at the discretion of the Company’s management depending on market conditions and other corporate considerations. The Company’s Board of Directors amended the program on various dates, increasing the repurchase amount authorized and extending the expiration date. At December 31, 2018, $70 million of the Company’s share repurchase authorization was remaining for repurchases through December 31, 2019. All of the Company’s share repurchases were effected in compliance with Rule 10b-18 under the Securities Exchange Act of 1934, as amended. This stock repurchase plan may be modified, suspended, or terminated at any time by the Company without notice.
Repurchases of common stock are recorded as a reduction to additional paid-in capital. To the extent additional paid-in capital had been reduced to zero through stock repurchases, retained earnings was then reduced. No shares were repurchased during each of the three years ended December 31, 2016, 2017, and 2018, and the Company has $70.0 million available for future repurchases.</t>
  </si>
  <si>
    <t>Commitments and Contingencies</t>
  </si>
  <si>
    <t>Commitments and Contingencies [Abstract]</t>
  </si>
  <si>
    <t>15. Commitments and Contingencies
The Universities participate in various federal student financial assistance programs which are subject to audit by agencies, including the Department of Education, the Veterans Administration, and the Department of Defense. Management believes that the potential effects of audit adjustments, if any, for the periods currently under audit will not have a material adverse effect, individually or in the aggregate, on the Company’s consolidated financial position, results of operations, or cash flows.
As of December 31, 2018, the Company had 87 long-term, non-cancelable operating leases for campuses and other administrative facilities. Rent expense was $33.7 million, $33.6 million, and $35.9 million for the years ended December 31, 2016, 2017, and 2018, respectively. Rent expense for 2016 includes a benefit of approximately $1.9 million, and rent expense for both 2017 and 2018 includes a charge of approximately $0.3 million in each year to adjust the Company’s liability for losses on facilities no longer in use. The rents on most of the Company’s leases are subject to annual increases.
The minimum rental commitments for the Company as of December 31, 2018 are as follows (in thousands):
Minimum
rental
commitments
2019
$
33,600
2020
28,399
2021
23,485
2022
13,770
2023
10,316
Thereafter
32,745
Total
$
142,315</t>
  </si>
  <si>
    <t>Income Taxes</t>
  </si>
  <si>
    <t>Income Taxes [Abstract]</t>
  </si>
  <si>
    <t>16. Income Taxes
On December 22, 2017, the Tax Cuts and Jobs Act (the “2017 Act”) was signed into law, making a broad range of tax reform legislation affecting businesses, including, reducing the corporate tax rate from 35% to 21% for tax years beginning after December 31, 2017. The company recognized the income tax effects of the 2017 Act in accordance with Staff Accounting Bulletin No. 118 and revalued its federal deferred tax assets based upon the new 21% rate which resulted in an $11.4 million provisional charge recorded to income tax expense during the year ended December 31, 2017. As of December 31, 2018, the Company has now completed the accounting for all of the enactment-date income tax effects of the 2017 Act. During 2018, the Company recognized a tax benefit of $1.2 million related to adjustments to the provisional amount recorded as of December 31, 2017.
The 2017 Act also allows for immediate full expensing for property placed in service after September 27, 2017 and before January 1, 2023. The Company made the election to accelerate these deductions for the year ended December 31, 2017 tax returns. In addition, the 2017 Act places limitations on the deductibility of certain executive compensation awards in the future.
The income tax provision (benefit) for the years ended December 31, 2016, 2017 and 2018 is summarized below (in thousands):
2016
2017
2018
Current:
Federal
$
26,015
$
21,156
$
9,069
State
4,869
4,477
3,785
Total current
30,884
25,633
12,854
Deferred:
Change in federal tax rate due to the 2017 Act
—
11,375
—
Federal
(7,748)
(3,193)
(13,381)
State
(646)
(1,781)
(2,941)
Total deferred
(8,394)
6,401
(16,322)
Total provision (benefit) for income taxes
$
22,490
$
32,034
$
(3,468)
The tax effects of the principal temporary differences that give rise to the Company’s net deferred tax asset (liability) are as follows as of December 31, 2017 and 2018 (in thousands):
2017
2018
Stock-based compensation
$
15,024
$
19,834
Allowance for doubtful accounts
3,250
7,943
Contract liabilities
5,445
6,107
Capital loss carryforward
—
4,174
Other
1,217
3,650
Other facility-related costs
2,622
2,080
Deferred leasing costs
1,789
1,673
Intangible assets
(1,196)
(82,022)
Property and equipment
(3,326)
(18,441)
Valuation allowance
—
(4,356)
Prepaid compensation
(373)
—
Net deferred tax asset (liability)
$
24,452
$
(59,358)
The valuation allowance for deferred tax assets as of December 31, 2017 and 2018 was $0 and $4.4 million, respectively. The increase in the valuation allowance was primarily related to capital loss carryforwards acquired in the merger with CEC. The Company concluded that it was more likely than not that the deferred tax asset for the capital loss carryforward would not be realized due to a lack of history of recognizing capital gains.
As of December 31, 2017 and 2018, the Company’s liabilities for unrecognized tax benefits are included in other long-term liabilities in the consolidated balance sheets. Interest and penalties, including those related to uncertain tax positions, are included in the provision for income taxes in the consolidated statements of income. The Company recognized $0.2 million and $12,000 of expense related to interest and penalties in 2017 and 2018, respectively. The total amount of interest and penalties included in the consolidated balance sheets was $0 and $36,000 as of December 31, 2017 and 2018, respectively.
The following table summarizes changes in unrecognized tax benefits, excluding interest and penalties, for the respective periods (in thousands):
Year Ended December 31,
2017
2018
Beginning unrecognized tax benefits
$
176
$
—
Additions from merger
—
687
Reductions for tax positions taken in prior years
(176)
(63)
Ending unrecognized tax benefits
$
—
$
624
The Company does not anticipate significant changes to unrecognized tax benefits within the next 12 months. As of December 31, 2018, $0.6 million of the Company’s total unrecognized tax benefits would favorably affect the Company’s effective tax rate, if recognized.
A reconciliation between the Company’s statutory tax rate and the effective tax rate for the years ended December 31, 2016, 2017, and 2018 is as follows:
2016
2017
2018
Statutory federal rate
35.0
%
35.0
%
21.0
%
State income taxes, net of federal benefits
4.5
4.2
(1.4)
Adjustment to deferred tax assets as a result of the 2017 Act
—
21.8
—
Transaction costs
—
5.2
(6.2)
Adjustments to contingent consideration
(0.3)
(5.0)
—
Excess tax benefit on share-based compensation
—
—
15.5
Impairment of intangible assets
—
—
(15.3)
Acceleration of deductions due to change in tax law
—
—
6.4
Other
0.1
(0.4)
(1.9)
Effective tax rate
39.3
%
60.8
%
18.1
%
Cash payments for income taxes were $31.6 million, $26.2 million, and $13.4 million in 2016, 2017, and 2018, respectively.</t>
  </si>
  <si>
    <t>Other Investments</t>
  </si>
  <si>
    <t>17. Other Investments
At December 31, 2018, the Company held $13.4 million in investments in certain limited partnerships that invest in various innovative companies in the health care and education-related technology fields. The Company has commitments to invest up to an additional $2.0 million across these partnerships through December 2027. During the year ended December 31, 2018, the Company made investments totaling $0.7 million in the partnerships. The Company's investments range from 3%-5% of any partnership’s interest and are accounted for under the equity method. The Company had no holdings of these other investments as of December 31, 2017.</t>
  </si>
  <si>
    <t>Segment Reporting</t>
  </si>
  <si>
    <t>18. 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wo of the Company’s operating segments that meet the quantitative thresholds to qualify as reportable segments are the Strayer University and Capella University segments. The Strayer University segment is comprised of Strayer University, including its programs offered through the the Jack Welch Management Institute; the Capella University segment consists of Capella University. None of the Company’s other operating segments individually meet the quantitative thresholds to qualify as reportable segments; therefore, these other operating segments are combined and presented below as Non-Degree Programs. The Non-Degree Programs reportable segment is comprised of the DevMountain, LLC (“DevMountain”), Hackbright Academy, Inc. (“Hackbright”), NYCDA, and Sophia Learning, LLC businesses.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in thousands) for the years ended December 31, 2016, 2017, and 2018 is presented in the following table:
2016
2017
2018
Revenues
Strayer University
$
435,153
$
449,547
$
471,104
Capella University
—
—
154,918
Non-Degree Programs
5,935
5,304
8,163
Consolidated revenues
$
441,088
$
454,851
$
634,185
Income (loss) from operations
Strayer University
$
67,991
$
64,801
$
68,188
Capella University
—
—
6,340
Non-Degree Programs
(13,732)
(8,225)
(5,920)
Amortization of intangible assets
—
—
(25,694)
Merger costs
—
(11,879)
(45,745)
Fair value adjustments and impairment of intangible assets
3,213
7,512
(19,909)
Consolidated income (loss) from operations
$
57,472
$
52,209
$
(22,740)
The following table presents a schedule of significant non-cash items included in segment income (loss) from operations by reportable segment (in thousands):
2016
2017
2018
Depreciation and amortization
Strayer University
$
17,380
$
18,268
$
19,997
Capella University
—
—
7,382
Non-Degree Programs
437
465
741
Amortization of intangible assets
—
—
25,694
Merger costs
—
—
729
Consolidated depreciation and amortization
$
17,817
$
18,733
$
54,543
Stock-Based compensation
Strayer University
$
10,767
$
11,627
$
11,602
Capella University
—
—
1,495
Non-Degree Programs
—
—
193
Merger costs
—
—
2,242
Consolidated stock-based compensation
$
10,767
$
11,627
$
15,532</t>
  </si>
  <si>
    <t>Summarized Quarterly Financial Data (Unaudited)</t>
  </si>
  <si>
    <t>Summarized Quarterly Financial Data (Unaudited) [Abstract]</t>
  </si>
  <si>
    <t>19. Summarized Quarterly Financial Data (Unaudited)
Quarterly financial information for 2017 and 2018 is as follows (in thousands except per share data):
Quarter
2017
First
Second
Third
Fourth
Revenues
$
114,912
$
112,720
$
108,512
$
118,707
Income from operations
18,443
13,854
8,224
11,688
Net income (loss)
10,578
10,302
6,227
(6,495)
Net income (loss) per share:
Basic
$
1.00
$
0.96
$
0.58
$
(0.61)
Diluted
$
0.95
$
0.92
$
0.56
$
(0.61)
Quarter
2018
First
Second
Third
Fourth
Revenues
$
116,469
$
114,668
$
160,945
$
242,103
Income (loss) from operations
11,328
4,184
(57,127)
18,875
Net income (loss)
9,467
5,188
(52,781)
22,455
Net income (loss) per share:
Basic
$
0.88
$
0.48
$
(2.97)
$
1.05
Diluted
$
0.84
$
0.46
$
(2.97)
$
1.02</t>
  </si>
  <si>
    <t>Litigation</t>
  </si>
  <si>
    <t>20. Litigation
From time to time, the Company is involved in litigation and other legal proceedings arising out of the ordinary course of its business. There are no material pending legal proceedings, other than routine litigation incidental to the business, to which the Company is subject or to which its property is subject.</t>
  </si>
  <si>
    <t>Regulation</t>
  </si>
  <si>
    <t>Regulation [Abstract]</t>
  </si>
  <si>
    <t>21. Regulation
Gainful Employment
Under the Higher Education Act, a proprietary institution offering programs of study other than a baccalaureate degree in liberal arts (for which there is a limited statutory exception) must prepare students for gainful employment in a recognized occupation. The Department of Education has published final regulations related to gainful employment that went into effect on July 1, 2015, with the exception of new disclosure requirements, which generally went into effect January 1, 2017, but which have now been delayed, to some extent, until July 1, 2019. Additionally, the Department announced, on June 16, 2017, its intention to conduct negotiated rulemaking proceedings to revise the gainful employment regulations. Those proceedings began in December 2017 and concluded in March 2018. The negotiating committee did not reach a consensus, and as a result the Department was able to propose its own regulatory language with no obligation to use the language negotiated or agreed upon during the committee meetings.
On August 14, 2018, the Department released draft rules which propose to rescind the gainful employment regulations, including sanctions, appeals, and disclosure and certification requirements. The Department indicated its plans to update the College Scorecard, or similar web-based tool, to provide program-level outcomes for all higher education programs at all institutions that participate in the Title IV programs. The Department accepted public comments through September 13, 2018 and the Department has indicated that it is currently drafting final rules. The Company cannot predict what new regulations will ultimately be adopted.
The current regulations include two debt-to-earnings measures, consisting of an annual income rate and a discretionary income rate. The annual income rate measures student debt in relation to earnings, and the discretionary income rate measures student debt in relation to discretionary income. A program passes if the program’s graduates:
·
have an annual income rate that does not exceed 8%; or
·
have a discretionary income rate that does not exceed 20%.
In addition, a program that does not pass either of the debt-to-earnings metrics and has an annual income rate between 8% and 12%, or a discretionary income rate between 20% and 30%, is considered to be in a warning zone. A program fails if the program’s graduates have an annual income rate of 12% or greater and a discretionary income rate of 30% or greater. A program becomes Title IV-ineligible for three years if it fails both metrics for two out of three consecutive years, or fails to pass at least one metric for four consecutive award years. The regulations provide a means by which an institution may challenge the Department of Education’s calculation of any of the debt metrics prior to loss of Title IV eligibility. On January 8, 2017, Strayer University and Capella University received their final 2015 debt-to-earnings measures. None of Strayer University or Capella University programs failed the debt-to-earnings metrics. Two active Strayer University programs, the Associate in Arts in Accounting and Associate in Arts in Business Administration, and one active Capella University program, the Masters of Science in Marriage and Family Counseling/Therapy, were “in the zone,” which means each of those three programs remains fully eligible unless (1) the program has a combination of zone and failing designations for four consecutive years, in which case it would become Title IV-ineligible in the fifth year; or (2) the program fails the metrics for two out of three consecutive years, in which case the program could become ineligible for the following award year. The Department has not yet released 2016 debt-to-earnings measures, and the Department has announced that because it no longer has a data-sharing agreement with the U.S. Social Security Administration to receive earnings data, the Department is currently unable to calculate the debt-to-earnings measures under the gainful employment regulations.
If an institution is notified by the Secretary of Education that a program could become ineligible, based on its final rates, for the next award year:
·
The institution must provide a warning with respect to the program to students and prospective students indicating, among other things, that students may not be able to use Title IV funds to attend or continue in the program; and
·
The institution must not enroll, register, or enter into a financial commitment with a prospective student until a specified time after providing the warning to the prospective student.
The current regulation also requires institutions annually to report certain student- and program-level data to the Department of Education, and comply with additional disclosure requirements. Regulations adopted by the Department of Education require an institution to use a template designed by the Department of Education to disclose to prospective students, with respect to each gainful employment program, occupations that the program prepares students to enter, total cost of the program, on-time graduation rate, job placement rate, if applicable, and the median loan debt of program completers for the most recently completed award year. The regulation that became effective July 1, 2015 expanded upon those existing disclosure requirements, and institutions were required to update their disclosure templates by July 1, 2017 and regularly in accordance with subsequent deadlines thereafter.
In addition, the current gainful employment regulation requires institutions to certify, among other things, that each eligible gainful employment program is programmatically accredited if programmatic accreditation is required by a federal governmental entity or a state governmental entity of a state in which it is located or in which the institution is otherwise required to obtain state approval to offer the program in that state. Institutions also must certify that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 The Universities have timely made the required certification.
Under the gainful employment regulation, an institution may establish a new program’s Title IV eligibility by updating the list of the institution’s programs maintained by the Department of Education. However, an institution may not update its list of eligible programs to include a failing or zone program that the institution voluntarily discontinued or became ineligible, or a gainful employment program that is substantially similar to such a program, until three years after the loss of eligibility or discontinuance.
The requirements associated with the gainful employment regulations may substantially increase the Company’s administrative burdens and could affect the Universities’ program offerings, student enrollment, persistence, and retention. Further, although the regulations provide opportunities for an institution to correct any potential deficiencies in a program prior to the loss of Title IV eligibility, the continuing eligibility of the Company’s academic programs will be affected by factors beyond management’s control such as changes in the Company’s graduates’ income levels, changes in student borrowing levels, increases in interest rates, changes in the percentage of former students who are current in the repayment of their student loans, and various other factors. Even if the Company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the University.
The Clery Act
Strayer University and Capella University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Failure by Strayer University or Capella University to comply with the Clery Act or Title IX requirements or regulations thereunder could result in action by the Department fining Strayer University or Capella University, or limiting or suspending its participating in Title IV programs, could lead to litigation, and could harm Strayer University or Capella University’s reputation. The Company believes that Strayer University and Capella University are in compliance with these requirements.
Compliance Reviews
Strayer University and Capella University are subject to announced and unannounced compliance reviews and audits by various external agencies, including the Department of Education, its Office of Inspector General (“ED OIG”), state licensing agencies, and accrediting agencies. The Higher Education Act and Department of Education regulations also require an institution to submit annually to the Secretary of Education a compliance audit of its administration of Title IV programs conducted by an independent certified public accountant in accordance with Generally Accepted Government Auditing Standards and applicable ED OIG audit guides. For fiscal years beginning after June 30, 2016, the Universities must submit such audits that have been conducted in accordance with a revised guide for audits of proprietary schools that was issued by the ED OIG in September 2016. In addition, to enable the Secretary of Education to make a determination of financial responsibility, an institution must submit annually to the Secretary of Education audited financial statements prepared in accordance with Department of Education regulations. The Department conducted four campus-based program reviews of Strayer University campuses in three states and the District of Columbia, with one on-site review conducted August 18-20, 2014; one on-site review conducted September 8-11, 2014; and two on-site reviews conducted September 22-26, 2014. The reviews covered federal financial aid years 2012-2013 and 2013-2014, and two of the reviews also covered compliance with the Clery Act, and regulations related thereto. On October 21, 2014, the Department issued an Expedited Final Program Review Determination Letter for one of the program reviews conducted the week of September 22, 2014, closing the program review with no further action required by the University. On November 17, 2014, the University received a Program Review Report for the program review conducted in August 2014, and provided a response to the Department on December 15, 2014. On January 7, 2015, the University received a Final Program Review Determination letter from that review, closing the review with no further action required by the University. On March 24, 2015, the University received a Program Review Report for another program review, and provided a response to the Department on April 21, 2015. On April 29, 2015, the University received a Final Program Review Determination Letter closing the review and identifying a payment of less than $500 due to the Department of Education based on an underpayment on a return to Title IV calculation. The University remitted payment, and received a letter from the Department on May 26, 2015, indicating that no further action was required and that the matter was closed. On September 15, 2015, the University received a Program Review Report for the final program review, and provided a response to the Department on October 5, 2015. On January 5, 2016, the University received a Final Program Review Determination Letter for the final program review, indicating that the program review was closed and no further action was required.
Capella University has not undergone a program review for several years.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1, 2017, the Department and Strayer University executed a new Program Participation Agreement, approving Strayer University’s continued participation in Title IV programs with full certification through June 30, 2021.
As a result of the August 1, 2018 merger, Capella University experienced a change of ownership, with the Company as its new owner. On January 18, 2019, consistent with standard procedure upon a Title IV institution’s change of ownership, the Department and Capella University executed a new Program Participation Agreement, approving Capella’s continued participation in Title IV programs with provisional certification through December 31, 2022.</t>
  </si>
  <si>
    <t>Subsequent Events</t>
  </si>
  <si>
    <t>Subsequent Event [Abstract]</t>
  </si>
  <si>
    <t>22. Subsequent Events
In February 2019, to align compensation and benefit plans after completion of the merger with CEC, the Compensation Committee of the Company’s Board of Directors took action to terminate all deferred compensation arrangements, including for employees already participating in such arrangements. These changes affect the tax deductibility of certain arrangements, which will result in an approximately $11.5 million reduction to the Company’s deferred tax asset and an increase to the Company’s future effective tax rates and cash tax payments.
In January 2019, the Higher Learning Commission, Capella University’s accreditor, held its standard focused site visit six months after the change of control. It is expected that HLC will issue its final report in May 2019.</t>
  </si>
  <si>
    <t>Significant Accounting Policies (Policies)</t>
  </si>
  <si>
    <t>Financial Statement Presentation</t>
  </si>
  <si>
    <t>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Annual Report on Form 10-K as the historical financial statements of the Company. Accordingly, the financial results of the Company as of and for any periods ended prior to August 1, 2018 do not include the financial results of CEC and therefore are not directly comparable.
Certain amounts in the prior period financial statements have been reclassified to conform to the current period’s presentation. Specifically, costs incurred in connection with the Company’s merger with CEC were reclassified from general and administration expense to merger costs, and adjustments to the value of contingent consideration related to the Company’s acquisition of The New York Code and Design Academy, Inc. (“NYCDA”) were reclassified from instruction and educational support expense to fair value adjustments and impairment of intangible assets within the consolidated statements of income for the years ended December 31, 2016 and 2017.</t>
  </si>
  <si>
    <t>New accounting standard for revenue recognition</t>
  </si>
  <si>
    <t>New accounting standard for revenue recognition
In May 2014, the FASB issued Accounting Standards Update (“ASU”) No. 2014-09, Revenue from Contracts with Customers (Topic 606) (“ASU 2014-09”) which supersedes the prior revenue recognition requirements in Topic 605, Revenue Recognition, and most industry-specific guidance. During 2016 and 2017, the FASB issued additional ASUs amending certain aspects of ASU 2014-09. On January 1, 2018, the Company adopted the new accounting standard and all the related amendments (“ASC 606”)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the Company’s net income on an ongoing basis. Refer to Note 4 for further discussion.</t>
  </si>
  <si>
    <t>Cash and Cash Equivalents</t>
  </si>
  <si>
    <t>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t>
  </si>
  <si>
    <t>Concentration of Credit Risk</t>
  </si>
  <si>
    <t>Concentration of Credit Risk
Most cash and cash equivalent balances are in excess of the FDIC insurance limit. The Company has not experienced any losses on its cash and cash equivalents.</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Strayer University and Capella University (“the Universities”) during the academic term. The Company had approximately $15,000 and $5,000 of these unpaid obligations as of December 31, 2017 and 2018, respectively, which are recorded as restricted cash and included in other current assets in the consolidated balance sheets.
As part of commencing operations in Pennsylvania in 2003, the Company wa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consolidated statements of cash flows as of December 31, 2017 and 2018 (in thousands):
As of December 31,
2017
2018
Cash and cash equivalents
$
155,933
$
311,732
Restricted cash included in other current assets
15
5
Restricted cash included in other long-term assets
500
500
Total cash, cash equivalents, and restricted cash shown in the statement of cash flows
$
156,448
$
312,237</t>
  </si>
  <si>
    <t>Marketable Securities
Management determines the appropriate designation of marketable securities at the time of purchase and reevaluates such designation as of each balance sheet date. All of the Company’s marketable securities are designated as available-for-sale and consist of tax-exempt municipal securities, variable rate demand notes, and corporate debt securities.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within shareholders’ equity. Management reviews the fair value of the portfolio at least quarter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within share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si>
  <si>
    <t>Tuition Receivable and Allowance for Doubtful Accounts</t>
  </si>
  <si>
    <t>Tuition Receivable and Allowance for Doubtful Accounts
The Company records tuition receivable and contract liabilities for its students upon the start of the academic term or program. Therefore, at the end of the quarter (and academic term), tuition receivable generally represents amounts due from students for educational services already provided and contract liabilities generally represents advance payments from students for academic services to be provided in the future. Tuition receivables are not collateralized; however, credit risk is minimized as a result of the diverse nature of the Universities student bases and through the participation of the majority of the students in federally funded financial aid programs. An allowance for doubtful accounts is established primarily based upon historical collection rates by group of receivable reflecting factors such as age of the balance due, student academic status, and size of outstanding balance, net of estimated recoveries, and consideration of other relevant factor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7 and 2018 (in thousands):
December 31, 2017
December 31, 2018
Tuition receivable
$
35,809
$
84,151
Allowance for doubtful accounts
(12,687)
(28,457)
Tuition receivable, net
$
23,122
$
55,694
Approximately $2.9 million and $1.1 million of tuition receivable is included in other assets as of December 31, 2017 and 2018, respectively, because these amounts are expected to be collected after 12 months.
The following table illustrates changes in the Company’s allowance for doubtful accounts for each of the three years ended December 31, 2018 (in thousands):
2016
2017
2018
Allowance for doubtful accounts, beginning of period
$
10,024
$
10,201
$
12,687
Additions charged to expense
16,503
21,751
37,704
Additions from merger
—
—
6,601
Write-offs, net of recoveries
(16,326)
(19,265)
(28,535)
Allowance for doubtful accounts, end of period
$
10,201
$
12,687
$
28,457</t>
  </si>
  <si>
    <t>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8, no such impairment loss had occurred. Depreciation and amortization of property and equipment is calculated using the straight-line method over the estimated useful lives ranging from three to 40 years. Depreciation and amortization expense was $17.8 million, $18.7 million and $31.4 million for the years ended December 31, 2016, 2017, and 2018, respectively. Included in the 2018 depreciation and amortization expense amount is $2.6 million of depreciation expense related to computer software acquired in the CEC merger, which is included in the amortization of intangible assets line on the consolidated statements of income.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amortized over the estimated useful life of the software once placed into operation. Purchases of property and equipment and changes in accounts payable for each of the three years in the period ended December 31, 2018 in the consolidated statements of cash flows have been adjusted to exclude noncash purchases of property and equipment transactions during that period.</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tangible Assets
Goodwill represents the excess of the purchase price of an acquired business over the amount assigned to the assets acquired and liabilities assumed. Indefinite-lived intangible assets, which include trade names, are recorded at fair value on their acquisition date. An indefinite life was assigned to the trade names because the Company believes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Finite -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si>
  <si>
    <t>Authorized Stock</t>
  </si>
  <si>
    <t>Authorized Stock
The Company has authorized 32,000,000 shares of common stock, par value $.01, of which 11,167,425 and 21,743,498 shares were issued and outstanding as of December 31, 2017 and 2018,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The Board of Directors declared a quarterly cash dividend of $ 0.25 per common share in the first and second quarters of 2018 and a quarterly cash dividend of $0.50 per common share in the third and fourth quarters of 2018. The Company paid these quarterly cash dividends in each of March, June, September and December of 2018.</t>
  </si>
  <si>
    <t>Advertising Costs</t>
  </si>
  <si>
    <t>Advertising Costs
The Company expenses advertising costs in the quarter incurred.</t>
  </si>
  <si>
    <t>Stock-Based Compensation</t>
  </si>
  <si>
    <t>Stock-Based Compensation
As required by the Stock Compensation Topic, ASC 718,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The Company records compensation expense for all share-based payment awards ratably over the vesting period. For awards with graded vesting, the Company measures fair value and records compensation expense separately for each vesting tranche. Stock-based compensation expense recognized in the consolidated statements of income for each of the three years in the period ended December 31, 2018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1 for additional information.</t>
  </si>
  <si>
    <t>Net Income (Loss) Per Share</t>
  </si>
  <si>
    <t>Net Income (Loss) Per Share
Basic earnings (loss) per share is computed by dividing net income (loss)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loss) per share for each of the three years ended December 31, 2018 (in thousands):
2016
2017
2018
Weighted average shares outstanding used to compute basic earnings per share
10,610
10,678
15,190
Incremental shares issuable upon the assumed exercise of stock options
5
39
—
Unvested restricted stock and restricted stock units
230
482
—
Shares used to compute diluted earnings (loss) per share
10,845
11,199
15,190
During the year ended December 31, 2018, approximately 611,000 shares issuable in connection with stock options, restricted stock and restricted stock units were excluded from the diluted loss per share calculation because the effect would have been antidilutive due to the Company’s net loss during the period. During the years ended December 31, 2016 and 2017, the Company had no issued and outstanding awards that were excluded from the calculation.</t>
  </si>
  <si>
    <t>Comprehensive Income</t>
  </si>
  <si>
    <t>Comprehensive Income
Comprehensive income includes net income and all changes in the Company’s equity during a period from non-owner sources, which for the Company consists of unrealized gains and losses on available-for-sale marketable securities, net of tax. As of December 31, 2018, the balance of accumulated other comprehensive income was $32.2 thousand, net of tax of $9.5 thousand. There were no changes in equity from non-owner sources for the years ended December 31, 2016 and 2017. There were no reclassifications out of accumulated other comprehensive loss to net income for the twelve months ended December 31, 2018.</t>
  </si>
  <si>
    <t>Income Taxes
The Company provides for deferred income taxes based on temporary differences between financial statement and income tax bases of assets and liabilities using enacted tax rates in effect in the year in which the differences are expected to reverse. Valuation allowances are established, when necessary, to reduce deferred tax assets to the amount that more likely than not will be realized.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5 remain open for federal tax examination and the tax years since 2014 remain open to examination by state and local taxing jurisdictions in which the Company is subject.</t>
  </si>
  <si>
    <t>Other Investments
Through the merger with CEC, the Company holds investments in limited partnerships that invest in innovative companies in the health care and education-related technology fields. Prior to the consummation of the merger, CEC accounted for these investments at cost less impairment with subsequent adjustments for any observable price changes reflected within earnings. In connection with the Company’s ongoing integration efforts to align accounting policies, the Company elected to account for the investments in limited partnerships under the equity method beginning in the fourth quarter of 2018. The Company accounts for the investments made through its venture fund, SEI Ventures, at cost less impairment as these investments do not have readily determinable fair valu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si>
  <si>
    <t>Recently Adopted Accounting Pronouncements</t>
  </si>
  <si>
    <t>Recently Adopted Accounting Pronouncements
In January 2016, the FASB issued ASU 2016-01, which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that do not result in consolidation and are not accounted for under the equity method – and recognize the changes in fair value within net income. Entities that hold equity investments without readily determinable fair values will be able to elect to record those investments at cost less impairment with subsequent adjustments for any observable price changes recognized in earnings. The Company has provided the required disclosures related to its investments within Note 17. For its investments that are not accounted for under the equity method and are deemed to be without readily determinable fair values, the Company has elected the option to record the investments at cost less impairment and recognize subsequent adjustments for any observable price changes within earnings. The Company adopted this guidance as of January 1, 2018 with no material impact on its consolidated financial statements.
In August 2016, the FASB issued ASU No. 2016-15, Statement of Cash Flows (Topic 230): Classification of Certain Cash Receipts and Cash Payments (“ASU 2016-15”). ASU 2016-15 is intended to reduce diversity in practice in how certain cash receipts and cash payments are presented and classified in the Statement of Cash Flows by providing guidance on eight specific cash flow issues. The Company adopted the standard retrospectively on January 1, 2018 with no material impact on its consolidated statements of cash flows.
In November 2016, the FASB issued ASU No. 2016-18, Statement of Cash Flows (Topic 230): Restricted Cash (“ASU 2016-18”). Under ASU 2016-18, an entity should include in its cash and cash-equivalent balances in the statement of cash flows those amounts that are deemed to be restricted cash and restricted cash equivalents. The Company adopted ASU 2016-18 retrospectively on January 1, 2018 with no material impact on its consolidated statements of cash flows.
In January 2017, the FASB issued ASU No. 2017-04, Intangibles – Goodwill and Other (Topic 350): Simplifying the Test for Goodwill Impairment , which simplifies the subsequent measurement of goodwill only in the event that an impairment is recognized. The amendments in this update should be adopted on a prospective basis for the annual or any interim goodwill impairment tests beginning after December 15, 2019, though early adoption is permitted. The Company adopted this guidance effective as of January 1, 2018 and has applied it in the measurement of goodwill since the adoption date.
Recently Issued Accounting Standards Not Yet Adopted
In February 2016, the FASB issued ASU No. 2016-02, Leases (Topic 842) (“ASU 2016-02”), which requires lessees to recognize right-of-use assets and lease liabilities on the balance sheet for all leases with a term longer than 12 months. Under current guidance, operating leases are off-balance sheet. ASU 2016-02 also requires more extensive quantitative and qualitative disclosures about leasing arrangements. During 2018, the FASB has issued additional ASUs amending certain aspects of ASU 2016-02. ASU 2016-02 applies to fiscal periods beginning after December 15, 2018, using the modified retrospective method, with early adoption permitted. An entity may choose to use either its effective date or the beginning of the earliest comparative period presented in the financial statements as its date of initial application.
The Company will adopt the new standard on January 1, 2019 and will use the effective date as the date of initial application. Accordingly, financial information will not be updated and the disclosures required under the new standard will not be provided for dates and periods before January 1, 2019. The Company expects to elect the package of practical expedients permitted under ASU 2016-02, which allows the Company to not reassess prior conclusions about lease identification, lease classification, and initial direct costs under the new standard. The Company anticipates that the impact of ASU 2016-02 on its consolidated balance sheet will be material as the Company will record significant asset and corresponding liability balances in connection with its leased properties. The final financial statement impacts will depend on the lease portfolio and discount rates as of the adoption date. The Company does not expect ASU 2016-02 to have a material impact to the Company’s consolidated statements of income and cash flows.
In June 2016, the FASB issued ASU No. 2016-13, Financial Instruments – Credit Losses (Topic 326): Measurement of Credit Losses on Financial Instruments.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June 2018, the FASB issued ASU No. 2018-07, Compensation – Stock Compensation (Topic 718): Improvements to Nonemployee Share-Based Payment Accounting (“ASU 2018-07”), which simplifies the accounting for share-based payments granted to nonemployees for goods and services. Under ASU 2018-07, most of the current guidance on such payments to nonemployees would be aligned with the requirements for share-based payments granted to employees, including determination of measurement date and accounting for performance conditions and for share-based payments after vesting. ASU 2018-07 is effective for fiscal years beginning after December 15, 2018, including interim periods within those fiscal years. The Company does not expect this guidance to have a material impact on its consolidated financial statements.
Other ASUs issued by the FASB but not yet effective are not expected to have a material effect on the Company’s consolidated financial statements.</t>
  </si>
  <si>
    <t>Significant Accounting Policies (Tables)</t>
  </si>
  <si>
    <t>Schedule of cash, cash equivalents, and restricted cash</t>
  </si>
  <si>
    <t>The following table illustrates the reconciliation of cash, cash equivalents, and restricted cash shown in the consolidated statements of cash flows as of December 31, 2017 and 2018 (in thousands):
As of December 31,
2017
2018
Cash and cash equivalents
$
155,933
$
311,732
Restricted cash included in other current assets
15
5
Restricted cash included in other long-term assets
500
500
Total cash, cash equivalents, and restricted cash shown in the statement of cash flows
$
156,448
$
312,237</t>
  </si>
  <si>
    <t>Schedule of tuition receivable and allowance for doubtful accounts</t>
  </si>
  <si>
    <t>The Company’s tuition receivable and allowance for doubtful accounts were as follows as of December 31, 2017 and 2018 (in thousands):
December 31, 2017
December 31, 2018
Tuition receivable
$
35,809
$
84,151
Allowance for doubtful accounts
(12,687)
(28,457)
Tuition receivable, net
$
23,122
$
55,694</t>
  </si>
  <si>
    <t>Schedule of allowance for doubtful accounts</t>
  </si>
  <si>
    <t>The following table illustrates changes in the Company’s allowance for doubtful accounts for each of the three years ended December 31, 2018 (in thousands):
2016
2017
2018
Allowance for doubtful accounts, beginning of period
$
10,024
$
10,201
$
12,687
Additions charged to expense
16,503
21,751
37,704
Additions from merger
—
—
6,601
Write-offs, net of recoveries
(16,326)
(19,265)
(28,535)
Allowance for doubtful accounts, end of period
$
10,201
$
12,687
$
28,457</t>
  </si>
  <si>
    <t>Schedule of reconciliation of shares used to calculate basic and diluted earnings (loss) per share</t>
  </si>
  <si>
    <t>Set forth below is a reconciliation of shares used to calculate basic and diluted earnings (loss) per share for each of the three years ended December 31, 2018 (in thousands):
2016
2017
2018
Weighted average shares outstanding used to compute basic earnings per share
10,610
10,678
15,190
Incremental shares issuable upon the assumed exercise of stock options
5
39
—
Unvested restricted stock and restricted stock units
230
482
—
Shares used to compute diluted earnings (loss) per share
10,845
11,199
15,190</t>
  </si>
  <si>
    <t>Business Combinations (Tables)</t>
  </si>
  <si>
    <t>Capella Merger</t>
  </si>
  <si>
    <t>Business Acquisition [Line Items]</t>
  </si>
  <si>
    <t>Schedule of components of aggregate consideration transferred for acquisition</t>
  </si>
  <si>
    <t>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1)
The Company issued 10,263,775 common shares at a market price of $117.84 in exchange for each issued and outstanding share of CEC common stock.</t>
  </si>
  <si>
    <t>Schedule of purchase price allocated to assets acquired and liabilities assumed at fair value</t>
  </si>
  <si>
    <t>The preliminary fair value of assets acquired and liabilities assumed as well as a reconciliation to consideration transferred is presented in the table below (in thousands):
Cash and cash equivalents
$
167,859
Marketable securities, current
31,419
Tuition receivable
39,141
Income tax receivable
163
Other current assets
8,496
Marketable securities, non-current
34,700
Property and equipment, net
53,182
Other assets
14,556
Intangible assets
349,800
Goodwill
725,740
Total assets acquired
1,425,056
Accounts payable and accrued expenses
(46,735)
Contract liabilities
(39,000)
Deferred income taxes
(100,123)
Other long term liabilities
(2,237)
Total liabilities assumed
(188,095)
Total consideration
$
1,236,961</t>
  </si>
  <si>
    <t>Schedule of intangible assets acquired and weighted average useful lives</t>
  </si>
  <si>
    <t>The table below presents a summary of intangible assets acquired (in thousands) and the weighted average useful lives of these assets:
Weighted Average
Fair Value
Useful Life in Years
Trade names
$
183,800
Indefinite
Student relationships
166,000
3
$
349,800</t>
  </si>
  <si>
    <t>Schedule of supplemental pro forma financial information</t>
  </si>
  <si>
    <t>The pro forma adjustments are based on available information and upon assumptions the Company believes are reasonable to reflect the impact of this acquisition on the Company’s historical financial information on a supplemental pro forma basis (in thousands).
Pro Forma Combined
Year Ended
Year Ended
December 31, 2017
December 31, 2018
Revenue
$
895,262
$
923,945
Net Income
16,364
41,058</t>
  </si>
  <si>
    <t>New York Code And Design Academy, Inc.</t>
  </si>
  <si>
    <t>The allocation of the purchase price was as follows (in thousands):
Purchase
Price
Allocation
Useful Life
Cash
$
Other assets
Intangibles:
Trade name
Indefinite
Goodwill
Liabilities assumed
Total assets acquired and liabilities assumed, net
Less: contingent consideration
Less: cash acquired
Cash paid for acquisition, net of cash acquired
$</t>
  </si>
  <si>
    <t>Revenue Recognition (Tables)</t>
  </si>
  <si>
    <t>Summary of disaggregation of revenue</t>
  </si>
  <si>
    <t>The following table presents the Company’s revenues from contracts with customers disaggregated by material revenue category for the years ended December 31, 2016, 2017, and 2018 (in thousands):
2016
2017
2018
Strayer University Segment
Tuition, net of discounts, grants and scholarships
$
418,220
$
433,938
$
451,646
Other 1
16,933
15,609
19,458
Total Strayer University Segment
435,153
449,547
471,104
Capella University Segment
Tuition, net of discounts, grants and scholarships
—
—
147,138
Other 1
—
—
7,780
Total Capella University Segment
—
—
154,918
Non-Degree Programs Segment 2
5,935
5,304
8,163
Consolidated revenue
$
441,088
$
454,851
$
634,185
(1) Other revenue is primarily comprised of academic fees, sales of textbooks, other course materials, and other revenue streams.
(2) Non-Degree Programs revenue is primarily comprised of tuition revenue and placement fee revenue.</t>
  </si>
  <si>
    <t>Schedule of graduation fund liability</t>
  </si>
  <si>
    <t>The table below presents activity in the Graduation Fund for the years ended December 31, 2017 and 2018 (in thousands):
December 31, 2017
December 31, 2018
Balance at beginning of period
$
29,499
$
37,400
Revenue deferred
25,360
27,349
Benefit redeemed
(17,459)
(21,420)
Balance at end of period
$
37,400
$
43,329</t>
  </si>
  <si>
    <t>Accounting Standards Update 2014-09</t>
  </si>
  <si>
    <t>Summary of impact of ASU adoption</t>
  </si>
  <si>
    <t>In accordance with ASC 606, the disclosure of the impact of adoption on the Company’s consolidated income statement and balance sheet as of and for the year ended December 31, 2018 was as follows (in thousands):
For the Year Ended December 31, 2018
As Reported
Balances without Adoption of ASC 606
Effect of Change Higher/(Lower)
Income Statement
Revenues
$
634,185
$
634,248
$
(63)
Instruction and educational support expense
340,076
340,083
(7)
Benefit for income taxes
(3,468)
(3,453)
(15)
Net loss
(15,671)
(15,630)
(41)
As of December 31, 2018
As Reported
Balances without Adoption of ASC 606
Effect of Change Higher/(Lower)
Balance Sheet
Tuition receivable – net
$
55,694
$
54,660
$
1,034
Other current assets
15,814
17,142
(1,328)
Income taxes payable
419
500
(81)
Retained earnings
118,322
118,535
(213)</t>
  </si>
  <si>
    <t>Restructuring and Related Charges (Tables)</t>
  </si>
  <si>
    <t>Schedule of restructuring liability by type of cost</t>
  </si>
  <si>
    <t>The following details the changes in the Company’s restructuring liability for lease and related costs during the years ended December 31, 2016, 2017, and 2018 (in thousands):
Lease and Related Costs, Net
Severance and Other Employee Separation Costs
Total
Balance at December 31, 2015
$
20,055
$
—
$
20,055
Restructuring and other charges (2)
—
—
—
Payments
(6,438)
—
(6,438)
Adjustments (3)
(1,632)
—
(1,632)
Balance at December 31, 2016
11,985
—
11,985
Restructuring and other charges (2)
—
3,414
3,414
Payments
(3,623)
(3,414)
(7,037)
Adjustments (3)
419
—
419
Balance at December 31, 2017 (1)
8,781
—
8,781
Restructuring and other charges (2)
—
16,319
16,319
Payments
(2,684)
(1,972)
(4,656)
Adjustments (3)
443
—
443
Balance at December 31, 2018 (1)
$
6,540
$
14,347
$
20,887
(1)
The current portion of restructuring liabilities was $3.1 million and $9.8 million as of December 31, 2017 and December 31, 2018, respectively, which are included in accounts payable and accrued expenses. The long-term portion is included in other long-term liabilities.
(2)
Restructuring and other charges of $3.4 million and $16.3 million for the years ended December 31, 2017 and 2018, respectively, are included in Merger costs on the consolidated statements of income. There were no restructuring and other charges in the year ended December 31, 2016.
(3)
Adjustments include accretion of interest on lease costs, partially offset by changes in the timing and expected income from sublease agreements.</t>
  </si>
  <si>
    <t>Marketable Securities (Tables)</t>
  </si>
  <si>
    <t>Schedule for available-for-sale securities</t>
  </si>
  <si>
    <t>The following is a summary of available-for-sale securities as of December 31, 2018 (in thousands):
December 31, 2018
Amortized Cost
Gross Unrealized Gain
Gross Unrealized (Losses)
Estimated Fair Value
Corporate debt securities
$
48,202
$
12
$
(284)
$
47,930
Tax-exempt municipal securities
22,858
45
(34)
22,869
Variable rate demand notes
4,000
—
—
4,000
Total
$
75,060
$
57
$
(318)
$
74,799</t>
  </si>
  <si>
    <t>Schedule of maturities of marketable securities</t>
  </si>
  <si>
    <t>The following table summarizes the maturities of the Company’s marketable securities as of December 31, 2018 (in thousands):
December 31, 2018
Due within one year
$
37,121
Due after one year through five years
37,678
Total
$
74,799</t>
  </si>
  <si>
    <t>Property and Equipment (Tables)</t>
  </si>
  <si>
    <t>Composition of property and equipment</t>
  </si>
  <si>
    <t>The composition of property and equipment as of December 31, 2017 and 2018 is as follows (in thousands):
Estimated useful
2017
2018
life (years)
Land
$
7,138
$
7,138
—
Buildings and improvements
20,739
20,883
5-40
Furniture and office equipment
76,726
76,856
5-7
Computer hardware
10,970
13,546
3-7
Computer software
80,662
129,519
3-10
Leasehold improvements
42,915
44,215
3-10
Construction in progress
4,914
8,354
—
244,064
300,511
Accumulated depreciation and amortization
(170,301)
(177,834)
$
73,763
$
122,677</t>
  </si>
  <si>
    <t>Fair Value Measurement (Tables)</t>
  </si>
  <si>
    <t>Schedule of assets and liabilities measured at fair value on a recurring basis</t>
  </si>
  <si>
    <t>Assets and liabilities measured at fair value on a recurring basis consist of the following as of December 31, 2018 (in thousands):
Fair Value Measurements at Reporting Date Using
Quoted Prices in
Significant
Active Markets
Other
Significant
for Identical
Observable
Unobservable
December 31,
Assets/Liabilities
Inputs
Inputs
2018
(Level 1)
(Level 2)
(Level 3)
Assets:
Money market funds
$
1,791
$
1,791
$
—
$
—
Marketable securities:
Corporate debt securities
48,430
—
48,430
—
Tax-exempt municipal securities
22,869
—
22,869
—
Variable rate demand notes
4,000
—
4,000
—
Total assets at fair value on a recurring basis
$
77,090
$
1,791
$
75,299
$
—
Liabilities:
Deferred payments
$
4,120
$
—
$
—
$
4,120
Assets and liabilities measured at fair value on a recurring basis consist of the following as of December 31, 2017 (in thousands):
Fair Value Measurements at Reporting Date Using
Quoted Prices in
Significant
Active Markets
Other
Significant
for Identical
Observable
Unobservable
December 31,
Assets/Liabilities
Inputs
Inputs
2017
(Level 1)
(Level 2)
(Level 3)
Assets:
Money market funds
$
113
$
113
$
—
$
—
Liabilities:
Deferred payments
$
4,514
$
—
$
—
$
4,514</t>
  </si>
  <si>
    <t>Schedule of changes in fair value of level 3 liability</t>
  </si>
  <si>
    <t>Changes in the fair value of the Company’s Level 3 liabilities during the years ended December 31, 2017 and 2018 are as follows (in thousands):
December 31, 2017
December 31, 2018
Balance as of the beginning of period
$
11,741
$
4,514
Amounts paid
(1,133)
(1,412)
Other adjustments to fair value
(6,094)
1,018
Balance at end of period
$
4,514
$
4,120</t>
  </si>
  <si>
    <t>Goodwill and Intangible Assets (Tables)</t>
  </si>
  <si>
    <t>Schedule of changes in goodwill</t>
  </si>
  <si>
    <t>The following table presents changes in the carrying value of goodwill by segment for the years ended December 31, 2017 and 2018 (in thousands):
Strayer University
Capella University
Non-Degree Programs
Total
Balance as of December 31, 2016
$
6,800
$
—
$
13,944
$
20,744
Additions
—
—
—
—
Impairments
—
—
—
—
Adjustments
—
—
—
—
Balance as of December 31, 2017
6,800
—
13,944
20,744
Additions
330,581
393,348
—
723,929
Impairments
—
—
(13,944)
(13,944)
Adjustments
—
1,811
—
1,811
Balance as of December 31, 2018
$
337,381
$
395,159
$
—
$
732,540</t>
  </si>
  <si>
    <t>Schedule of intangible assets</t>
  </si>
  <si>
    <t>The following table represents the balance of the Company’s intangible assets for the years ended December 31, 2017 and 2018 (in thousands):
December 31,2017
December 31,2018
Gross Carrying Amount
Accumulated Amortization
Net
Gross Carrying Amount
Accumulated Amortization
Net
Subject to amortization
Student relationships
$
—
$
—
$
—
$
166,000
$
(23,056)
$
142,944
Not subject to amortization
Trade names
7,260
—
7,260
185,400
—
185,400
Total
$
7,260
$
—
$
7,260
$
351,400
$
(23,056)
$
328,344</t>
  </si>
  <si>
    <t>Schedule of future amortization expense for finite-lived intangible assets</t>
  </si>
  <si>
    <t>The following table presents future amortization expense for finite-lived intangible assets as of December 31, 2018 (in thousands):
2019
$
55,333
2020
55,333
2021
32,278
2022
—
2023
—
2024 and thereafter
—
Total
$
142,944</t>
  </si>
  <si>
    <t>Equity Awards (Tables)</t>
  </si>
  <si>
    <t>Schedule of restricted stock and restricted stock units activity</t>
  </si>
  <si>
    <t>Number of
Weighted-
Balance, December 31, 2015
634,327
$
104.66
Grants
188,737
50.63
Vested shares
(23,539)
50.43
Forfeitures
(72,425)
62.41
Balance, December 31, 2016
727,100
$
97.53
Grants
75,140
82.18
Vested shares
(84,908)
66.60
Forfeitures
(1,204)
62.28
Balance, December 31, 2017
716,128
$
99.65
Grants
159,005
93.30
Awards assumed through acquisition of CEC
136,324
118.29
Vested shares
(236,164)
76.78
Forfeitures
(37,343)
83.69
Balance, December 31, 2018
737,950
$
114.43</t>
  </si>
  <si>
    <t>Schedule of stock option activity and other stock option information</t>
  </si>
  <si>
    <t>Weighted-
average
Weighted-
remaining
Aggregate
Number of
average
contractual
intrinsic value (1)
shares
exercise price
life (years)
(in thousands)
Balance, December 31, 2015
100,000
$
51.95
5.1
$
817
Grants
—
—
Exercises
—
—
Forfeitures
—
—
Balance, December 31, 2016
100,000
$
51.95
4.1
$
2,868
Grants
—
—
Exercises
—
—
Forfeitures
—
—
Balance, December 31, 2017
100,000
$
51.95
3.1
$
3,763
Grants
—
—
Awards assumed through acquisition of CEC
319,846
66.98
Exercises
(162,831)
58.11
Forfeitures/Expirations
(769)
51.96
Balance, December 31, 2018
256,246
$
66.80
7.0
$
11,947
Exercisable, December 31, 2018
108,317
$
65.00
6.4
$
5,245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chedule of stock-based compensation expense</t>
  </si>
  <si>
    <t>The following table reflects the amount of stock-based compensation expense recorded in each of the expense line items for the years ended December 31, 2016, 2017, and 2018 (in thousands):
2016
2017
2018
Instruction and educational support
$
1,432
$
1,943
$
2,572
Marketing
—
—
585
Admissions advisory
—
—
16
General and administration
9,335
9,684
10,117
Merger costs
—
—
2,242
Stock-based compensation expense included in operating expense
10,767
11,627
15,532
Tax benefit
4,256
4,593
3,922
Stock-based compensation expense, net of tax
$
6,511
$
7,034
$
11,610</t>
  </si>
  <si>
    <t>Other Long-Term Liabilities (Tables)</t>
  </si>
  <si>
    <t>Schedule of other long-term liabilities</t>
  </si>
  <si>
    <t>Other long-term liabilities consist of the following as of December 31, 2017 and 2018 (in thousands):
2017
2018
Contract liabilities, net of current portion
$
21,033
$
23,880
Deferred rent and other facility costs
7,113
6,837
Employee separation costs
—
6,800
Deferred payments related to acquisitions
6,385
5,904
Loss on facilities not in use
5,652
4,332
Lease incentives
2,832
2,300
Other
—
1,263
Other long-term liabilities
$
43,015
$
51,316</t>
  </si>
  <si>
    <t>Other Employee Benefit Plans (Tables)</t>
  </si>
  <si>
    <t>Schedule of shares purchased in the open market for employees</t>
  </si>
  <si>
    <t>Shares purchased in the open market for employees for the years ended December 31, 2016, 2017, and 2018 were as follows:
Shares
Average price
purchased
per share
2016
4,988
$
46.46
2017
4,718
$
77.05
2018
4,647
$
100.34</t>
  </si>
  <si>
    <t>Commitments and Contingencies (Tables)</t>
  </si>
  <si>
    <t>Schedule of minimum rental commitments</t>
  </si>
  <si>
    <t>The minimum rental commitments for the Company as of December 31, 2018 are as follows (in thousands):
Minimum
rental
commitments
2019
$
33,600
2020
28,399
2021
23,485
2022
13,770
2023
10,316
Thereafter
32,745
Total
$
142,315</t>
  </si>
  <si>
    <t>Income Taxes (Tables)</t>
  </si>
  <si>
    <t>Schedule of income tax provision</t>
  </si>
  <si>
    <t>The income tax provision (benefit) for the years ended December 31, 2016, 2017 and 2018 is summarized below (in thousands):
2016
2017
2018
Current:
Federal
$
26,015
$
21,156
$
9,069
State
4,869
4,477
3,785
Total current
30,884
25,633
12,854
Deferred:
Change in federal tax rate due to the 2017 Act
—
11,375
—
Federal
(7,748)
(3,193)
(13,381)
State
(646)
(1,781)
(2,941)
Total deferred
(8,394)
6,401
(16,322)
Total provision (benefit) for income taxes
$
22,490
$
32,034
$
(3,468)</t>
  </si>
  <si>
    <t>Schedule of tax effects of principal temporary differences that give rise to net deferred tax assets (liabilities)</t>
  </si>
  <si>
    <t>The tax effects of the principal temporary differences that give rise to the Company’s net deferred tax asset (liability) are as follows as of December 31, 2017 and 2018 (in thousands):
2017
2018
Stock-based compensation
$
15,024
$
19,834
Allowance for doubtful accounts
3,250
7,943
Contract liabilities
5,445
6,107
Capital loss carryforward
—
4,174
Other
1,217
3,650
Other facility-related costs
2,622
2,080
Deferred leasing costs
1,789
1,673
Intangible assets
(1,196)
(82,022)
Property and equipment
(3,326)
(18,441)
Valuation allowance
—
(4,356)
Prepaid compensation
(373)
—
Net deferred tax asset (liability)
$
24,452
$
(59,358)</t>
  </si>
  <si>
    <t>Summary of changes in unrecognized tax benefits</t>
  </si>
  <si>
    <t>The following table summarizes changes in unrecognized tax benefits, excluding interest and penalties, for the respective periods (in thousands):
Year Ended December 31,
2017
2018
Beginning unrecognized tax benefits
$
176
$
—
Additions from merger
—
687
Reductions for tax positions taken in prior years
(176)
(63)
Ending unrecognized tax benefits
$
—
$
624</t>
  </si>
  <si>
    <t>Schedule of reconciliation between statutory tax rate and effective tax rate</t>
  </si>
  <si>
    <t>2016
2017
2018
Statutory federal rate
35.0
%
35.0
%
21.0
%
State income taxes, net of federal benefits
4.5
4.2
(1.4)
Adjustment to deferred tax assets as a result of the 2017 Act
—
21.8
—
Transaction costs
—
5.2
(6.2)
Adjustments to contingent consideration
(0.3)
(5.0)
—
Excess tax benefit on share-based compensation
—
—
15.5
Impairment of intangible assets
—
—
(15.3)
Acceleration of deductions due to change in tax law
—
—
6.4
Other
0.1
(0.4)
(1.9)
Effective tax rate
39.3
%
60.8
%
18.1
%</t>
  </si>
  <si>
    <t>Segment Reporting (Tables)</t>
  </si>
  <si>
    <t>Summary of financial information by reportable segment</t>
  </si>
  <si>
    <t>A summary of financial information by reportable segment (in thousands) for the years ended December 31, 2016, 2017, and 2018 is presented in the following table:
2016
2017
2018
Revenues
Strayer University
$
435,153
$
449,547
$
471,104
Capella University
—
—
154,918
Non-Degree Programs
5,935
5,304
8,163
Consolidated revenues
$
441,088
$
454,851
$
634,185
Income (loss) from operations
Strayer University
$
67,991
$
64,801
$
68,188
Capella University
—
—
6,340
Non-Degree Programs
(13,732)
(8,225)
(5,920)
Amortization of intangible assets
—
—
(25,694)
Merger costs
—
(11,879)
(45,745)
Fair value adjustments and impairment of intangible assets
3,213
7,512
(19,909)
Consolidated income (loss) from operations
$
57,472
$
52,209
$
(22,740)
The following table presents a schedule of significant non-cash items included in segment income (loss) from operations by reportable segment (in thousands):
2016
2017
2018
Depreciation and amortization
Strayer University
$
17,380
$
18,268
$
19,997
Capella University
—
—
7,382
Non-Degree Programs
437
465
741
Amortization of intangible assets
—
—
25,694
Merger costs
—
—
729
Consolidated depreciation and amortization
$
17,817
$
18,733
$
54,543
Stock-Based compensation
Strayer University
$
10,767
$
11,627
$
11,602
Capella University
—
—
1,495
Non-Degree Programs
—
—
193
Merger costs
—
—
2,242
Consolidated stock-based compensation
$
10,767
$
11,627
$
15,532</t>
  </si>
  <si>
    <t>Summarized Quarterly Financial Data (Unaudited) (Tables)</t>
  </si>
  <si>
    <t>Schedule of quarterly financial information</t>
  </si>
  <si>
    <t>Quarterly financial information for 2017 and 2018 is as follows (in thousands except per share data):
Quarter
2017
First
Second
Third
Fourth
Revenues
$
114,912
$
112,720
$
108,512
$
118,707
Income from operations
18,443
13,854
8,224
11,688
Net income (loss)
10,578
10,302
6,227
(6,495)
Net income (loss) per share:
Basic
$
1.00
$
0.96
$
0.58
$
(0.61)
Diluted
$
0.95
$
0.92
$
0.56
$
(0.61)
Quarter
2018
First
Second
Third
Fourth
Revenues
$
116,469
$
114,668
$
160,945
$
242,103
Income (loss) from operations
11,328
4,184
(57,127)
18,875
Net income (loss)
9,467
5,188
(52,781)
22,455
Net income (loss) per share:
Basic
$
0.88
$
0.48
$
(2.97)
$
1.05
Diluted
$
0.84
$
0.46
$
(2.97)
$
1.02</t>
  </si>
  <si>
    <t>Nature of Operations (Details)</t>
  </si>
  <si>
    <t>Dec. 31, 2018segment</t>
  </si>
  <si>
    <t>Number of reporting segments</t>
  </si>
  <si>
    <t>Significant Accounting Policies - Restricted Cash (Details) - USD ($)</t>
  </si>
  <si>
    <t>Dec. 31, 2015</t>
  </si>
  <si>
    <t>Restricted cash</t>
  </si>
  <si>
    <t>Restricted cash included in other current assets</t>
  </si>
  <si>
    <t>Restricted cash included in other long term assets</t>
  </si>
  <si>
    <t>Total cash, cash equivalents, and restricted cash shown in statement of cash flows</t>
  </si>
  <si>
    <t>Significant Accounting Policies - Tuition Receivable (Details) - USD ($) $ in Thousands</t>
  </si>
  <si>
    <t>Tuition receivable</t>
  </si>
  <si>
    <t>Allowance for doubtful accounts</t>
  </si>
  <si>
    <t>Tuition receivable, noncurrent</t>
  </si>
  <si>
    <t>Significant Accounting Policies - Doubtful Accounts (Details) - USD ($) $ in Thousands</t>
  </si>
  <si>
    <t>Allowance for doubtful accounts, beginning of period</t>
  </si>
  <si>
    <t>Additions charged to expense</t>
  </si>
  <si>
    <t>Additions from merger</t>
  </si>
  <si>
    <t>Write-offs, net of recoveries</t>
  </si>
  <si>
    <t>Allowance for doubtful accounts, end of period</t>
  </si>
  <si>
    <t>Significant Accounting Policies - Property and Equipment (Details) - USD ($)</t>
  </si>
  <si>
    <t>Property, Plant and Equipment [Line Items]</t>
  </si>
  <si>
    <t>Impairment loss</t>
  </si>
  <si>
    <t>Computer software | Capella Merger</t>
  </si>
  <si>
    <t>Depreciation</t>
  </si>
  <si>
    <t>Minimum</t>
  </si>
  <si>
    <t>Estimated useful life of property and equipment</t>
  </si>
  <si>
    <t>3 years</t>
  </si>
  <si>
    <t>Minimum | Computer software</t>
  </si>
  <si>
    <t>Maximum</t>
  </si>
  <si>
    <t>40 years</t>
  </si>
  <si>
    <t>Maximum | Computer software</t>
  </si>
  <si>
    <t>10 years</t>
  </si>
  <si>
    <t>Significant Accounting Policies - EPS (Details) - $ / shares</t>
  </si>
  <si>
    <t>3 Months Ended</t>
  </si>
  <si>
    <t>Sep. 30, 2018</t>
  </si>
  <si>
    <t>Jun. 30, 2018</t>
  </si>
  <si>
    <t>Mar. 31, 2018</t>
  </si>
  <si>
    <t>Schedule of reconciliation of shares used to calculate basic and diluted earnings per share</t>
  </si>
  <si>
    <t>Preferred stock, shares authorized</t>
  </si>
  <si>
    <t>Preferred stock, shares issued</t>
  </si>
  <si>
    <t>Preferred stock, shares outstanding</t>
  </si>
  <si>
    <t>Dividends declared, per share</t>
  </si>
  <si>
    <t>Dividends paid, per share</t>
  </si>
  <si>
    <t>Antidilutive stock options</t>
  </si>
  <si>
    <t>Weighted average shares outstanding used to compute basic earnings per share</t>
  </si>
  <si>
    <t>Incremental shares issuable upon the assumed exercise of stock options</t>
  </si>
  <si>
    <t>Unvested restricted stock and restricted stock units</t>
  </si>
  <si>
    <t>Shares used to compute diluted earnings (loss) per share</t>
  </si>
  <si>
    <t>Significant Accounting Policies - Comprehensive Income (Details) - USD ($)</t>
  </si>
  <si>
    <t>Tax from unrealized gains and losses on marketable securities</t>
  </si>
  <si>
    <t>Reclassifications AOCI</t>
  </si>
  <si>
    <t>Business Combinations - Fair Value of Consideration Transferred (Details) $ / shares in Units, $ in Thousands</t>
  </si>
  <si>
    <t>Aug. 01, 2018USD ($)item$ / sharesshares</t>
  </si>
  <si>
    <t>Business Acquisition, Equity Interests Issued or Issuable [Line Items]</t>
  </si>
  <si>
    <t>Number of independent universities | item</t>
  </si>
  <si>
    <t>Conversion ratio</t>
  </si>
  <si>
    <t>Total fair value of consideration transferred</t>
  </si>
  <si>
    <t>Capella Merger | Common Stock</t>
  </si>
  <si>
    <t>Fair value</t>
  </si>
  <si>
    <t>Number of common shares issued | shares</t>
  </si>
  <si>
    <t>Market price | $ / shares</t>
  </si>
  <si>
    <t>Capella Merger | Equity-based awards</t>
  </si>
  <si>
    <t>Business Combinations - Goodwill (Details) - USD ($) $ in Thousands</t>
  </si>
  <si>
    <t>Aug. 01, 2018</t>
  </si>
  <si>
    <t>Business Combination Segment Allocation [Line Items]</t>
  </si>
  <si>
    <t>Strayer University</t>
  </si>
  <si>
    <t>Capella University</t>
  </si>
  <si>
    <t>Capella Merger | Strayer University</t>
  </si>
  <si>
    <t>Capella Merger | Capella University</t>
  </si>
  <si>
    <t>Business Combinations - Acquisition Related Costs and Measurement period adjustments (Details) $ in Thousands</t>
  </si>
  <si>
    <t>Dec. 31, 2018USD ($)</t>
  </si>
  <si>
    <t>Issuance costs</t>
  </si>
  <si>
    <t>Measurement adjustment to goodwill</t>
  </si>
  <si>
    <t>Transaction costs</t>
  </si>
  <si>
    <t>Measurement period adjustment, current assets</t>
  </si>
  <si>
    <t>Measurement period adjustment, noncurrent assets</t>
  </si>
  <si>
    <t>Measurement adjustment to deferred income tax liabilities</t>
  </si>
  <si>
    <t>Business Combinations - Preliminary Fair Value of Assets and Liabilities (Details) - USD ($) $ in Thousands</t>
  </si>
  <si>
    <t>Preliminary fair value of assets and liabilities</t>
  </si>
  <si>
    <t>Income tax receivable</t>
  </si>
  <si>
    <t>Intangible assets</t>
  </si>
  <si>
    <t>Total assets acquired</t>
  </si>
  <si>
    <t>Other long term liabilities</t>
  </si>
  <si>
    <t>Total liabilities assumed</t>
  </si>
  <si>
    <t>Total consideration</t>
  </si>
  <si>
    <t>Business Combinations - Intangible Assets Acquired (Details) - USD ($) $ in Thousands</t>
  </si>
  <si>
    <t>Student relationships</t>
  </si>
  <si>
    <t>Weighted average useful life</t>
  </si>
  <si>
    <t>Total intangible assets</t>
  </si>
  <si>
    <t>Capella Merger | Student relationships</t>
  </si>
  <si>
    <t>Finite-lived intangible assets, fair value</t>
  </si>
  <si>
    <t>Capella Merger | Trade names</t>
  </si>
  <si>
    <t>Indefinite lived intangible assets, fair value</t>
  </si>
  <si>
    <t>Business Combinations - Valuation Methodology (Details) - Capella Merger $ in Thousands</t>
  </si>
  <si>
    <t>Aug. 01, 2018USD ($)</t>
  </si>
  <si>
    <t>Amortization period</t>
  </si>
  <si>
    <t>Relief from royalty approach</t>
  </si>
  <si>
    <t>Cost approach</t>
  </si>
  <si>
    <t>Business Combinations - Revenue and Net Loss (Details) - USD ($) $ in Thousands</t>
  </si>
  <si>
    <t>5 Months Ended</t>
  </si>
  <si>
    <t>Sep. 30, 2017</t>
  </si>
  <si>
    <t>Jun. 30, 2017</t>
  </si>
  <si>
    <t>Mar. 31, 2017</t>
  </si>
  <si>
    <t>Capella Education Company</t>
  </si>
  <si>
    <t>Business Combinations - Prom Forma Information (Details) - Capella Merger - USD ($) $ in Thousands</t>
  </si>
  <si>
    <t>Pro Forma Financial information</t>
  </si>
  <si>
    <t>Revenue</t>
  </si>
  <si>
    <t>Net Income</t>
  </si>
  <si>
    <t>Business Combinations - Acquisition of New York Code and Design Academy (Details)</t>
  </si>
  <si>
    <t>Jan. 13, 2016USD ($)individual</t>
  </si>
  <si>
    <t>Aug. 31, 2016USD ($)</t>
  </si>
  <si>
    <t>Apr. 30, 2016USD ($)</t>
  </si>
  <si>
    <t>Dec. 31, 2017USD ($)</t>
  </si>
  <si>
    <t>Dec. 31, 2018item</t>
  </si>
  <si>
    <t>Discount Rate</t>
  </si>
  <si>
    <t>Contingent consideration, liability, measurement input | item</t>
  </si>
  <si>
    <t>Cash paid in acquisition</t>
  </si>
  <si>
    <t>Contingent consideration payment</t>
  </si>
  <si>
    <t>Number of founders | individual</t>
  </si>
  <si>
    <t>Employment term</t>
  </si>
  <si>
    <t>Less: contingent consideration</t>
  </si>
  <si>
    <t>New York Code And Design Academy, Inc. | Contingent Consideration Results of Operations Over Five Year Period [Member]</t>
  </si>
  <si>
    <t>Contingent consideration</t>
  </si>
  <si>
    <t>Term of additional contingent payments</t>
  </si>
  <si>
    <t>5 years</t>
  </si>
  <si>
    <t>New York Code And Design Academy, Inc. | Contingent Consideration Receipt Of State Regulatory Permit [Member]</t>
  </si>
  <si>
    <t>New York Code And Design Academy, Inc. | Contingent Consideration Accelerated Earnout Upon Receipt Of One State Regulatory Permit [Member]</t>
  </si>
  <si>
    <t>New York Code And Design Academy, Inc. | Selling, General and Administrative Expenses [Member]</t>
  </si>
  <si>
    <t>Business Combinations - Purchase Price Allocation (Details) - USD ($)</t>
  </si>
  <si>
    <t>Jan. 13, 2016</t>
  </si>
  <si>
    <t>Aug. 31, 2016</t>
  </si>
  <si>
    <t>Apr. 30, 2016</t>
  </si>
  <si>
    <t>Cash paid for acquisition, net of cash acquired</t>
  </si>
  <si>
    <t>Deferred payment arrangements value</t>
  </si>
  <si>
    <t>Cash</t>
  </si>
  <si>
    <t>Liabilities assumed</t>
  </si>
  <si>
    <t>Less: cash acquired</t>
  </si>
  <si>
    <t>Reduction in fair value of contingent consideration</t>
  </si>
  <si>
    <t>New York Code And Design Academy, Inc. | Maximum</t>
  </si>
  <si>
    <t>Revenue Recognition (Details) - USD ($) $ in Thousands</t>
  </si>
  <si>
    <t>New Accounting Pronouncements or Change in Accounting Principle [Line Items]</t>
  </si>
  <si>
    <t>Tuition receivable - net</t>
  </si>
  <si>
    <t>Impact of adoption of new accounting standards</t>
  </si>
  <si>
    <t>Accounting Standards Update 2014-09 | Balances without Adoption of ASC 606</t>
  </si>
  <si>
    <t>Accounting Standards Update 2014-09 | Effect of Change Higher/Lower</t>
  </si>
  <si>
    <t>Revenue Recognition - Disaggregation of Revenue (Details) - USD ($) $ in Thousands</t>
  </si>
  <si>
    <t>Disaggregation of revenue</t>
  </si>
  <si>
    <t>Strayer University | Tuition, net of discounts, grants and scholarships</t>
  </si>
  <si>
    <t>Strayer University | Other Revenue</t>
  </si>
  <si>
    <t>Subscription period for FlexPath courses</t>
  </si>
  <si>
    <t>84 days</t>
  </si>
  <si>
    <t>Capella University | Tuition, net of discounts, grants and scholarships</t>
  </si>
  <si>
    <t>Capella University | Other Revenue</t>
  </si>
  <si>
    <t>Non-Degree Programs</t>
  </si>
  <si>
    <t>Revenue Recognition - Graduation Fund (Details) $ in Thousands</t>
  </si>
  <si>
    <t>Dec. 31, 2018USD ($)item</t>
  </si>
  <si>
    <t>Number of free courses | item</t>
  </si>
  <si>
    <t>Number of successfully completed courses | item</t>
  </si>
  <si>
    <t>Consecutive terms of non attendance in which Graduation Fund credits will be lost | item</t>
  </si>
  <si>
    <t>Expected collection period of tuition receivable</t>
  </si>
  <si>
    <t>12 months</t>
  </si>
  <si>
    <t>Balance at beginning of year</t>
  </si>
  <si>
    <t>Revenue deferred</t>
  </si>
  <si>
    <t>Benefit redeemed</t>
  </si>
  <si>
    <t>Balance at end of year</t>
  </si>
  <si>
    <t>Unbilled receivables</t>
  </si>
  <si>
    <t>Current Liability [Member]</t>
  </si>
  <si>
    <t>Graduation fund estimated to be redeemed</t>
  </si>
  <si>
    <t>Expected collection period of tuition receivable, noncurrent</t>
  </si>
  <si>
    <t>2 years</t>
  </si>
  <si>
    <t>4 years</t>
  </si>
  <si>
    <t>Restructuring and Related Charges (Details) - item</t>
  </si>
  <si>
    <t>1 Months Ended</t>
  </si>
  <si>
    <t>Oct. 31, 2013</t>
  </si>
  <si>
    <t>Campus location closed</t>
  </si>
  <si>
    <t>Lease marginal borrowing rate</t>
  </si>
  <si>
    <t>4.50%</t>
  </si>
  <si>
    <t>Restructuring and Related Charges - Restructuring liability (Details) - USD ($) $ in Thousands</t>
  </si>
  <si>
    <t>Schedule of restructuring liability</t>
  </si>
  <si>
    <t>Beginning balance</t>
  </si>
  <si>
    <t>Restructuring and other charges</t>
  </si>
  <si>
    <t>Payments</t>
  </si>
  <si>
    <t>Adjustments</t>
  </si>
  <si>
    <t>Ending balance</t>
  </si>
  <si>
    <t>Restructuring liabilities</t>
  </si>
  <si>
    <t>Lease and Related Costs, Net</t>
  </si>
  <si>
    <t>Severance And Other Employee Separation Costs</t>
  </si>
  <si>
    <t>Marketable Securities - Available-For-Sale Securities (Details) - USD ($)</t>
  </si>
  <si>
    <t>Available-For-Sale Securities</t>
  </si>
  <si>
    <t>Amortized Cost</t>
  </si>
  <si>
    <t>Gross Unrealized Gain</t>
  </si>
  <si>
    <t>Gross Unrealized (Losses)</t>
  </si>
  <si>
    <t>Estimated Fair Value</t>
  </si>
  <si>
    <t>Corporate debt securities</t>
  </si>
  <si>
    <t>Tax-exempt municipal securities</t>
  </si>
  <si>
    <t>Variable rate demand notes</t>
  </si>
  <si>
    <t>Marketable Securities - Loss position (Details) $ in Millions</t>
  </si>
  <si>
    <t>Fair value of unrealized loss position longer than twelve months:</t>
  </si>
  <si>
    <t>Unrealized loss position for a period longer than twelve months</t>
  </si>
  <si>
    <t>Other than temporary impairment charges:</t>
  </si>
  <si>
    <t>Other-than-temporary impairment charges</t>
  </si>
  <si>
    <t>Marketable Securities - Maturities (Details) - USD ($)</t>
  </si>
  <si>
    <t>Summary of maturities of marketable securities</t>
  </si>
  <si>
    <t>Due within one year</t>
  </si>
  <si>
    <t>Due after one year through five years</t>
  </si>
  <si>
    <t>Estimated Fair Value - Total</t>
  </si>
  <si>
    <t>Marketable Securities - Maturity Period (Details) $ in Thousands</t>
  </si>
  <si>
    <t>Debt Securities, Available-for-sale [Line Items]</t>
  </si>
  <si>
    <t>Variable rate demand notes | Minimum</t>
  </si>
  <si>
    <t>Contractual maturities (in years)</t>
  </si>
  <si>
    <t>27 years</t>
  </si>
  <si>
    <t>Settlement basis period (in days)</t>
  </si>
  <si>
    <t>1 day</t>
  </si>
  <si>
    <t>Effective maturity period (in days)</t>
  </si>
  <si>
    <t>Variable rate demand notes | Maximum</t>
  </si>
  <si>
    <t>30 years</t>
  </si>
  <si>
    <t>7 days</t>
  </si>
  <si>
    <t>9 days</t>
  </si>
  <si>
    <t>Marketable Securities - Proceeds (Details) $ in Thousands</t>
  </si>
  <si>
    <t>Proceeds from maturities of available-for-sale securities</t>
  </si>
  <si>
    <t>Property and Equipment (Details) - USD ($) $ in Thousands</t>
  </si>
  <si>
    <t>Property and equipment, gross</t>
  </si>
  <si>
    <t>Accumulated depreciation and amortization</t>
  </si>
  <si>
    <t>Leasehold improvements reimbursed by lessors as lease incentives</t>
  </si>
  <si>
    <t>Fixed assets written off</t>
  </si>
  <si>
    <t>Land</t>
  </si>
  <si>
    <t>Building and Building Improvements</t>
  </si>
  <si>
    <t>Building and Building Improvements | Minimum</t>
  </si>
  <si>
    <t>Building and Building Improvements | Maximum</t>
  </si>
  <si>
    <t>Furniture and Office Equipment</t>
  </si>
  <si>
    <t>Furniture and Office Equipment | Minimum</t>
  </si>
  <si>
    <t>Furniture and Office Equipment | Maximum</t>
  </si>
  <si>
    <t>7 years</t>
  </si>
  <si>
    <t>Computer hardware</t>
  </si>
  <si>
    <t>Computer hardware | Minimum</t>
  </si>
  <si>
    <t>Computer hardware | Maximum</t>
  </si>
  <si>
    <t>Computer software</t>
  </si>
  <si>
    <t>Computer software | Minimum</t>
  </si>
  <si>
    <t>Computer software | Maximum</t>
  </si>
  <si>
    <t>Leasehold Improvements</t>
  </si>
  <si>
    <t>Leasehold Improvements | Minimum</t>
  </si>
  <si>
    <t>Leasehold Improvements | Maximum</t>
  </si>
  <si>
    <t>Construction in progress</t>
  </si>
  <si>
    <t>Fair Value Measurement (Details) - USD ($)</t>
  </si>
  <si>
    <t>Money market funds</t>
  </si>
  <si>
    <t>Marketable securities</t>
  </si>
  <si>
    <t>Recurring</t>
  </si>
  <si>
    <t>Total assets at fair value on a recurring basis</t>
  </si>
  <si>
    <t>Money market funds | Recurring</t>
  </si>
  <si>
    <t>Corporate debt securities | Recurring</t>
  </si>
  <si>
    <t>Tax-exempt municipal securities | Recurring</t>
  </si>
  <si>
    <t>Variable rate demand notes | Recurring</t>
  </si>
  <si>
    <t>Deferred payments | Recurring</t>
  </si>
  <si>
    <t>Liabilities:</t>
  </si>
  <si>
    <t>Deferred payments</t>
  </si>
  <si>
    <t>Quoted Prices In Active Markets For Identical Assets/Liabilities (Level 1) [Member] | Recurring</t>
  </si>
  <si>
    <t>Quoted Prices In Active Markets For Identical Assets/Liabilities (Level 1) [Member] | Money market funds | Recurring</t>
  </si>
  <si>
    <t>Significant Other Observable Inputs (Level 2) [Member] | Recurring</t>
  </si>
  <si>
    <t>Significant Other Observable Inputs (Level 2) [Member] | Corporate debt securities | Recurring</t>
  </si>
  <si>
    <t>Significant Other Observable Inputs (Level 2) [Member] | Tax-exempt municipal securities | Recurring</t>
  </si>
  <si>
    <t>Significant Other Observable Inputs (Level 2) [Member] | Variable rate demand notes | Recurring</t>
  </si>
  <si>
    <t>Significant Unobservable Inputs (Level 3) [Member] | Deferred payments | Recurring</t>
  </si>
  <si>
    <t>Fair Value Measurement - Level 3 Liability (Details) - USD ($) $ in Thousands</t>
  </si>
  <si>
    <t>Fair Value, Liabilities Measured On Recurring Basis, Unobservable Input Reconciliation [Line Items]</t>
  </si>
  <si>
    <t>Short-term portion of deferred payments</t>
  </si>
  <si>
    <t>Amounts paid</t>
  </si>
  <si>
    <t>Other adjustments to fair value</t>
  </si>
  <si>
    <t>Goodwill and Intangible Assets - Goodwill (Details) - USD ($) $ in Thousands</t>
  </si>
  <si>
    <t>Changes in carrying amount</t>
  </si>
  <si>
    <t>Balance, beginning of period</t>
  </si>
  <si>
    <t>Additions</t>
  </si>
  <si>
    <t>Impairments</t>
  </si>
  <si>
    <t>Balance, end of period</t>
  </si>
  <si>
    <t>Goodwill and Intangible Assets - Intangibles (Details) - USD ($) $ in Thousands</t>
  </si>
  <si>
    <t>Subject to amortization</t>
  </si>
  <si>
    <t>Accumulated Amortization</t>
  </si>
  <si>
    <t>Net</t>
  </si>
  <si>
    <t>Intangible assets, gross</t>
  </si>
  <si>
    <t>Trade names</t>
  </si>
  <si>
    <t>Not Subject to amortization</t>
  </si>
  <si>
    <t>Gross Carrying Amount</t>
  </si>
  <si>
    <t>Goodwill and Intangible Assets - Intangibles Impairment (Details) - USD ($)</t>
  </si>
  <si>
    <t>Finite Lived And Indefinite Lived Intangible Assets By Major Class [Line Items]</t>
  </si>
  <si>
    <t>Impairment of goodwill</t>
  </si>
  <si>
    <t>Finite-lived intangible assets</t>
  </si>
  <si>
    <t>Amortization expenses</t>
  </si>
  <si>
    <t>Impairment of intangible assets</t>
  </si>
  <si>
    <t>Finite-Lived Intangible Assets, Net, Amortization Expense, Fiscal Year Maturity [Abstract]</t>
  </si>
  <si>
    <t>Indefinite-lived intangible assets</t>
  </si>
  <si>
    <t>Trade names | New York Code And Design Academy, Inc.</t>
  </si>
  <si>
    <t>Useful life - acquired</t>
  </si>
  <si>
    <t>Long Term Debt (Details)</t>
  </si>
  <si>
    <t>Jul. 31, 2018USD ($)</t>
  </si>
  <si>
    <t>Dec. 31, 2016USD ($)</t>
  </si>
  <si>
    <t>Debt Instrument [Line Items]</t>
  </si>
  <si>
    <t>Maximum total leverage ratio</t>
  </si>
  <si>
    <t>Minimum coverage ratio</t>
  </si>
  <si>
    <t>Minimum department of education financial composite score</t>
  </si>
  <si>
    <t>Cash interest paid</t>
  </si>
  <si>
    <t>Revolving credit facility, outstanding</t>
  </si>
  <si>
    <t>Revolving Credit Facility | Minimum</t>
  </si>
  <si>
    <t>Margin rate</t>
  </si>
  <si>
    <t>1.50%</t>
  </si>
  <si>
    <t>Unused commitment fee</t>
  </si>
  <si>
    <t>0.20%</t>
  </si>
  <si>
    <t>Revolving Credit Facility | Maximum</t>
  </si>
  <si>
    <t>2.00%</t>
  </si>
  <si>
    <t>0.30%</t>
  </si>
  <si>
    <t>Amended Credit Facility | Revolving Credit Facility</t>
  </si>
  <si>
    <t>Revolving credit facility, value</t>
  </si>
  <si>
    <t>Maximum aggregate incremental term loans</t>
  </si>
  <si>
    <t>Payments of debt financing costs</t>
  </si>
  <si>
    <t>Prior Credit Facility | Revolving Credit Facility</t>
  </si>
  <si>
    <t>Equity Awards (Details) - USD ($) $ in Thousands</t>
  </si>
  <si>
    <t>Share-based Compensation Arrangement by Share-based Payment Award [Line Items]</t>
  </si>
  <si>
    <t>Maximum term of the awards granted under the Plan</t>
  </si>
  <si>
    <t>Net cash proceeds related to stock options exercised</t>
  </si>
  <si>
    <t>Additional shares authorized for grants</t>
  </si>
  <si>
    <t>Stock-based compensation cost which has not yet been recognized</t>
  </si>
  <si>
    <t>Stock-based compensation cost recognized period, in months</t>
  </si>
  <si>
    <t>28 months</t>
  </si>
  <si>
    <t>Restricted stock awarded subject to performance condition</t>
  </si>
  <si>
    <t>2018 Plan</t>
  </si>
  <si>
    <t>Number of awards issued</t>
  </si>
  <si>
    <t>Number of awards outstanding</t>
  </si>
  <si>
    <t>Restricted stock and restricted stock units</t>
  </si>
  <si>
    <t>Grants, Number of shares or units</t>
  </si>
  <si>
    <t>Number of shares to be settled in cash upon vesting</t>
  </si>
  <si>
    <t>Equity Awards - RSU (Details) - Restricted stock and restricted stock units - $ / shares</t>
  </si>
  <si>
    <t>Beginning Balance, Number of shares or units</t>
  </si>
  <si>
    <t>Awards assumed through acquisition of CEC, Number of shares or units</t>
  </si>
  <si>
    <t>Vested shares, Number of shares or units</t>
  </si>
  <si>
    <t>Forfeitures, Number of shares or units</t>
  </si>
  <si>
    <t>Ending Balance, Number of shares or units</t>
  </si>
  <si>
    <t>Beginning Balance, Weighted-average grant price</t>
  </si>
  <si>
    <t>Grants, Weighted-average grant price</t>
  </si>
  <si>
    <t>Awards assumed through acquisition of CEC, Weighted-average grant price</t>
  </si>
  <si>
    <t>Vested shares, Weighted-average grant price</t>
  </si>
  <si>
    <t>Forfeitures, Weighted-average grant price</t>
  </si>
  <si>
    <t>Ending Balance, Weighted-average grant price</t>
  </si>
  <si>
    <t>Equity Awards - Stock Options (Details) $ / shares in Units, $ in Thousands</t>
  </si>
  <si>
    <t>Dec. 31, 2018USD ($)$ / sharesshares</t>
  </si>
  <si>
    <t>Dec. 31, 2017USD ($)$ / sharesshares</t>
  </si>
  <si>
    <t>Dec. 31, 2016USD ($)$ / sharesshares</t>
  </si>
  <si>
    <t>Dec. 31, 2015USD ($)$ / sharesshares</t>
  </si>
  <si>
    <t>Additional information regarding share-based payment arrangements</t>
  </si>
  <si>
    <t>Net cash proceeds related to stock options exercised | $</t>
  </si>
  <si>
    <t>Aggregate intrinsic value of stock options exercised | $</t>
  </si>
  <si>
    <t>Stock options exercised</t>
  </si>
  <si>
    <t>Stock options</t>
  </si>
  <si>
    <t>Beginning Balance, Number of shares</t>
  </si>
  <si>
    <t>Awards assumed through acquisition of CEC, Number of shares</t>
  </si>
  <si>
    <t>Grants, Number of shares</t>
  </si>
  <si>
    <t>Forfeitures/Expirations, Number of shares</t>
  </si>
  <si>
    <t>Ending Balance, Number of shares</t>
  </si>
  <si>
    <t>Exercisable, Number of shares</t>
  </si>
  <si>
    <t>Beginning Balance, Weighted-average exercise price | $ / shares</t>
  </si>
  <si>
    <t>Awards assumed through acquisition of CEC, Weighted-average exercise price | $ / shares</t>
  </si>
  <si>
    <t>Grants, Weighted-average exercise price | $ / shares</t>
  </si>
  <si>
    <t>Exercises, Weighted-average exercise price | $ / shares</t>
  </si>
  <si>
    <t>Forfeitures/Expirations, Weighted-average exercise price | $ / shares</t>
  </si>
  <si>
    <t>Ending Balance, Weighted-average exercise price | $ / shares</t>
  </si>
  <si>
    <t>Exercisable, Weighted-average exercise price | $ / shares</t>
  </si>
  <si>
    <t>Weighted-average remaining contractual life (years)</t>
  </si>
  <si>
    <t>3 years 1 month 6 days</t>
  </si>
  <si>
    <t>4 years 1 month 6 days</t>
  </si>
  <si>
    <t>5 years 1 month 6 days</t>
  </si>
  <si>
    <t>Exercisable, Weighted-average remaining contractual life (years)</t>
  </si>
  <si>
    <t>6 years 4 months 24 days</t>
  </si>
  <si>
    <t>Beginning Balance, Aggregate intrinsic value | $</t>
  </si>
  <si>
    <t>Ending Balance, Aggregate intrinsic value | $</t>
  </si>
  <si>
    <t>Exercisable, Aggregate intrinsic value | $</t>
  </si>
  <si>
    <t>Equity Awards - Stock-based compensation (Details) - USD ($) $ in Thousands</t>
  </si>
  <si>
    <t>Stock-based compensation expense included in operating expense</t>
  </si>
  <si>
    <t>Tax benefit</t>
  </si>
  <si>
    <t>Stock-based compensation expense, net of income tax</t>
  </si>
  <si>
    <t>Equity Awards - Tax windfall (Details) - USD ($) $ in Thousands</t>
  </si>
  <si>
    <t>Tax windfall related to share-based payment arrangements</t>
  </si>
  <si>
    <t>Other Long-Term Liabilities (Details) - USD ($) $ in Thousands</t>
  </si>
  <si>
    <t>Contract liabilities, net of current portion</t>
  </si>
  <si>
    <t>Deferred rent and other facility costs</t>
  </si>
  <si>
    <t>Employee separation costs</t>
  </si>
  <si>
    <t>Deferred payments related to acquisitions</t>
  </si>
  <si>
    <t>Loss on facilities not in use</t>
  </si>
  <si>
    <t>Lease incentives</t>
  </si>
  <si>
    <t>Other</t>
  </si>
  <si>
    <t>Total other long-term liabilities</t>
  </si>
  <si>
    <t>Other Long-Term Liabilities - Deferred (Details) $ in Millions</t>
  </si>
  <si>
    <t>Deferred payment arrangement number of sellers | item</t>
  </si>
  <si>
    <t>Funds received from investor</t>
  </si>
  <si>
    <t>Leasehold improvements and long-term liability amortization period</t>
  </si>
  <si>
    <t>Other Employee Benefit Plans (Details) - USD ($)</t>
  </si>
  <si>
    <t>Jan. 01, 2019</t>
  </si>
  <si>
    <t>Company's contributions to 401(K) plan</t>
  </si>
  <si>
    <t>Common stock shares purchase price limit for employees as percentage of market value under Employee Stock Purchase Plan</t>
  </si>
  <si>
    <t>90.00%</t>
  </si>
  <si>
    <t>Employee stock purchase plan maximum percentage of purchase employee can make on eligible compensation</t>
  </si>
  <si>
    <t>10.00%</t>
  </si>
  <si>
    <t>Maximum number of shares available for purchase by participating employees</t>
  </si>
  <si>
    <t>Forecast</t>
  </si>
  <si>
    <t>Maximum annual contribution to 401(k) plan by employees, effective January 1, 2019</t>
  </si>
  <si>
    <t>Strayer Education, Inc. 401k Plan</t>
  </si>
  <si>
    <t>Percentage of company matching contribution to 401(K) plan</t>
  </si>
  <si>
    <t>50.00%</t>
  </si>
  <si>
    <t>Defined contribution plan employer matching contribution percent</t>
  </si>
  <si>
    <t>3.00%</t>
  </si>
  <si>
    <t>Capella Education Company Retirement Savings Plan</t>
  </si>
  <si>
    <t>Percentage of company matching contribution to 401(K) plan, first tier</t>
  </si>
  <si>
    <t>100.00%</t>
  </si>
  <si>
    <t>Percentage of company matching contribution to 401(K) plan, second tier</t>
  </si>
  <si>
    <t>Defined contribution plan employer matching contribution percent, first tier</t>
  </si>
  <si>
    <t>Defined contribution plan employer matching contribution percent, second tier</t>
  </si>
  <si>
    <t>4.00%</t>
  </si>
  <si>
    <t>Other Employee Benefit Plans - Shares purchased (Details) - ESPP - $ / shares</t>
  </si>
  <si>
    <t>Shares purchased</t>
  </si>
  <si>
    <t>Average price per share</t>
  </si>
  <si>
    <t>Stock Repurchase Plan (Details) - Stock Repurchase Plan [Member] - USD ($) $ in Millions</t>
  </si>
  <si>
    <t>Nov. 30, 2003</t>
  </si>
  <si>
    <t>Equity, Class of Treasury Stock [Line Items]</t>
  </si>
  <si>
    <t>Authorized common stock for repurchases, amount</t>
  </si>
  <si>
    <t>Remaining authorized share for repurchases, amount</t>
  </si>
  <si>
    <t>Number of shares repurchased</t>
  </si>
  <si>
    <t>Commitments and Contingencies (Details) $ in Millions</t>
  </si>
  <si>
    <t>Dec. 31, 2018USD ($)lease</t>
  </si>
  <si>
    <t>Number of long-term, non-cancelable operating leases | lease</t>
  </si>
  <si>
    <t>Rent expense</t>
  </si>
  <si>
    <t>Rent expense (benefit) related to facilities no longer in use</t>
  </si>
  <si>
    <t>Commitments and Contingencies - Minimum rental commitments (Details) $ in Thousands</t>
  </si>
  <si>
    <t>Thereafter</t>
  </si>
  <si>
    <t>Income Taxes - Income tax provision (Details) - USD ($) $ in Thousands</t>
  </si>
  <si>
    <t>Current:</t>
  </si>
  <si>
    <t>Federal</t>
  </si>
  <si>
    <t>State</t>
  </si>
  <si>
    <t>Total current</t>
  </si>
  <si>
    <t>Deferred:</t>
  </si>
  <si>
    <t>Charge in federal tax rate due to the 2017 Act</t>
  </si>
  <si>
    <t>Total deferred</t>
  </si>
  <si>
    <t>Total provision for income taxes</t>
  </si>
  <si>
    <t>Statutory federal rate</t>
  </si>
  <si>
    <t>21.00%</t>
  </si>
  <si>
    <t>35.00%</t>
  </si>
  <si>
    <t>Tax benefit from 2017 Act</t>
  </si>
  <si>
    <t>Income Taxes - Deferred tax assets and liabilities (Details) - USD ($) $ in Thousands</t>
  </si>
  <si>
    <t>Schedule of tax effects of principal temporary differences that give rise to deferred tax assets</t>
  </si>
  <si>
    <t>Capital loss carryforward</t>
  </si>
  <si>
    <t>Other facility-related costs</t>
  </si>
  <si>
    <t>Deferred leasing costs</t>
  </si>
  <si>
    <t>Property and equipment</t>
  </si>
  <si>
    <t>Valuation allowance</t>
  </si>
  <si>
    <t>Prepaid compensation</t>
  </si>
  <si>
    <t>Net deferred tax asset</t>
  </si>
  <si>
    <t>Net deferred tax liability</t>
  </si>
  <si>
    <t>Income Taxes - Unrecognized tax benefits (Details) - USD ($)</t>
  </si>
  <si>
    <t>Tax expense (benefits) related to interest and penalties</t>
  </si>
  <si>
    <t>Amount of interest and penalties</t>
  </si>
  <si>
    <t>Reconciliation of the beginning and ending amount of unrecognized tax benefits</t>
  </si>
  <si>
    <t>Beginning unrecognized tax benefits</t>
  </si>
  <si>
    <t>Reductions for tax positions taken in prior years</t>
  </si>
  <si>
    <t>Ending unrecognized tax benefits</t>
  </si>
  <si>
    <t>Income Taxes - Statutory rate (Details) - USD ($) $ in Millions</t>
  </si>
  <si>
    <t>State income taxes, net of federal benefits</t>
  </si>
  <si>
    <t>(1.40%)</t>
  </si>
  <si>
    <t>4.20%</t>
  </si>
  <si>
    <t>Adjustment to deferred tax assets as a result of the 2017 Act</t>
  </si>
  <si>
    <t>21.80%</t>
  </si>
  <si>
    <t>(6.20%)</t>
  </si>
  <si>
    <t>5.20%</t>
  </si>
  <si>
    <t>Adjustments to contingent consideration</t>
  </si>
  <si>
    <t>(5.00%)</t>
  </si>
  <si>
    <t>(0.30%)</t>
  </si>
  <si>
    <t>Excess tax benefit on share-based compensation</t>
  </si>
  <si>
    <t>15.50%</t>
  </si>
  <si>
    <t>(15.30%)</t>
  </si>
  <si>
    <t>Acceleration of deductions due to change in tax law</t>
  </si>
  <si>
    <t>6.40%</t>
  </si>
  <si>
    <t>(1.90%)</t>
  </si>
  <si>
    <t>(0.40%)</t>
  </si>
  <si>
    <t>0.10%</t>
  </si>
  <si>
    <t>Effective tax rate</t>
  </si>
  <si>
    <t>18.10%</t>
  </si>
  <si>
    <t>60.80%</t>
  </si>
  <si>
    <t>39.30%</t>
  </si>
  <si>
    <t>Cash payments for income taxes</t>
  </si>
  <si>
    <t>Other Investments (Details) - USD ($) $ in Millions</t>
  </si>
  <si>
    <t>Equity Securities without Readily Determinable Fair Value [Line Items]</t>
  </si>
  <si>
    <t>Investments in certain limited partnerships</t>
  </si>
  <si>
    <t>Other investments held</t>
  </si>
  <si>
    <t>Payments to acquire partnership interests</t>
  </si>
  <si>
    <t>Additional investment</t>
  </si>
  <si>
    <t>Certain Limited Partnerships | Minimum</t>
  </si>
  <si>
    <t>Partnership interest (as a percentage)</t>
  </si>
  <si>
    <t>Certain Limited Partnerships | Maximum</t>
  </si>
  <si>
    <t>5.00%</t>
  </si>
  <si>
    <t>Segment Reporting (Details) $ in Thousands</t>
  </si>
  <si>
    <t>Sep. 30, 2018USD ($)</t>
  </si>
  <si>
    <t>Jun. 30, 2018USD ($)</t>
  </si>
  <si>
    <t>Mar. 31, 2018USD ($)</t>
  </si>
  <si>
    <t>Sep. 30, 2017USD ($)</t>
  </si>
  <si>
    <t>Jun. 30, 2017USD ($)</t>
  </si>
  <si>
    <t>Mar. 31, 2017USD ($)</t>
  </si>
  <si>
    <t>Dec. 31, 2018USD ($)segment</t>
  </si>
  <si>
    <t>Segment Reporting Information [Line Items]</t>
  </si>
  <si>
    <t>Operating segments that meet the threshold to qualify as reportable segments | segment</t>
  </si>
  <si>
    <t>Operating income (loss)</t>
  </si>
  <si>
    <t>Segment Reconciling Items</t>
  </si>
  <si>
    <t>Segment Reporting - Non-cash items (Details) - USD ($) $ in Thousands</t>
  </si>
  <si>
    <t>Non cash items included in segment income (loss) from operations by reportable segment</t>
  </si>
  <si>
    <t>Segments | Strayer University</t>
  </si>
  <si>
    <t>Segments | Capella University</t>
  </si>
  <si>
    <t>Segments | Non-Degree Programs</t>
  </si>
  <si>
    <t>Summarized Quarterly Financial Data (Unaudited) (Details) - USD ($) $ / shares in Units, $ in Thousands</t>
  </si>
  <si>
    <t>Selected Quarterly Financial Information [Abstract]</t>
  </si>
  <si>
    <t>Net income (loss) per share:</t>
  </si>
  <si>
    <t>Regulation (Details)</t>
  </si>
  <si>
    <t>Jan. 08, 2017item</t>
  </si>
  <si>
    <t>Oct. 21, 2014item</t>
  </si>
  <si>
    <t>Sep. 26, 2014item</t>
  </si>
  <si>
    <t>Sep. 11, 2014item</t>
  </si>
  <si>
    <t>Aug. 20, 2014item</t>
  </si>
  <si>
    <t>Dec. 31, 2018stateitem</t>
  </si>
  <si>
    <t>Dec. 31, 2014item</t>
  </si>
  <si>
    <t>Apr. 29, 2015USD ($)</t>
  </si>
  <si>
    <t>Regulation [Line Items]</t>
  </si>
  <si>
    <t>Number of debt-to-earnings measures</t>
  </si>
  <si>
    <t>Failed programs</t>
  </si>
  <si>
    <t>Number of ineligible years</t>
  </si>
  <si>
    <t>Number of consecutive years program has to fail both metrics to become ineligible</t>
  </si>
  <si>
    <t>Number of consecutive years program has to fail one metric to become ineligible</t>
  </si>
  <si>
    <t>Number of metrics that can't be failed for consecutive years</t>
  </si>
  <si>
    <t>Average of median annual earning percentage</t>
  </si>
  <si>
    <t>8.00%</t>
  </si>
  <si>
    <t>Average of median discretionary percentage</t>
  </si>
  <si>
    <t>20.00%</t>
  </si>
  <si>
    <t>12.00%</t>
  </si>
  <si>
    <t>30.00%</t>
  </si>
  <si>
    <t>Number of current programs in the Zone</t>
  </si>
  <si>
    <t>Number of conducted compliance reviews</t>
  </si>
  <si>
    <t>Number of reviews in which no further action was required</t>
  </si>
  <si>
    <t>Number of on-site reviews conducted</t>
  </si>
  <si>
    <t>Number of states in which compliance reviews were conducted | state</t>
  </si>
  <si>
    <t>Number of reviews also covered compliance with additional agencies</t>
  </si>
  <si>
    <t>Strayer University | Maximum</t>
  </si>
  <si>
    <t>Amount due to department of education | $</t>
  </si>
  <si>
    <t>Subsequent Events (Details) - Subsequent Event - USD ($) $ in Millions</t>
  </si>
  <si>
    <t>Jan. 31, 2019</t>
  </si>
  <si>
    <t>Feb. 28, 2019</t>
  </si>
  <si>
    <t>Reduction in deferred tax assets</t>
  </si>
  <si>
    <t>Site visit duration</t>
  </si>
  <si>
    <t>6 month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9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3</v>
      </c>
    </row>
    <row r="17" spans="1:4">
      <c r="A17" s="4" t="s">
        <v>28</v>
      </c>
      <c r="B17" s="4" t="s">
        <v>10</v>
      </c>
    </row>
    <row r="18" spans="1:4">
      <c r="A18" s="4" t="s">
        <v>29</v>
      </c>
      <c r="B18" s="4" t="s">
        <v>10</v>
      </c>
    </row>
    <row r="19" spans="1:4">
      <c r="A19" s="4" t="s">
        <v>30</v>
      </c>
      <c r="B19" s="4" t="s">
        <v>10</v>
      </c>
    </row>
    <row r="20" spans="1:4">
      <c r="A20" s="4" t="s">
        <v>31</v>
      </c>
      <c r="C20" s="5" t="n">
        <v>21745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 customWidth="1" max="6" min="6" width="18"/>
    <col customWidth="1" max="7" min="7" width="23"/>
    <col customWidth="1" max="8" min="8" width="18"/>
    <col customWidth="1" max="9" min="9" width="21"/>
  </cols>
  <sheetData>
    <row r="1" spans="1:9">
      <c r="A1" s="1" t="s">
        <v>846</v>
      </c>
      <c r="B1" s="2" t="s">
        <v>847</v>
      </c>
      <c r="C1" s="2" t="s">
        <v>848</v>
      </c>
      <c r="D1" s="2" t="s">
        <v>849</v>
      </c>
      <c r="E1" s="2" t="s">
        <v>850</v>
      </c>
      <c r="F1" s="2" t="s">
        <v>851</v>
      </c>
      <c r="G1" s="2" t="s">
        <v>852</v>
      </c>
      <c r="H1" s="2" t="s">
        <v>853</v>
      </c>
      <c r="I1" s="2" t="s">
        <v>854</v>
      </c>
    </row>
    <row r="2" spans="1:9">
      <c r="A2" s="3" t="s">
        <v>855</v>
      </c>
    </row>
    <row r="3" spans="1:9">
      <c r="A3" s="4" t="s">
        <v>856</v>
      </c>
      <c r="G3" s="5" t="n">
        <v>2</v>
      </c>
    </row>
    <row r="4" spans="1:9">
      <c r="A4" s="4" t="s">
        <v>857</v>
      </c>
      <c r="B4" s="5" t="n">
        <v>0</v>
      </c>
    </row>
    <row r="5" spans="1:9">
      <c r="A5" s="4" t="s">
        <v>858</v>
      </c>
      <c r="G5" s="4" t="s">
        <v>359</v>
      </c>
    </row>
    <row r="6" spans="1:9">
      <c r="A6" s="4" t="s">
        <v>859</v>
      </c>
      <c r="G6" s="4" t="s">
        <v>502</v>
      </c>
    </row>
    <row r="7" spans="1:9">
      <c r="A7" s="4" t="s">
        <v>860</v>
      </c>
      <c r="G7" s="4" t="s">
        <v>503</v>
      </c>
    </row>
    <row r="8" spans="1:9">
      <c r="A8" s="4" t="s">
        <v>861</v>
      </c>
      <c r="G8" s="5" t="n">
        <v>1</v>
      </c>
    </row>
    <row r="9" spans="1:9">
      <c r="A9" s="4" t="s">
        <v>357</v>
      </c>
    </row>
    <row r="10" spans="1:9">
      <c r="A10" s="3" t="s">
        <v>855</v>
      </c>
    </row>
    <row r="11" spans="1:9">
      <c r="A11" s="4" t="s">
        <v>862</v>
      </c>
      <c r="G11" s="4" t="s">
        <v>863</v>
      </c>
    </row>
    <row r="12" spans="1:9">
      <c r="A12" s="4" t="s">
        <v>864</v>
      </c>
      <c r="G12" s="4" t="s">
        <v>865</v>
      </c>
    </row>
    <row r="13" spans="1:9">
      <c r="A13" s="4" t="s">
        <v>361</v>
      </c>
    </row>
    <row r="14" spans="1:9">
      <c r="A14" s="3" t="s">
        <v>855</v>
      </c>
    </row>
    <row r="15" spans="1:9">
      <c r="A15" s="4" t="s">
        <v>862</v>
      </c>
      <c r="G15" s="4" t="s">
        <v>866</v>
      </c>
    </row>
    <row r="16" spans="1:9">
      <c r="A16" s="4" t="s">
        <v>864</v>
      </c>
      <c r="G16" s="4" t="s">
        <v>867</v>
      </c>
    </row>
    <row r="17" spans="1:9">
      <c r="A17" s="4" t="s">
        <v>399</v>
      </c>
    </row>
    <row r="18" spans="1:9">
      <c r="A18" s="3" t="s">
        <v>855</v>
      </c>
    </row>
    <row r="19" spans="1:9">
      <c r="A19" s="4" t="s">
        <v>868</v>
      </c>
      <c r="G19" s="5" t="n">
        <v>1</v>
      </c>
    </row>
    <row r="20" spans="1:9">
      <c r="A20" s="4" t="s">
        <v>398</v>
      </c>
    </row>
    <row r="21" spans="1:9">
      <c r="A21" s="3" t="s">
        <v>855</v>
      </c>
    </row>
    <row r="22" spans="1:9">
      <c r="A22" s="4" t="s">
        <v>868</v>
      </c>
      <c r="G22" s="5" t="n">
        <v>2</v>
      </c>
    </row>
    <row r="23" spans="1:9">
      <c r="A23" s="4" t="s">
        <v>869</v>
      </c>
      <c r="G23" s="5" t="n">
        <v>4</v>
      </c>
    </row>
    <row r="24" spans="1:9">
      <c r="A24" s="4" t="s">
        <v>870</v>
      </c>
      <c r="C24" s="5" t="n">
        <v>1</v>
      </c>
    </row>
    <row r="25" spans="1:9">
      <c r="A25" s="4" t="s">
        <v>871</v>
      </c>
      <c r="D25" s="5" t="n">
        <v>2</v>
      </c>
      <c r="E25" s="5" t="n">
        <v>1</v>
      </c>
      <c r="F25" s="5" t="n">
        <v>1</v>
      </c>
    </row>
    <row r="26" spans="1:9">
      <c r="A26" s="4" t="s">
        <v>872</v>
      </c>
      <c r="G26" s="5" t="n">
        <v>3</v>
      </c>
    </row>
    <row r="27" spans="1:9">
      <c r="A27" s="4" t="s">
        <v>873</v>
      </c>
      <c r="H27" s="5" t="n">
        <v>2</v>
      </c>
    </row>
    <row r="28" spans="1:9">
      <c r="A28" s="4" t="s">
        <v>874</v>
      </c>
    </row>
    <row r="29" spans="1:9">
      <c r="A29" s="3" t="s">
        <v>855</v>
      </c>
    </row>
    <row r="30" spans="1:9">
      <c r="A30" s="4" t="s">
        <v>875</v>
      </c>
      <c r="I30" s="7" t="n">
        <v>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6</v>
      </c>
      <c r="B1" s="2" t="s">
        <v>505</v>
      </c>
    </row>
    <row r="2" spans="1:3">
      <c r="B2" s="2" t="s">
        <v>877</v>
      </c>
      <c r="C2" s="2" t="s">
        <v>878</v>
      </c>
    </row>
    <row r="3" spans="1:3">
      <c r="A3" s="3" t="s">
        <v>212</v>
      </c>
    </row>
    <row r="4" spans="1:3">
      <c r="A4" s="4" t="s">
        <v>879</v>
      </c>
      <c r="C4" s="6" t="n">
        <v>-11.5</v>
      </c>
    </row>
    <row r="5" spans="1:3">
      <c r="A5" s="4" t="s">
        <v>880</v>
      </c>
      <c r="B5" s="4" t="s">
        <v>8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11732</v>
      </c>
      <c r="C3" s="7" t="n">
        <v>155933</v>
      </c>
    </row>
    <row r="4" spans="1:3">
      <c r="A4" s="4" t="s">
        <v>36</v>
      </c>
      <c r="B4" s="5" t="n">
        <v>37121</v>
      </c>
    </row>
    <row r="5" spans="1:3">
      <c r="A5" s="4" t="s">
        <v>37</v>
      </c>
      <c r="B5" s="5" t="n">
        <v>55694</v>
      </c>
      <c r="C5" s="5" t="n">
        <v>23122</v>
      </c>
    </row>
    <row r="6" spans="1:3">
      <c r="A6" s="4" t="s">
        <v>38</v>
      </c>
      <c r="B6" s="5" t="n">
        <v>15814</v>
      </c>
      <c r="C6" s="5" t="n">
        <v>11293</v>
      </c>
    </row>
    <row r="7" spans="1:3">
      <c r="A7" s="4" t="s">
        <v>39</v>
      </c>
      <c r="B7" s="5" t="n">
        <v>420361</v>
      </c>
      <c r="C7" s="5" t="n">
        <v>190348</v>
      </c>
    </row>
    <row r="8" spans="1:3">
      <c r="A8" s="4" t="s">
        <v>40</v>
      </c>
      <c r="B8" s="5" t="n">
        <v>122677</v>
      </c>
      <c r="C8" s="5" t="n">
        <v>73763</v>
      </c>
    </row>
    <row r="9" spans="1:3">
      <c r="A9" s="4" t="s">
        <v>41</v>
      </c>
      <c r="B9" s="5" t="n">
        <v>37678</v>
      </c>
    </row>
    <row r="10" spans="1:3">
      <c r="A10" s="4" t="s">
        <v>42</v>
      </c>
      <c r="C10" s="5" t="n">
        <v>24452</v>
      </c>
    </row>
    <row r="11" spans="1:3">
      <c r="A11" s="4" t="s">
        <v>43</v>
      </c>
      <c r="B11" s="5" t="n">
        <v>328344</v>
      </c>
      <c r="C11" s="5" t="n">
        <v>7260</v>
      </c>
    </row>
    <row r="12" spans="1:3">
      <c r="A12" s="4" t="s">
        <v>44</v>
      </c>
      <c r="B12" s="5" t="n">
        <v>732540</v>
      </c>
      <c r="C12" s="5" t="n">
        <v>20744</v>
      </c>
    </row>
    <row r="13" spans="1:3">
      <c r="A13" s="4" t="s">
        <v>45</v>
      </c>
      <c r="B13" s="5" t="n">
        <v>19429</v>
      </c>
      <c r="C13" s="5" t="n">
        <v>4711</v>
      </c>
    </row>
    <row r="14" spans="1:3">
      <c r="A14" s="4" t="s">
        <v>46</v>
      </c>
      <c r="B14" s="5" t="n">
        <v>1661029</v>
      </c>
      <c r="C14" s="5" t="n">
        <v>321278</v>
      </c>
    </row>
    <row r="15" spans="1:3">
      <c r="A15" s="3" t="s">
        <v>47</v>
      </c>
    </row>
    <row r="16" spans="1:3">
      <c r="A16" s="4" t="s">
        <v>48</v>
      </c>
      <c r="B16" s="5" t="n">
        <v>85979</v>
      </c>
      <c r="C16" s="5" t="n">
        <v>46177</v>
      </c>
    </row>
    <row r="17" spans="1:3">
      <c r="A17" s="4" t="s">
        <v>49</v>
      </c>
      <c r="B17" s="5" t="n">
        <v>419</v>
      </c>
      <c r="C17" s="5" t="n">
        <v>1038</v>
      </c>
    </row>
    <row r="18" spans="1:3">
      <c r="A18" s="4" t="s">
        <v>50</v>
      </c>
      <c r="B18" s="5" t="n">
        <v>38733</v>
      </c>
      <c r="C18" s="5" t="n">
        <v>21851</v>
      </c>
    </row>
    <row r="19" spans="1:3">
      <c r="A19" s="4" t="s">
        <v>51</v>
      </c>
      <c r="B19" s="5" t="n">
        <v>125131</v>
      </c>
      <c r="C19" s="5" t="n">
        <v>69066</v>
      </c>
    </row>
    <row r="20" spans="1:3">
      <c r="A20" s="4" t="s">
        <v>52</v>
      </c>
      <c r="B20" s="5" t="n">
        <v>59358</v>
      </c>
    </row>
    <row r="21" spans="1:3">
      <c r="A21" s="4" t="s">
        <v>53</v>
      </c>
      <c r="B21" s="5" t="n">
        <v>51316</v>
      </c>
      <c r="C21" s="5" t="n">
        <v>43015</v>
      </c>
    </row>
    <row r="22" spans="1:3">
      <c r="A22" s="4" t="s">
        <v>54</v>
      </c>
      <c r="B22" s="5" t="n">
        <v>235805</v>
      </c>
      <c r="C22" s="5" t="n">
        <v>112081</v>
      </c>
    </row>
    <row r="23" spans="1:3">
      <c r="A23" s="4" t="s">
        <v>55</v>
      </c>
      <c r="B23" s="4" t="s">
        <v>56</v>
      </c>
      <c r="C23" s="4" t="s">
        <v>56</v>
      </c>
    </row>
    <row r="24" spans="1:3">
      <c r="A24" s="3" t="s">
        <v>57</v>
      </c>
    </row>
    <row r="25" spans="1:3">
      <c r="A25" s="4" t="s">
        <v>58</v>
      </c>
      <c r="B25" s="5" t="n">
        <v>217</v>
      </c>
      <c r="C25" s="5" t="n">
        <v>112</v>
      </c>
    </row>
    <row r="26" spans="1:3">
      <c r="A26" s="4" t="s">
        <v>59</v>
      </c>
      <c r="B26" s="5" t="n">
        <v>1306653</v>
      </c>
      <c r="C26" s="5" t="n">
        <v>47079</v>
      </c>
    </row>
    <row r="27" spans="1:3">
      <c r="A27" s="4" t="s">
        <v>60</v>
      </c>
      <c r="B27" s="5" t="n">
        <v>32</v>
      </c>
    </row>
    <row r="28" spans="1:3">
      <c r="A28" s="4" t="s">
        <v>61</v>
      </c>
      <c r="B28" s="5" t="n">
        <v>118322</v>
      </c>
      <c r="C28" s="5" t="n">
        <v>162006</v>
      </c>
    </row>
    <row r="29" spans="1:3">
      <c r="A29" s="4" t="s">
        <v>62</v>
      </c>
      <c r="B29" s="5" t="n">
        <v>1425224</v>
      </c>
      <c r="C29" s="5" t="n">
        <v>209197</v>
      </c>
    </row>
    <row r="30" spans="1:3">
      <c r="A30" s="4" t="s">
        <v>63</v>
      </c>
      <c r="B30" s="7" t="n">
        <v>1661029</v>
      </c>
      <c r="C30" s="7" t="n">
        <v>32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8" t="n">
        <v>0.01</v>
      </c>
      <c r="C3" s="8" t="n">
        <v>0.01</v>
      </c>
    </row>
    <row r="4" spans="1:3">
      <c r="A4" s="4" t="s">
        <v>67</v>
      </c>
      <c r="B4" s="5" t="n">
        <v>32000000</v>
      </c>
      <c r="C4" s="5" t="n">
        <v>32000000</v>
      </c>
    </row>
    <row r="5" spans="1:3">
      <c r="A5" s="4" t="s">
        <v>68</v>
      </c>
      <c r="B5" s="5" t="n">
        <v>21743498</v>
      </c>
      <c r="C5" s="5" t="n">
        <v>11167425</v>
      </c>
    </row>
    <row r="6" spans="1:3">
      <c r="A6" s="4" t="s">
        <v>69</v>
      </c>
      <c r="B6" s="5" t="n">
        <v>21743498</v>
      </c>
      <c r="C6" s="5" t="n">
        <v>11167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71</v>
      </c>
      <c r="B9" s="4" t="s">
        <v>226</v>
      </c>
    </row>
    <row r="10" spans="1:2">
      <c r="A10" s="4" t="s">
        <v>227</v>
      </c>
      <c r="B10" s="4" t="s">
        <v>228</v>
      </c>
    </row>
    <row r="11" spans="1:2">
      <c r="A11" s="4" t="s">
        <v>173</v>
      </c>
      <c r="B11" s="4" t="s">
        <v>229</v>
      </c>
    </row>
    <row r="12" spans="1:2">
      <c r="A12" s="4" t="s">
        <v>230</v>
      </c>
      <c r="B12" s="4" t="s">
        <v>231</v>
      </c>
    </row>
    <row r="13" spans="1:2">
      <c r="A13" s="4" t="s">
        <v>179</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197</v>
      </c>
      <c r="B19" s="4" t="s">
        <v>243</v>
      </c>
    </row>
    <row r="20" spans="1:2">
      <c r="A20" s="4" t="s">
        <v>200</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row>
    <row r="10" spans="1:2">
      <c r="A10" s="3" t="s">
        <v>260</v>
      </c>
    </row>
    <row r="11" spans="1:2">
      <c r="A11" s="4" t="s">
        <v>263</v>
      </c>
      <c r="B11"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6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7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174</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17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7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18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7" t="n">
        <v>634185</v>
      </c>
      <c r="C4" s="7" t="n">
        <v>454851</v>
      </c>
      <c r="D4" s="7" t="n">
        <v>441088</v>
      </c>
    </row>
    <row r="5" spans="1:4">
      <c r="A5" s="3" t="s">
        <v>74</v>
      </c>
    </row>
    <row r="6" spans="1:4">
      <c r="A6" s="4" t="s">
        <v>75</v>
      </c>
      <c r="B6" s="5" t="n">
        <v>340076</v>
      </c>
      <c r="C6" s="5" t="n">
        <v>249939</v>
      </c>
      <c r="D6" s="5" t="n">
        <v>242099</v>
      </c>
    </row>
    <row r="7" spans="1:4">
      <c r="A7" s="4" t="s">
        <v>76</v>
      </c>
      <c r="B7" s="5" t="n">
        <v>136979</v>
      </c>
      <c r="C7" s="5" t="n">
        <v>82540</v>
      </c>
      <c r="D7" s="5" t="n">
        <v>79025</v>
      </c>
    </row>
    <row r="8" spans="1:4">
      <c r="A8" s="4" t="s">
        <v>77</v>
      </c>
      <c r="B8" s="5" t="n">
        <v>31466</v>
      </c>
      <c r="C8" s="5" t="n">
        <v>19004</v>
      </c>
      <c r="D8" s="5" t="n">
        <v>17832</v>
      </c>
    </row>
    <row r="9" spans="1:4">
      <c r="A9" s="4" t="s">
        <v>78</v>
      </c>
      <c r="B9" s="5" t="n">
        <v>57056</v>
      </c>
      <c r="C9" s="5" t="n">
        <v>46792</v>
      </c>
      <c r="D9" s="5" t="n">
        <v>47873</v>
      </c>
    </row>
    <row r="10" spans="1:4">
      <c r="A10" s="4" t="s">
        <v>79</v>
      </c>
      <c r="B10" s="5" t="n">
        <v>25694</v>
      </c>
    </row>
    <row r="11" spans="1:4">
      <c r="A11" s="4" t="s">
        <v>80</v>
      </c>
      <c r="B11" s="5" t="n">
        <v>45745</v>
      </c>
      <c r="C11" s="5" t="n">
        <v>11879</v>
      </c>
    </row>
    <row r="12" spans="1:4">
      <c r="A12" s="4" t="s">
        <v>81</v>
      </c>
      <c r="B12" s="5" t="n">
        <v>19909</v>
      </c>
      <c r="C12" s="5" t="n">
        <v>-7512</v>
      </c>
      <c r="D12" s="5" t="n">
        <v>-3213</v>
      </c>
    </row>
    <row r="13" spans="1:4">
      <c r="A13" s="4" t="s">
        <v>82</v>
      </c>
      <c r="B13" s="5" t="n">
        <v>656925</v>
      </c>
      <c r="C13" s="5" t="n">
        <v>402642</v>
      </c>
      <c r="D13" s="5" t="n">
        <v>383616</v>
      </c>
    </row>
    <row r="14" spans="1:4">
      <c r="A14" s="4" t="s">
        <v>83</v>
      </c>
      <c r="B14" s="5" t="n">
        <v>-22740</v>
      </c>
      <c r="C14" s="5" t="n">
        <v>52209</v>
      </c>
      <c r="D14" s="5" t="n">
        <v>57472</v>
      </c>
    </row>
    <row r="15" spans="1:4">
      <c r="A15" s="4" t="s">
        <v>84</v>
      </c>
      <c r="B15" s="5" t="n">
        <v>3601</v>
      </c>
      <c r="C15" s="5" t="n">
        <v>437</v>
      </c>
      <c r="D15" s="5" t="n">
        <v>-180</v>
      </c>
    </row>
    <row r="16" spans="1:4">
      <c r="A16" s="4" t="s">
        <v>85</v>
      </c>
      <c r="B16" s="5" t="n">
        <v>-19139</v>
      </c>
      <c r="C16" s="5" t="n">
        <v>52646</v>
      </c>
      <c r="D16" s="5" t="n">
        <v>57292</v>
      </c>
    </row>
    <row r="17" spans="1:4">
      <c r="A17" s="4" t="s">
        <v>86</v>
      </c>
      <c r="B17" s="5" t="n">
        <v>-3468</v>
      </c>
      <c r="C17" s="5" t="n">
        <v>32034</v>
      </c>
      <c r="D17" s="5" t="n">
        <v>22490</v>
      </c>
    </row>
    <row r="18" spans="1:4">
      <c r="A18" s="4" t="s">
        <v>87</v>
      </c>
      <c r="B18" s="7" t="n">
        <v>-15671</v>
      </c>
      <c r="C18" s="7" t="n">
        <v>20612</v>
      </c>
      <c r="D18" s="7" t="n">
        <v>34802</v>
      </c>
    </row>
    <row r="19" spans="1:4">
      <c r="A19" s="3" t="s">
        <v>88</v>
      </c>
    </row>
    <row r="20" spans="1:4">
      <c r="A20" s="4" t="s">
        <v>89</v>
      </c>
      <c r="B20" s="8" t="n">
        <v>-1.03</v>
      </c>
      <c r="C20" s="8" t="n">
        <v>1.93</v>
      </c>
      <c r="D20" s="8" t="n">
        <v>3.28</v>
      </c>
    </row>
    <row r="21" spans="1:4">
      <c r="A21" s="4" t="s">
        <v>90</v>
      </c>
      <c r="B21" s="8" t="n">
        <v>-1.03</v>
      </c>
      <c r="C21" s="8" t="n">
        <v>1.84</v>
      </c>
      <c r="D21" s="8" t="n">
        <v>3.21</v>
      </c>
    </row>
    <row r="22" spans="1:4">
      <c r="A22" s="3" t="s">
        <v>91</v>
      </c>
    </row>
    <row r="23" spans="1:4">
      <c r="A23" s="4" t="s">
        <v>89</v>
      </c>
      <c r="B23" s="5" t="n">
        <v>15190</v>
      </c>
      <c r="C23" s="5" t="n">
        <v>10678</v>
      </c>
      <c r="D23" s="5" t="n">
        <v>10610</v>
      </c>
    </row>
    <row r="24" spans="1:4">
      <c r="A24" s="4" t="s">
        <v>90</v>
      </c>
      <c r="B24" s="5" t="n">
        <v>15190</v>
      </c>
      <c r="C24" s="5" t="n">
        <v>11199</v>
      </c>
      <c r="D24" s="5" t="n">
        <v>10845</v>
      </c>
    </row>
    <row r="25" spans="1:4">
      <c r="A25" s="4" t="s">
        <v>92</v>
      </c>
      <c r="B25" s="8" t="n">
        <v>1.5</v>
      </c>
      <c r="C25"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86</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189</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195</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33</v>
      </c>
      <c r="B1" s="2" t="s">
        <v>1</v>
      </c>
    </row>
    <row r="2" spans="1:2">
      <c r="B2" s="2" t="s">
        <v>334</v>
      </c>
    </row>
    <row r="3" spans="1:2">
      <c r="A3" s="3" t="s">
        <v>157</v>
      </c>
    </row>
    <row r="4" spans="1:2">
      <c r="A4" s="4" t="s">
        <v>335</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33</v>
      </c>
      <c r="D1" s="2" t="s">
        <v>71</v>
      </c>
      <c r="E1" s="2" t="s">
        <v>337</v>
      </c>
    </row>
    <row r="2" spans="1:5">
      <c r="A2" s="3" t="s">
        <v>338</v>
      </c>
    </row>
    <row r="3" spans="1:5">
      <c r="A3" s="4" t="s">
        <v>35</v>
      </c>
      <c r="B3" s="7" t="n">
        <v>311732000</v>
      </c>
      <c r="C3" s="7" t="n">
        <v>155933000</v>
      </c>
    </row>
    <row r="4" spans="1:5">
      <c r="A4" s="4" t="s">
        <v>339</v>
      </c>
      <c r="B4" s="5" t="n">
        <v>5000</v>
      </c>
      <c r="C4" s="5" t="n">
        <v>15000</v>
      </c>
    </row>
    <row r="5" spans="1:5">
      <c r="A5" s="4" t="s">
        <v>340</v>
      </c>
      <c r="B5" s="5" t="n">
        <v>500000</v>
      </c>
      <c r="C5" s="5" t="n">
        <v>500000</v>
      </c>
    </row>
    <row r="6" spans="1:5">
      <c r="A6" s="4" t="s">
        <v>341</v>
      </c>
      <c r="B6" s="5" t="n">
        <v>312237000</v>
      </c>
      <c r="C6" s="5" t="n">
        <v>156448000</v>
      </c>
      <c r="D6" s="7" t="n">
        <v>129758000</v>
      </c>
      <c r="E6" s="7" t="n">
        <v>107389000</v>
      </c>
    </row>
    <row r="7" spans="1:5">
      <c r="A7" s="4" t="s">
        <v>38</v>
      </c>
    </row>
    <row r="8" spans="1:5">
      <c r="A8" s="3" t="s">
        <v>338</v>
      </c>
    </row>
    <row r="9" spans="1:5">
      <c r="A9" s="4" t="s">
        <v>339</v>
      </c>
      <c r="B9" s="7" t="n">
        <v>5000</v>
      </c>
      <c r="C9" s="7" t="n">
        <v>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33</v>
      </c>
      <c r="D1" s="2" t="s">
        <v>71</v>
      </c>
      <c r="E1" s="2" t="s">
        <v>337</v>
      </c>
    </row>
    <row r="2" spans="1:5">
      <c r="A2" s="3" t="s">
        <v>252</v>
      </c>
    </row>
    <row r="3" spans="1:5">
      <c r="A3" s="4" t="s">
        <v>343</v>
      </c>
      <c r="B3" s="7" t="n">
        <v>84151</v>
      </c>
      <c r="C3" s="7" t="n">
        <v>35809</v>
      </c>
    </row>
    <row r="4" spans="1:5">
      <c r="A4" s="4" t="s">
        <v>344</v>
      </c>
      <c r="B4" s="5" t="n">
        <v>-28457</v>
      </c>
      <c r="C4" s="5" t="n">
        <v>-12687</v>
      </c>
      <c r="D4" s="7" t="n">
        <v>-10201</v>
      </c>
      <c r="E4" s="7" t="n">
        <v>-10024</v>
      </c>
    </row>
    <row r="5" spans="1:5">
      <c r="A5" s="4" t="s">
        <v>37</v>
      </c>
      <c r="B5" s="5" t="n">
        <v>55694</v>
      </c>
      <c r="C5" s="5" t="n">
        <v>23122</v>
      </c>
    </row>
    <row r="6" spans="1:5">
      <c r="A6" s="4" t="s">
        <v>45</v>
      </c>
    </row>
    <row r="7" spans="1:5">
      <c r="A7" s="3" t="s">
        <v>252</v>
      </c>
    </row>
    <row r="8" spans="1:5">
      <c r="A8" s="4" t="s">
        <v>345</v>
      </c>
      <c r="B8" s="7" t="n">
        <v>1100</v>
      </c>
      <c r="C8" s="7" t="n">
        <v>2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3</v>
      </c>
      <c r="D2" s="2" t="s">
        <v>71</v>
      </c>
    </row>
    <row r="3" spans="1:4">
      <c r="A3" s="3" t="s">
        <v>254</v>
      </c>
    </row>
    <row r="4" spans="1:4">
      <c r="A4" s="4" t="s">
        <v>347</v>
      </c>
      <c r="B4" s="7" t="n">
        <v>12687</v>
      </c>
      <c r="C4" s="7" t="n">
        <v>10201</v>
      </c>
      <c r="D4" s="7" t="n">
        <v>10024</v>
      </c>
    </row>
    <row r="5" spans="1:4">
      <c r="A5" s="4" t="s">
        <v>348</v>
      </c>
      <c r="B5" s="5" t="n">
        <v>37704</v>
      </c>
      <c r="C5" s="5" t="n">
        <v>21751</v>
      </c>
      <c r="D5" s="5" t="n">
        <v>16503</v>
      </c>
    </row>
    <row r="6" spans="1:4">
      <c r="A6" s="4" t="s">
        <v>349</v>
      </c>
      <c r="B6" s="5" t="n">
        <v>6601</v>
      </c>
    </row>
    <row r="7" spans="1:4">
      <c r="A7" s="4" t="s">
        <v>350</v>
      </c>
      <c r="B7" s="5" t="n">
        <v>-28535</v>
      </c>
      <c r="C7" s="5" t="n">
        <v>-19265</v>
      </c>
      <c r="D7" s="5" t="n">
        <v>-16326</v>
      </c>
    </row>
    <row r="8" spans="1:4">
      <c r="A8" s="4" t="s">
        <v>351</v>
      </c>
      <c r="B8" s="7" t="n">
        <v>28457</v>
      </c>
      <c r="C8" s="7" t="n">
        <v>12687</v>
      </c>
      <c r="D8" s="7" t="n">
        <v>102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3</v>
      </c>
      <c r="D2" s="2" t="s">
        <v>71</v>
      </c>
    </row>
    <row r="3" spans="1:4">
      <c r="A3" s="3" t="s">
        <v>94</v>
      </c>
    </row>
    <row r="4" spans="1:4">
      <c r="A4" s="4" t="s">
        <v>87</v>
      </c>
      <c r="B4" s="7" t="n">
        <v>-15671</v>
      </c>
      <c r="C4" s="7" t="n">
        <v>20612</v>
      </c>
      <c r="D4" s="7" t="n">
        <v>34802</v>
      </c>
    </row>
    <row r="5" spans="1:4">
      <c r="A5" s="3" t="s">
        <v>95</v>
      </c>
    </row>
    <row r="6" spans="1:4">
      <c r="A6" s="4" t="s">
        <v>96</v>
      </c>
      <c r="B6" s="5" t="n">
        <v>32</v>
      </c>
    </row>
    <row r="7" spans="1:4">
      <c r="A7" s="4" t="s">
        <v>97</v>
      </c>
      <c r="B7" s="7" t="n">
        <v>-15639</v>
      </c>
      <c r="C7" s="7" t="n">
        <v>20612</v>
      </c>
      <c r="D7" s="7" t="n">
        <v>348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2</v>
      </c>
      <c r="B1" s="2" t="s">
        <v>1</v>
      </c>
    </row>
    <row r="2" spans="1:4">
      <c r="B2" s="2" t="s">
        <v>2</v>
      </c>
      <c r="C2" s="2" t="s">
        <v>33</v>
      </c>
      <c r="D2" s="2" t="s">
        <v>71</v>
      </c>
    </row>
    <row r="3" spans="1:4">
      <c r="A3" s="3" t="s">
        <v>353</v>
      </c>
    </row>
    <row r="4" spans="1:4">
      <c r="A4" s="4" t="s">
        <v>354</v>
      </c>
      <c r="B4" s="7" t="n">
        <v>0</v>
      </c>
    </row>
    <row r="5" spans="1:4">
      <c r="A5" s="4" t="s">
        <v>132</v>
      </c>
      <c r="B5" s="5" t="n">
        <v>31400000</v>
      </c>
      <c r="C5" s="7" t="n">
        <v>18700000</v>
      </c>
      <c r="D5" s="7" t="n">
        <v>17800000</v>
      </c>
    </row>
    <row r="6" spans="1:4">
      <c r="A6" s="4" t="s">
        <v>355</v>
      </c>
    </row>
    <row r="7" spans="1:4">
      <c r="A7" s="3" t="s">
        <v>353</v>
      </c>
    </row>
    <row r="8" spans="1:4">
      <c r="A8" s="4" t="s">
        <v>356</v>
      </c>
      <c r="B8" s="7" t="n">
        <v>2600000</v>
      </c>
    </row>
    <row r="9" spans="1:4">
      <c r="A9" s="4" t="s">
        <v>357</v>
      </c>
    </row>
    <row r="10" spans="1:4">
      <c r="A10" s="3" t="s">
        <v>353</v>
      </c>
    </row>
    <row r="11" spans="1:4">
      <c r="A11" s="4" t="s">
        <v>358</v>
      </c>
      <c r="B11" s="4" t="s">
        <v>359</v>
      </c>
    </row>
    <row r="12" spans="1:4">
      <c r="A12" s="4" t="s">
        <v>360</v>
      </c>
    </row>
    <row r="13" spans="1:4">
      <c r="A13" s="3" t="s">
        <v>353</v>
      </c>
    </row>
    <row r="14" spans="1:4">
      <c r="A14" s="4" t="s">
        <v>358</v>
      </c>
      <c r="B14" s="4" t="s">
        <v>359</v>
      </c>
    </row>
    <row r="15" spans="1:4">
      <c r="A15" s="4" t="s">
        <v>361</v>
      </c>
    </row>
    <row r="16" spans="1:4">
      <c r="A16" s="3" t="s">
        <v>353</v>
      </c>
    </row>
    <row r="17" spans="1:4">
      <c r="A17" s="4" t="s">
        <v>358</v>
      </c>
      <c r="B17" s="4" t="s">
        <v>362</v>
      </c>
    </row>
    <row r="18" spans="1:4">
      <c r="A18" s="4" t="s">
        <v>363</v>
      </c>
    </row>
    <row r="19" spans="1:4">
      <c r="A19" s="3" t="s">
        <v>353</v>
      </c>
    </row>
    <row r="20" spans="1:4">
      <c r="A20" s="4" t="s">
        <v>358</v>
      </c>
      <c r="B20" s="4" t="s">
        <v>3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65</v>
      </c>
      <c r="B1" s="2" t="s">
        <v>366</v>
      </c>
      <c r="F1" s="2" t="s">
        <v>1</v>
      </c>
    </row>
    <row r="2" spans="1:8">
      <c r="B2" s="2" t="s">
        <v>2</v>
      </c>
      <c r="C2" s="2" t="s">
        <v>367</v>
      </c>
      <c r="D2" s="2" t="s">
        <v>368</v>
      </c>
      <c r="E2" s="2" t="s">
        <v>369</v>
      </c>
      <c r="F2" s="2" t="s">
        <v>2</v>
      </c>
      <c r="G2" s="2" t="s">
        <v>33</v>
      </c>
      <c r="H2" s="2" t="s">
        <v>71</v>
      </c>
    </row>
    <row r="3" spans="1:8">
      <c r="A3" s="3" t="s">
        <v>370</v>
      </c>
    </row>
    <row r="4" spans="1:8">
      <c r="A4" s="4" t="s">
        <v>67</v>
      </c>
      <c r="B4" s="5" t="n">
        <v>32000000</v>
      </c>
      <c r="F4" s="5" t="n">
        <v>32000000</v>
      </c>
      <c r="G4" s="5" t="n">
        <v>32000000</v>
      </c>
    </row>
    <row r="5" spans="1:8">
      <c r="A5" s="4" t="s">
        <v>66</v>
      </c>
      <c r="B5" s="8" t="n">
        <v>0.01</v>
      </c>
      <c r="F5" s="8" t="n">
        <v>0.01</v>
      </c>
      <c r="G5" s="8" t="n">
        <v>0.01</v>
      </c>
    </row>
    <row r="6" spans="1:8">
      <c r="A6" s="4" t="s">
        <v>68</v>
      </c>
      <c r="B6" s="5" t="n">
        <v>21743498</v>
      </c>
      <c r="F6" s="5" t="n">
        <v>21743498</v>
      </c>
      <c r="G6" s="5" t="n">
        <v>11167425</v>
      </c>
    </row>
    <row r="7" spans="1:8">
      <c r="A7" s="4" t="s">
        <v>69</v>
      </c>
      <c r="B7" s="5" t="n">
        <v>21743498</v>
      </c>
      <c r="F7" s="5" t="n">
        <v>21743498</v>
      </c>
      <c r="G7" s="5" t="n">
        <v>11167425</v>
      </c>
    </row>
    <row r="8" spans="1:8">
      <c r="A8" s="4" t="s">
        <v>371</v>
      </c>
      <c r="B8" s="5" t="n">
        <v>8000000</v>
      </c>
      <c r="F8" s="5" t="n">
        <v>8000000</v>
      </c>
      <c r="G8" s="5" t="n">
        <v>8000000</v>
      </c>
    </row>
    <row r="9" spans="1:8">
      <c r="A9" s="4" t="s">
        <v>372</v>
      </c>
      <c r="B9" s="5" t="n">
        <v>0</v>
      </c>
      <c r="F9" s="5" t="n">
        <v>0</v>
      </c>
      <c r="G9" s="5" t="n">
        <v>0</v>
      </c>
    </row>
    <row r="10" spans="1:8">
      <c r="A10" s="4" t="s">
        <v>373</v>
      </c>
      <c r="B10" s="5" t="n">
        <v>0</v>
      </c>
      <c r="F10" s="5" t="n">
        <v>0</v>
      </c>
      <c r="G10" s="5" t="n">
        <v>0</v>
      </c>
    </row>
    <row r="11" spans="1:8">
      <c r="A11" s="4" t="s">
        <v>374</v>
      </c>
      <c r="B11" s="8" t="n">
        <v>0.5</v>
      </c>
      <c r="C11" s="8" t="n">
        <v>0.5</v>
      </c>
      <c r="D11" s="8" t="n">
        <v>0.25</v>
      </c>
      <c r="E11" s="8" t="n">
        <v>0.25</v>
      </c>
      <c r="F11" s="8" t="n">
        <v>0.5</v>
      </c>
    </row>
    <row r="12" spans="1:8">
      <c r="A12" s="4" t="s">
        <v>375</v>
      </c>
      <c r="B12" s="8" t="n">
        <v>0.5</v>
      </c>
      <c r="C12" s="8" t="n">
        <v>0.5</v>
      </c>
      <c r="D12" s="8" t="n">
        <v>0.25</v>
      </c>
      <c r="E12" s="8" t="n">
        <v>0.25</v>
      </c>
    </row>
    <row r="13" spans="1:8">
      <c r="A13" s="4" t="s">
        <v>376</v>
      </c>
      <c r="F13" s="5" t="n">
        <v>611000</v>
      </c>
      <c r="G13" s="5" t="n">
        <v>0</v>
      </c>
      <c r="H13" s="5" t="n">
        <v>0</v>
      </c>
    </row>
    <row r="14" spans="1:8">
      <c r="A14" s="4" t="s">
        <v>377</v>
      </c>
      <c r="F14" s="5" t="n">
        <v>15190000</v>
      </c>
      <c r="G14" s="5" t="n">
        <v>10678000</v>
      </c>
      <c r="H14" s="5" t="n">
        <v>10610000</v>
      </c>
    </row>
    <row r="15" spans="1:8">
      <c r="A15" s="4" t="s">
        <v>378</v>
      </c>
      <c r="G15" s="5" t="n">
        <v>39000</v>
      </c>
      <c r="H15" s="5" t="n">
        <v>5000</v>
      </c>
    </row>
    <row r="16" spans="1:8">
      <c r="A16" s="4" t="s">
        <v>379</v>
      </c>
      <c r="G16" s="5" t="n">
        <v>482000</v>
      </c>
      <c r="H16" s="5" t="n">
        <v>230000</v>
      </c>
    </row>
    <row r="17" spans="1:8">
      <c r="A17" s="4" t="s">
        <v>380</v>
      </c>
      <c r="F17" s="5" t="n">
        <v>15190000</v>
      </c>
      <c r="G17" s="5" t="n">
        <v>11199000</v>
      </c>
      <c r="H17" s="5" t="n">
        <v>108450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1</v>
      </c>
      <c r="B1" s="2" t="s">
        <v>1</v>
      </c>
    </row>
    <row r="2" spans="1:4">
      <c r="B2" s="2" t="s">
        <v>2</v>
      </c>
      <c r="C2" s="2" t="s">
        <v>33</v>
      </c>
      <c r="D2" s="2" t="s">
        <v>71</v>
      </c>
    </row>
    <row r="3" spans="1:4">
      <c r="A3" s="3" t="s">
        <v>160</v>
      </c>
    </row>
    <row r="4" spans="1:4">
      <c r="A4" s="4" t="s">
        <v>102</v>
      </c>
      <c r="B4" s="7" t="n">
        <v>32000</v>
      </c>
    </row>
    <row r="5" spans="1:4">
      <c r="A5" s="4" t="s">
        <v>382</v>
      </c>
      <c r="B5" s="5" t="n">
        <v>-9500</v>
      </c>
    </row>
    <row r="6" spans="1:4">
      <c r="A6" s="4" t="s">
        <v>383</v>
      </c>
      <c r="B6" s="7" t="n">
        <v>0</v>
      </c>
      <c r="C6" s="7" t="n">
        <v>0</v>
      </c>
      <c r="D6"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1"/>
  </cols>
  <sheetData>
    <row r="1" spans="1:2">
      <c r="A1" s="1" t="s">
        <v>384</v>
      </c>
      <c r="B1" s="2" t="s">
        <v>385</v>
      </c>
    </row>
    <row r="2" spans="1:2">
      <c r="A2" s="3" t="s">
        <v>386</v>
      </c>
    </row>
    <row r="3" spans="1:2">
      <c r="A3" s="4" t="s">
        <v>387</v>
      </c>
      <c r="B3" s="5" t="n">
        <v>2</v>
      </c>
    </row>
    <row r="4" spans="1:2">
      <c r="A4" s="4" t="s">
        <v>259</v>
      </c>
    </row>
    <row r="5" spans="1:2">
      <c r="A5" s="3" t="s">
        <v>386</v>
      </c>
    </row>
    <row r="6" spans="1:2">
      <c r="A6" s="4" t="s">
        <v>388</v>
      </c>
      <c r="B6" s="9" t="n">
        <v>0.875</v>
      </c>
    </row>
    <row r="7" spans="1:2">
      <c r="A7" s="4" t="s">
        <v>389</v>
      </c>
      <c r="B7" s="7" t="n">
        <v>1236961</v>
      </c>
    </row>
    <row r="8" spans="1:2">
      <c r="A8" s="4" t="s">
        <v>390</v>
      </c>
    </row>
    <row r="9" spans="1:2">
      <c r="A9" s="3" t="s">
        <v>386</v>
      </c>
    </row>
    <row r="10" spans="1:2">
      <c r="A10" s="4" t="s">
        <v>391</v>
      </c>
      <c r="B10" s="7" t="n">
        <v>1209483</v>
      </c>
    </row>
    <row r="11" spans="1:2">
      <c r="A11" s="4" t="s">
        <v>392</v>
      </c>
      <c r="B11" s="5" t="n">
        <v>10263775</v>
      </c>
    </row>
    <row r="12" spans="1:2">
      <c r="A12" s="4" t="s">
        <v>393</v>
      </c>
      <c r="B12" s="8" t="n">
        <v>117.84</v>
      </c>
    </row>
    <row r="13" spans="1:2">
      <c r="A13" s="4" t="s">
        <v>394</v>
      </c>
    </row>
    <row r="14" spans="1:2">
      <c r="A14" s="3" t="s">
        <v>386</v>
      </c>
    </row>
    <row r="15" spans="1:2">
      <c r="A15" s="4" t="s">
        <v>391</v>
      </c>
      <c r="B15" s="7" t="n">
        <v>27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95</v>
      </c>
      <c r="B1" s="2" t="s">
        <v>2</v>
      </c>
      <c r="C1" s="2" t="s">
        <v>396</v>
      </c>
      <c r="D1" s="2" t="s">
        <v>33</v>
      </c>
      <c r="E1" s="2" t="s">
        <v>71</v>
      </c>
    </row>
    <row r="2" spans="1:5">
      <c r="A2" s="3" t="s">
        <v>397</v>
      </c>
    </row>
    <row r="3" spans="1:5">
      <c r="A3" s="4" t="s">
        <v>44</v>
      </c>
      <c r="B3" s="7" t="n">
        <v>732540</v>
      </c>
      <c r="D3" s="7" t="n">
        <v>20744</v>
      </c>
      <c r="E3" s="7" t="n">
        <v>20744</v>
      </c>
    </row>
    <row r="4" spans="1:5">
      <c r="A4" s="4" t="s">
        <v>398</v>
      </c>
    </row>
    <row r="5" spans="1:5">
      <c r="A5" s="3" t="s">
        <v>397</v>
      </c>
    </row>
    <row r="6" spans="1:5">
      <c r="A6" s="4" t="s">
        <v>44</v>
      </c>
      <c r="B6" s="5" t="n">
        <v>337381</v>
      </c>
      <c r="D6" s="7" t="n">
        <v>6800</v>
      </c>
      <c r="E6" s="7" t="n">
        <v>6800</v>
      </c>
    </row>
    <row r="7" spans="1:5">
      <c r="A7" s="4" t="s">
        <v>399</v>
      </c>
    </row>
    <row r="8" spans="1:5">
      <c r="A8" s="3" t="s">
        <v>397</v>
      </c>
    </row>
    <row r="9" spans="1:5">
      <c r="A9" s="4" t="s">
        <v>44</v>
      </c>
      <c r="B9" s="7" t="n">
        <v>395159</v>
      </c>
    </row>
    <row r="10" spans="1:5">
      <c r="A10" s="4" t="s">
        <v>259</v>
      </c>
    </row>
    <row r="11" spans="1:5">
      <c r="A11" s="3" t="s">
        <v>397</v>
      </c>
    </row>
    <row r="12" spans="1:5">
      <c r="A12" s="4" t="s">
        <v>44</v>
      </c>
      <c r="C12" s="7" t="n">
        <v>725740</v>
      </c>
    </row>
    <row r="13" spans="1:5">
      <c r="A13" s="4" t="s">
        <v>400</v>
      </c>
    </row>
    <row r="14" spans="1:5">
      <c r="A14" s="3" t="s">
        <v>397</v>
      </c>
    </row>
    <row r="15" spans="1:5">
      <c r="A15" s="4" t="s">
        <v>44</v>
      </c>
      <c r="C15" s="5" t="n">
        <v>330600</v>
      </c>
    </row>
    <row r="16" spans="1:5">
      <c r="A16" s="4" t="s">
        <v>401</v>
      </c>
    </row>
    <row r="17" spans="1:5">
      <c r="A17" s="3" t="s">
        <v>397</v>
      </c>
    </row>
    <row r="18" spans="1:5">
      <c r="A18" s="4" t="s">
        <v>44</v>
      </c>
      <c r="C18" s="7" t="n">
        <v>395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366</v>
      </c>
      <c r="C1" s="2" t="s">
        <v>1</v>
      </c>
    </row>
    <row r="2" spans="1:3">
      <c r="B2" s="2" t="s">
        <v>403</v>
      </c>
      <c r="C2" s="2" t="s">
        <v>403</v>
      </c>
    </row>
    <row r="3" spans="1:3">
      <c r="A3" s="3" t="s">
        <v>260</v>
      </c>
    </row>
    <row r="4" spans="1:3">
      <c r="A4" s="4" t="s">
        <v>404</v>
      </c>
      <c r="C4" s="7" t="n">
        <v>148</v>
      </c>
    </row>
    <row r="5" spans="1:3">
      <c r="A5" s="4" t="s">
        <v>405</v>
      </c>
      <c r="C5" s="5" t="n">
        <v>1811</v>
      </c>
    </row>
    <row r="6" spans="1:3">
      <c r="A6" s="4" t="s">
        <v>259</v>
      </c>
    </row>
    <row r="7" spans="1:3">
      <c r="A7" s="3" t="s">
        <v>260</v>
      </c>
    </row>
    <row r="8" spans="1:3">
      <c r="A8" s="4" t="s">
        <v>406</v>
      </c>
      <c r="B8" s="7" t="n">
        <v>19100</v>
      </c>
      <c r="C8" s="5" t="n">
        <v>19100</v>
      </c>
    </row>
    <row r="9" spans="1:3">
      <c r="A9" s="4" t="s">
        <v>404</v>
      </c>
      <c r="C9" s="7" t="n">
        <v>100</v>
      </c>
    </row>
    <row r="10" spans="1:3">
      <c r="A10" s="4" t="s">
        <v>407</v>
      </c>
      <c r="B10" s="5" t="n">
        <v>-500</v>
      </c>
    </row>
    <row r="11" spans="1:3">
      <c r="A11" s="4" t="s">
        <v>408</v>
      </c>
      <c r="B11" s="5" t="n">
        <v>-1400</v>
      </c>
    </row>
    <row r="12" spans="1:3">
      <c r="A12" s="4" t="s">
        <v>409</v>
      </c>
      <c r="B12" s="5" t="n">
        <v>100</v>
      </c>
    </row>
    <row r="13" spans="1:3">
      <c r="A13" s="4" t="s">
        <v>405</v>
      </c>
      <c r="B13" s="7" t="n">
        <v>1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396</v>
      </c>
      <c r="D1" s="2" t="s">
        <v>33</v>
      </c>
      <c r="E1" s="2" t="s">
        <v>71</v>
      </c>
    </row>
    <row r="2" spans="1:5">
      <c r="A2" s="3" t="s">
        <v>411</v>
      </c>
    </row>
    <row r="3" spans="1:5">
      <c r="A3" s="4" t="s">
        <v>44</v>
      </c>
      <c r="B3" s="7" t="n">
        <v>732540</v>
      </c>
      <c r="D3" s="7" t="n">
        <v>20744</v>
      </c>
      <c r="E3" s="7" t="n">
        <v>20744</v>
      </c>
    </row>
    <row r="4" spans="1:5">
      <c r="A4" s="4" t="s">
        <v>259</v>
      </c>
    </row>
    <row r="5" spans="1:5">
      <c r="A5" s="3" t="s">
        <v>411</v>
      </c>
    </row>
    <row r="6" spans="1:5">
      <c r="A6" s="4" t="s">
        <v>35</v>
      </c>
      <c r="C6" s="7" t="n">
        <v>167859</v>
      </c>
    </row>
    <row r="7" spans="1:5">
      <c r="A7" s="4" t="s">
        <v>36</v>
      </c>
      <c r="C7" s="5" t="n">
        <v>31419</v>
      </c>
    </row>
    <row r="8" spans="1:5">
      <c r="A8" s="4" t="s">
        <v>343</v>
      </c>
      <c r="C8" s="5" t="n">
        <v>39141</v>
      </c>
    </row>
    <row r="9" spans="1:5">
      <c r="A9" s="4" t="s">
        <v>412</v>
      </c>
      <c r="C9" s="5" t="n">
        <v>163</v>
      </c>
    </row>
    <row r="10" spans="1:5">
      <c r="A10" s="4" t="s">
        <v>38</v>
      </c>
      <c r="C10" s="5" t="n">
        <v>8496</v>
      </c>
    </row>
    <row r="11" spans="1:5">
      <c r="A11" s="4" t="s">
        <v>41</v>
      </c>
      <c r="C11" s="5" t="n">
        <v>34700</v>
      </c>
    </row>
    <row r="12" spans="1:5">
      <c r="A12" s="4" t="s">
        <v>40</v>
      </c>
      <c r="C12" s="5" t="n">
        <v>53182</v>
      </c>
    </row>
    <row r="13" spans="1:5">
      <c r="A13" s="4" t="s">
        <v>45</v>
      </c>
      <c r="C13" s="5" t="n">
        <v>14556</v>
      </c>
    </row>
    <row r="14" spans="1:5">
      <c r="A14" s="4" t="s">
        <v>413</v>
      </c>
      <c r="C14" s="5" t="n">
        <v>349800</v>
      </c>
    </row>
    <row r="15" spans="1:5">
      <c r="A15" s="4" t="s">
        <v>44</v>
      </c>
      <c r="C15" s="5" t="n">
        <v>725740</v>
      </c>
    </row>
    <row r="16" spans="1:5">
      <c r="A16" s="4" t="s">
        <v>414</v>
      </c>
      <c r="C16" s="5" t="n">
        <v>1425056</v>
      </c>
    </row>
    <row r="17" spans="1:5">
      <c r="A17" s="4" t="s">
        <v>48</v>
      </c>
      <c r="C17" s="5" t="n">
        <v>-46735</v>
      </c>
    </row>
    <row r="18" spans="1:5">
      <c r="A18" s="4" t="s">
        <v>50</v>
      </c>
      <c r="C18" s="5" t="n">
        <v>-39000</v>
      </c>
    </row>
    <row r="19" spans="1:5">
      <c r="A19" s="4" t="s">
        <v>133</v>
      </c>
      <c r="C19" s="5" t="n">
        <v>-100123</v>
      </c>
    </row>
    <row r="20" spans="1:5">
      <c r="A20" s="4" t="s">
        <v>415</v>
      </c>
      <c r="C20" s="5" t="n">
        <v>-2237</v>
      </c>
    </row>
    <row r="21" spans="1:5">
      <c r="A21" s="4" t="s">
        <v>416</v>
      </c>
      <c r="C21" s="5" t="n">
        <v>-188095</v>
      </c>
    </row>
    <row r="22" spans="1:5">
      <c r="A22" s="4" t="s">
        <v>417</v>
      </c>
      <c r="C22" s="7" t="n">
        <v>12369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96</v>
      </c>
      <c r="C1" s="2" t="s">
        <v>2</v>
      </c>
    </row>
    <row r="2" spans="1:3">
      <c r="A2" s="4" t="s">
        <v>419</v>
      </c>
    </row>
    <row r="3" spans="1:3">
      <c r="A3" s="3" t="s">
        <v>260</v>
      </c>
    </row>
    <row r="4" spans="1:3">
      <c r="A4" s="4" t="s">
        <v>420</v>
      </c>
      <c r="C4" s="4" t="s">
        <v>359</v>
      </c>
    </row>
    <row r="5" spans="1:3">
      <c r="A5" s="4" t="s">
        <v>259</v>
      </c>
    </row>
    <row r="6" spans="1:3">
      <c r="A6" s="3" t="s">
        <v>260</v>
      </c>
    </row>
    <row r="7" spans="1:3">
      <c r="A7" s="4" t="s">
        <v>421</v>
      </c>
      <c r="B7" s="7" t="n">
        <v>349800</v>
      </c>
    </row>
    <row r="8" spans="1:3">
      <c r="A8" s="4" t="s">
        <v>422</v>
      </c>
    </row>
    <row r="9" spans="1:3">
      <c r="A9" s="3" t="s">
        <v>260</v>
      </c>
    </row>
    <row r="10" spans="1:3">
      <c r="A10" s="4" t="s">
        <v>423</v>
      </c>
      <c r="B10" s="7" t="n">
        <v>166000</v>
      </c>
    </row>
    <row r="11" spans="1:3">
      <c r="A11" s="4" t="s">
        <v>420</v>
      </c>
      <c r="B11" s="4" t="s">
        <v>359</v>
      </c>
    </row>
    <row r="12" spans="1:3">
      <c r="A12" s="4" t="s">
        <v>424</v>
      </c>
    </row>
    <row r="13" spans="1:3">
      <c r="A13" s="3" t="s">
        <v>260</v>
      </c>
    </row>
    <row r="14" spans="1:3">
      <c r="A14" s="4" t="s">
        <v>425</v>
      </c>
      <c r="B14" s="7" t="n">
        <v>183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260</v>
      </c>
    </row>
    <row r="3" spans="1:2">
      <c r="A3" s="4" t="s">
        <v>40</v>
      </c>
      <c r="B3" s="7" t="n">
        <v>53182</v>
      </c>
    </row>
    <row r="4" spans="1:2">
      <c r="A4" s="4" t="s">
        <v>428</v>
      </c>
      <c r="B4" s="4" t="s">
        <v>359</v>
      </c>
    </row>
    <row r="5" spans="1:2">
      <c r="A5" s="4" t="s">
        <v>429</v>
      </c>
    </row>
    <row r="6" spans="1:2">
      <c r="A6" s="3" t="s">
        <v>260</v>
      </c>
    </row>
    <row r="7" spans="1:2">
      <c r="A7" s="4" t="s">
        <v>40</v>
      </c>
      <c r="B7" s="7" t="n">
        <v>14000</v>
      </c>
    </row>
    <row r="8" spans="1:2">
      <c r="A8" s="4" t="s">
        <v>430</v>
      </c>
    </row>
    <row r="9" spans="1:2">
      <c r="A9" s="3" t="s">
        <v>260</v>
      </c>
    </row>
    <row r="10" spans="1:2">
      <c r="A10" s="4" t="s">
        <v>40</v>
      </c>
      <c r="B10"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31</v>
      </c>
      <c r="B1" s="2" t="s">
        <v>366</v>
      </c>
      <c r="J1" s="2" t="s">
        <v>432</v>
      </c>
      <c r="K1" s="2" t="s">
        <v>1</v>
      </c>
    </row>
    <row r="2" spans="1:13">
      <c r="B2" s="2" t="s">
        <v>2</v>
      </c>
      <c r="C2" s="2" t="s">
        <v>367</v>
      </c>
      <c r="D2" s="2" t="s">
        <v>368</v>
      </c>
      <c r="E2" s="2" t="s">
        <v>369</v>
      </c>
      <c r="F2" s="2" t="s">
        <v>33</v>
      </c>
      <c r="G2" s="2" t="s">
        <v>433</v>
      </c>
      <c r="H2" s="2" t="s">
        <v>434</v>
      </c>
      <c r="I2" s="2" t="s">
        <v>435</v>
      </c>
      <c r="J2" s="2" t="s">
        <v>2</v>
      </c>
      <c r="K2" s="2" t="s">
        <v>2</v>
      </c>
      <c r="L2" s="2" t="s">
        <v>33</v>
      </c>
      <c r="M2" s="2" t="s">
        <v>71</v>
      </c>
    </row>
    <row r="3" spans="1:13">
      <c r="A3" s="3" t="s">
        <v>260</v>
      </c>
    </row>
    <row r="4" spans="1:13">
      <c r="A4" s="4" t="s">
        <v>73</v>
      </c>
      <c r="B4" s="7" t="n">
        <v>242103</v>
      </c>
      <c r="C4" s="7" t="n">
        <v>160945</v>
      </c>
      <c r="D4" s="7" t="n">
        <v>114668</v>
      </c>
      <c r="E4" s="7" t="n">
        <v>116469</v>
      </c>
      <c r="F4" s="7" t="n">
        <v>118707</v>
      </c>
      <c r="G4" s="7" t="n">
        <v>108512</v>
      </c>
      <c r="H4" s="7" t="n">
        <v>112720</v>
      </c>
      <c r="I4" s="7" t="n">
        <v>114912</v>
      </c>
      <c r="K4" s="7" t="n">
        <v>634185</v>
      </c>
      <c r="L4" s="7" t="n">
        <v>454851</v>
      </c>
      <c r="M4" s="7" t="n">
        <v>441088</v>
      </c>
    </row>
    <row r="5" spans="1:13">
      <c r="A5" s="4" t="s">
        <v>87</v>
      </c>
      <c r="B5" s="7" t="n">
        <v>22455</v>
      </c>
      <c r="C5" s="7" t="n">
        <v>-52781</v>
      </c>
      <c r="D5" s="7" t="n">
        <v>5188</v>
      </c>
      <c r="E5" s="7" t="n">
        <v>9467</v>
      </c>
      <c r="F5" s="7" t="n">
        <v>-6495</v>
      </c>
      <c r="G5" s="7" t="n">
        <v>6227</v>
      </c>
      <c r="H5" s="7" t="n">
        <v>10302</v>
      </c>
      <c r="I5" s="7" t="n">
        <v>10578</v>
      </c>
      <c r="K5" s="7" t="n">
        <v>-15671</v>
      </c>
      <c r="L5" s="7" t="n">
        <v>20612</v>
      </c>
      <c r="M5" s="7" t="n">
        <v>34802</v>
      </c>
    </row>
    <row r="6" spans="1:13">
      <c r="A6" s="4" t="s">
        <v>436</v>
      </c>
    </row>
    <row r="7" spans="1:13">
      <c r="A7" s="3" t="s">
        <v>260</v>
      </c>
    </row>
    <row r="8" spans="1:13">
      <c r="A8" s="4" t="s">
        <v>73</v>
      </c>
      <c r="J8" s="7" t="n">
        <v>160400</v>
      </c>
    </row>
    <row r="9" spans="1:13">
      <c r="A9" s="4" t="s">
        <v>87</v>
      </c>
      <c r="J9" s="7" t="n">
        <v>-39600</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11"/>
  </cols>
  <sheetData>
    <row r="1" spans="1:6">
      <c r="A1" s="1" t="s">
        <v>98</v>
      </c>
      <c r="B1" s="2" t="s">
        <v>99</v>
      </c>
      <c r="C1" s="2" t="s">
        <v>100</v>
      </c>
      <c r="D1" s="2" t="s">
        <v>101</v>
      </c>
      <c r="E1" s="2" t="s">
        <v>102</v>
      </c>
      <c r="F1" s="2" t="s">
        <v>103</v>
      </c>
    </row>
    <row r="2" spans="1:6">
      <c r="A2" s="4" t="s">
        <v>104</v>
      </c>
      <c r="B2" s="7" t="n">
        <v>110</v>
      </c>
      <c r="C2" s="7" t="n">
        <v>24738</v>
      </c>
      <c r="D2" s="7" t="n">
        <v>118008</v>
      </c>
      <c r="F2" s="7" t="n">
        <v>142856</v>
      </c>
    </row>
    <row r="3" spans="1:6">
      <c r="A3" s="4" t="s">
        <v>105</v>
      </c>
      <c r="B3" s="5" t="n">
        <v>11027177</v>
      </c>
    </row>
    <row r="4" spans="1:6">
      <c r="A4" s="4" t="s">
        <v>106</v>
      </c>
      <c r="C4" s="5" t="n">
        <v>-51</v>
      </c>
      <c r="F4" s="5" t="n">
        <v>-51</v>
      </c>
    </row>
    <row r="5" spans="1:6">
      <c r="A5" s="4" t="s">
        <v>107</v>
      </c>
      <c r="B5" s="7" t="n">
        <v>1</v>
      </c>
      <c r="C5" s="5" t="n">
        <v>-1</v>
      </c>
    </row>
    <row r="6" spans="1:6">
      <c r="A6" s="4" t="s">
        <v>108</v>
      </c>
      <c r="B6" s="5" t="n">
        <v>66312</v>
      </c>
    </row>
    <row r="7" spans="1:6">
      <c r="A7" s="4" t="s">
        <v>109</v>
      </c>
      <c r="C7" s="5" t="n">
        <v>10767</v>
      </c>
      <c r="F7" s="7" t="n">
        <v>10767</v>
      </c>
    </row>
    <row r="8" spans="1:6">
      <c r="A8" s="4" t="s">
        <v>110</v>
      </c>
      <c r="F8" s="5" t="n">
        <v>0</v>
      </c>
    </row>
    <row r="9" spans="1:6">
      <c r="A9" s="4" t="s">
        <v>87</v>
      </c>
      <c r="D9" s="5" t="n">
        <v>34802</v>
      </c>
      <c r="F9" s="7" t="n">
        <v>34802</v>
      </c>
    </row>
    <row r="10" spans="1:6">
      <c r="A10" s="4" t="s">
        <v>111</v>
      </c>
      <c r="B10" s="7" t="n">
        <v>111</v>
      </c>
      <c r="C10" s="5" t="n">
        <v>35453</v>
      </c>
      <c r="D10" s="5" t="n">
        <v>152810</v>
      </c>
      <c r="F10" s="5" t="n">
        <v>188374</v>
      </c>
    </row>
    <row r="11" spans="1:6">
      <c r="A11" s="4" t="s">
        <v>112</v>
      </c>
      <c r="B11" s="5" t="n">
        <v>11093489</v>
      </c>
    </row>
    <row r="12" spans="1:6">
      <c r="A12" s="4" t="s">
        <v>107</v>
      </c>
      <c r="B12" s="7" t="n">
        <v>1</v>
      </c>
      <c r="C12" s="5" t="n">
        <v>-1</v>
      </c>
    </row>
    <row r="13" spans="1:6">
      <c r="A13" s="4" t="s">
        <v>108</v>
      </c>
      <c r="B13" s="5" t="n">
        <v>73936</v>
      </c>
    </row>
    <row r="14" spans="1:6">
      <c r="A14" s="4" t="s">
        <v>109</v>
      </c>
      <c r="C14" s="5" t="n">
        <v>11627</v>
      </c>
      <c r="F14" s="7" t="n">
        <v>11627</v>
      </c>
    </row>
    <row r="15" spans="1:6">
      <c r="A15" s="4" t="s">
        <v>110</v>
      </c>
      <c r="F15" s="5" t="n">
        <v>0</v>
      </c>
    </row>
    <row r="16" spans="1:6">
      <c r="A16" s="4" t="s">
        <v>113</v>
      </c>
      <c r="D16" s="5" t="n">
        <v>-11416</v>
      </c>
      <c r="F16" s="7" t="n">
        <v>-11416</v>
      </c>
    </row>
    <row r="17" spans="1:6">
      <c r="A17" s="4" t="s">
        <v>87</v>
      </c>
      <c r="D17" s="5" t="n">
        <v>20612</v>
      </c>
      <c r="F17" s="5" t="n">
        <v>20612</v>
      </c>
    </row>
    <row r="18" spans="1:6">
      <c r="A18" s="4" t="s">
        <v>114</v>
      </c>
      <c r="B18" s="7" t="n">
        <v>112</v>
      </c>
      <c r="C18" s="5" t="n">
        <v>47079</v>
      </c>
      <c r="D18" s="5" t="n">
        <v>162006</v>
      </c>
      <c r="F18" s="5" t="n">
        <v>209197</v>
      </c>
    </row>
    <row r="19" spans="1:6">
      <c r="A19" s="4" t="s">
        <v>115</v>
      </c>
      <c r="B19" s="5" t="n">
        <v>11167425</v>
      </c>
    </row>
    <row r="20" spans="1:6">
      <c r="A20" s="4" t="s">
        <v>107</v>
      </c>
      <c r="B20" s="7" t="n">
        <v>1</v>
      </c>
      <c r="C20" s="5" t="n">
        <v>-1</v>
      </c>
    </row>
    <row r="21" spans="1:6">
      <c r="A21" s="4" t="s">
        <v>108</v>
      </c>
      <c r="B21" s="5" t="n">
        <v>125694</v>
      </c>
    </row>
    <row r="22" spans="1:6">
      <c r="A22" s="4" t="s">
        <v>116</v>
      </c>
      <c r="B22" s="7" t="n">
        <v>103</v>
      </c>
      <c r="C22" s="5" t="n">
        <v>1236858</v>
      </c>
      <c r="F22" s="5" t="n">
        <v>1236961</v>
      </c>
    </row>
    <row r="23" spans="1:6">
      <c r="A23" s="4" t="s">
        <v>117</v>
      </c>
      <c r="B23" s="5" t="n">
        <v>10263775</v>
      </c>
    </row>
    <row r="24" spans="1:6">
      <c r="A24" s="4" t="s">
        <v>118</v>
      </c>
      <c r="C24" s="5" t="n">
        <v>-148</v>
      </c>
      <c r="F24" s="5" t="n">
        <v>-148</v>
      </c>
    </row>
    <row r="25" spans="1:6">
      <c r="A25" s="4" t="s">
        <v>109</v>
      </c>
      <c r="C25" s="5" t="n">
        <v>14994</v>
      </c>
      <c r="F25" s="5" t="n">
        <v>14994</v>
      </c>
    </row>
    <row r="26" spans="1:6">
      <c r="A26" s="4" t="s">
        <v>119</v>
      </c>
      <c r="B26" s="7" t="n">
        <v>1</v>
      </c>
      <c r="C26" s="5" t="n">
        <v>8647</v>
      </c>
      <c r="F26" s="5" t="n">
        <v>8648</v>
      </c>
    </row>
    <row r="27" spans="1:6">
      <c r="A27" s="4" t="s">
        <v>110</v>
      </c>
      <c r="B27" s="5" t="n">
        <v>156424</v>
      </c>
    </row>
    <row r="28" spans="1:6">
      <c r="A28" s="4" t="s">
        <v>120</v>
      </c>
      <c r="C28" s="5" t="n">
        <v>-776</v>
      </c>
      <c r="F28" s="5" t="n">
        <v>-776</v>
      </c>
    </row>
    <row r="29" spans="1:6">
      <c r="A29" s="4" t="s">
        <v>121</v>
      </c>
      <c r="B29" s="5" t="n">
        <v>30180</v>
      </c>
    </row>
    <row r="30" spans="1:6">
      <c r="A30" s="4" t="s">
        <v>113</v>
      </c>
      <c r="D30" s="5" t="n">
        <v>-27842</v>
      </c>
      <c r="F30" s="5" t="n">
        <v>-27842</v>
      </c>
    </row>
    <row r="31" spans="1:6">
      <c r="A31" s="4" t="s">
        <v>96</v>
      </c>
      <c r="E31" s="7" t="n">
        <v>32</v>
      </c>
      <c r="F31" s="5" t="n">
        <v>32</v>
      </c>
    </row>
    <row r="32" spans="1:6">
      <c r="A32" s="4" t="s">
        <v>87</v>
      </c>
      <c r="D32" s="5" t="n">
        <v>-15671</v>
      </c>
      <c r="F32" s="5" t="n">
        <v>-15671</v>
      </c>
    </row>
    <row r="33" spans="1:6">
      <c r="A33" s="4" t="s">
        <v>122</v>
      </c>
      <c r="B33" s="7" t="n">
        <v>217</v>
      </c>
      <c r="C33" s="7" t="n">
        <v>1306653</v>
      </c>
      <c r="D33" s="5" t="n">
        <v>118322</v>
      </c>
      <c r="E33" s="7" t="n">
        <v>32</v>
      </c>
      <c r="F33" s="5" t="n">
        <v>1425224</v>
      </c>
    </row>
    <row r="34" spans="1:6">
      <c r="A34" s="4" t="s">
        <v>123</v>
      </c>
      <c r="B34" s="5" t="n">
        <v>21743498</v>
      </c>
    </row>
    <row r="35" spans="1:6">
      <c r="A35" s="4" t="s">
        <v>124</v>
      </c>
      <c r="D35" s="7" t="n">
        <v>-171</v>
      </c>
      <c r="F35" s="7" t="n">
        <v>-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3</v>
      </c>
    </row>
    <row r="3" spans="1:3">
      <c r="A3" s="3" t="s">
        <v>438</v>
      </c>
    </row>
    <row r="4" spans="1:3">
      <c r="A4" s="4" t="s">
        <v>439</v>
      </c>
      <c r="B4" s="7" t="n">
        <v>923945</v>
      </c>
      <c r="C4" s="7" t="n">
        <v>895262</v>
      </c>
    </row>
    <row r="5" spans="1:3">
      <c r="A5" s="4" t="s">
        <v>440</v>
      </c>
      <c r="B5" s="7" t="n">
        <v>41058</v>
      </c>
      <c r="C5" s="7" t="n">
        <v>163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8"/>
  </cols>
  <sheetData>
    <row r="1" spans="1:6">
      <c r="A1" s="1" t="s">
        <v>441</v>
      </c>
      <c r="B1" s="2" t="s">
        <v>442</v>
      </c>
      <c r="C1" s="2" t="s">
        <v>443</v>
      </c>
      <c r="D1" s="2" t="s">
        <v>444</v>
      </c>
      <c r="E1" s="2" t="s">
        <v>445</v>
      </c>
      <c r="F1" s="2" t="s">
        <v>446</v>
      </c>
    </row>
    <row r="2" spans="1:6">
      <c r="A2" s="4" t="s">
        <v>447</v>
      </c>
    </row>
    <row r="3" spans="1:6">
      <c r="A3" s="3" t="s">
        <v>260</v>
      </c>
    </row>
    <row r="4" spans="1:6">
      <c r="A4" s="4" t="s">
        <v>448</v>
      </c>
      <c r="F4" s="9" t="n">
        <v>0.045</v>
      </c>
    </row>
    <row r="5" spans="1:6">
      <c r="A5" s="4" t="s">
        <v>269</v>
      </c>
    </row>
    <row r="6" spans="1:6">
      <c r="A6" s="3" t="s">
        <v>260</v>
      </c>
    </row>
    <row r="7" spans="1:6">
      <c r="A7" s="4" t="s">
        <v>449</v>
      </c>
      <c r="B7" s="7" t="n">
        <v>2400000</v>
      </c>
    </row>
    <row r="8" spans="1:6">
      <c r="A8" s="4" t="s">
        <v>450</v>
      </c>
      <c r="B8" s="7" t="n">
        <v>4600000</v>
      </c>
      <c r="C8" s="7" t="n">
        <v>500000</v>
      </c>
      <c r="D8" s="7" t="n">
        <v>6000000</v>
      </c>
      <c r="E8" s="7" t="n">
        <v>0</v>
      </c>
    </row>
    <row r="9" spans="1:6">
      <c r="A9" s="4" t="s">
        <v>451</v>
      </c>
      <c r="B9" s="5" t="n">
        <v>2</v>
      </c>
    </row>
    <row r="10" spans="1:6">
      <c r="A10" s="4" t="s">
        <v>452</v>
      </c>
      <c r="B10" s="4" t="s">
        <v>359</v>
      </c>
    </row>
    <row r="11" spans="1:6">
      <c r="A11" s="4" t="s">
        <v>453</v>
      </c>
      <c r="B11" s="7" t="n">
        <v>-14500000</v>
      </c>
    </row>
    <row r="12" spans="1:6">
      <c r="A12" s="4" t="s">
        <v>454</v>
      </c>
    </row>
    <row r="13" spans="1:6">
      <c r="A13" s="3" t="s">
        <v>260</v>
      </c>
    </row>
    <row r="14" spans="1:6">
      <c r="A14" s="4" t="s">
        <v>455</v>
      </c>
      <c r="B14" s="7" t="n">
        <v>12500000</v>
      </c>
    </row>
    <row r="15" spans="1:6">
      <c r="A15" s="4" t="s">
        <v>456</v>
      </c>
      <c r="B15" s="4" t="s">
        <v>457</v>
      </c>
    </row>
    <row r="16" spans="1:6">
      <c r="A16" s="4" t="s">
        <v>458</v>
      </c>
    </row>
    <row r="17" spans="1:6">
      <c r="A17" s="3" t="s">
        <v>260</v>
      </c>
    </row>
    <row r="18" spans="1:6">
      <c r="A18" s="4" t="s">
        <v>455</v>
      </c>
      <c r="B18" s="7" t="n">
        <v>5500000</v>
      </c>
    </row>
    <row r="19" spans="1:6">
      <c r="A19" s="4" t="s">
        <v>459</v>
      </c>
    </row>
    <row r="20" spans="1:6">
      <c r="A20" s="3" t="s">
        <v>260</v>
      </c>
    </row>
    <row r="21" spans="1:6">
      <c r="A21" s="4" t="s">
        <v>455</v>
      </c>
      <c r="B21" s="5" t="n">
        <v>1000000</v>
      </c>
    </row>
    <row r="22" spans="1:6">
      <c r="A22" s="4" t="s">
        <v>460</v>
      </c>
    </row>
    <row r="23" spans="1:6">
      <c r="A23" s="3" t="s">
        <v>260</v>
      </c>
    </row>
    <row r="24" spans="1:6">
      <c r="A24" s="4" t="s">
        <v>406</v>
      </c>
      <c r="B24" s="7"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1</v>
      </c>
      <c r="B1" s="2" t="s">
        <v>462</v>
      </c>
      <c r="C1" s="2" t="s">
        <v>463</v>
      </c>
      <c r="D1" s="2" t="s">
        <v>464</v>
      </c>
      <c r="E1" s="2" t="s">
        <v>71</v>
      </c>
      <c r="F1" s="2" t="s">
        <v>2</v>
      </c>
      <c r="G1" s="2" t="s">
        <v>33</v>
      </c>
      <c r="H1" s="2" t="s">
        <v>71</v>
      </c>
    </row>
    <row r="2" spans="1:8">
      <c r="A2" s="3" t="s">
        <v>260</v>
      </c>
    </row>
    <row r="3" spans="1:8">
      <c r="A3" s="4" t="s">
        <v>44</v>
      </c>
      <c r="E3" s="7" t="n">
        <v>20744000</v>
      </c>
      <c r="F3" s="7" t="n">
        <v>732540000</v>
      </c>
      <c r="G3" s="7" t="n">
        <v>20744000</v>
      </c>
      <c r="H3" s="7" t="n">
        <v>20744000</v>
      </c>
    </row>
    <row r="4" spans="1:8">
      <c r="A4" s="4" t="s">
        <v>465</v>
      </c>
      <c r="F4" s="5" t="n">
        <v>-167859000</v>
      </c>
      <c r="H4" s="7" t="n">
        <v>7635000</v>
      </c>
    </row>
    <row r="5" spans="1:8">
      <c r="A5" s="4" t="s">
        <v>466</v>
      </c>
      <c r="F5" s="5" t="n">
        <v>3100000</v>
      </c>
      <c r="G5" s="5" t="n">
        <v>3600000</v>
      </c>
    </row>
    <row r="6" spans="1:8">
      <c r="A6" s="4" t="s">
        <v>269</v>
      </c>
    </row>
    <row r="7" spans="1:8">
      <c r="A7" s="3" t="s">
        <v>260</v>
      </c>
    </row>
    <row r="8" spans="1:8">
      <c r="A8" s="4" t="s">
        <v>467</v>
      </c>
      <c r="B8" s="7" t="n">
        <v>790000</v>
      </c>
    </row>
    <row r="9" spans="1:8">
      <c r="A9" s="4" t="s">
        <v>45</v>
      </c>
      <c r="B9" s="5" t="n">
        <v>1265000</v>
      </c>
    </row>
    <row r="10" spans="1:8">
      <c r="A10" s="4" t="s">
        <v>425</v>
      </c>
      <c r="B10" s="5" t="n">
        <v>5660000</v>
      </c>
    </row>
    <row r="11" spans="1:8">
      <c r="A11" s="4" t="s">
        <v>44</v>
      </c>
      <c r="B11" s="5" t="n">
        <v>13944000</v>
      </c>
    </row>
    <row r="12" spans="1:8">
      <c r="A12" s="4" t="s">
        <v>468</v>
      </c>
      <c r="B12" s="5" t="n">
        <v>-4734000</v>
      </c>
    </row>
    <row r="13" spans="1:8">
      <c r="A13" s="4" t="s">
        <v>417</v>
      </c>
      <c r="B13" s="5" t="n">
        <v>16925000</v>
      </c>
    </row>
    <row r="14" spans="1:8">
      <c r="A14" s="4" t="s">
        <v>453</v>
      </c>
      <c r="B14" s="5" t="n">
        <v>-14500000</v>
      </c>
    </row>
    <row r="15" spans="1:8">
      <c r="A15" s="4" t="s">
        <v>469</v>
      </c>
      <c r="B15" s="5" t="n">
        <v>-790000</v>
      </c>
    </row>
    <row r="16" spans="1:8">
      <c r="A16" s="4" t="s">
        <v>465</v>
      </c>
      <c r="B16" s="5" t="n">
        <v>1635000</v>
      </c>
    </row>
    <row r="17" spans="1:8">
      <c r="A17" s="4" t="s">
        <v>470</v>
      </c>
      <c r="E17" s="7" t="n">
        <v>1300000</v>
      </c>
      <c r="F17" s="5" t="n">
        <v>0</v>
      </c>
      <c r="G17" s="5" t="n">
        <v>7800000</v>
      </c>
    </row>
    <row r="18" spans="1:8">
      <c r="A18" s="4" t="s">
        <v>450</v>
      </c>
      <c r="B18" s="7" t="n">
        <v>4600000</v>
      </c>
      <c r="C18" s="7" t="n">
        <v>500000</v>
      </c>
      <c r="D18" s="7" t="n">
        <v>6000000</v>
      </c>
      <c r="G18" s="5" t="n">
        <v>0</v>
      </c>
    </row>
    <row r="19" spans="1:8">
      <c r="A19" s="4" t="s">
        <v>466</v>
      </c>
      <c r="G19" s="7" t="n">
        <v>0</v>
      </c>
    </row>
    <row r="20" spans="1:8">
      <c r="A20" s="4" t="s">
        <v>471</v>
      </c>
    </row>
    <row r="21" spans="1:8">
      <c r="A21" s="3" t="s">
        <v>260</v>
      </c>
    </row>
    <row r="22" spans="1:8">
      <c r="A22" s="4" t="s">
        <v>455</v>
      </c>
      <c r="F22" s="7" t="n">
        <v>11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366</v>
      </c>
      <c r="J1" s="2" t="s">
        <v>1</v>
      </c>
    </row>
    <row r="2" spans="1:12">
      <c r="B2" s="2" t="s">
        <v>2</v>
      </c>
      <c r="C2" s="2" t="s">
        <v>367</v>
      </c>
      <c r="D2" s="2" t="s">
        <v>368</v>
      </c>
      <c r="E2" s="2" t="s">
        <v>369</v>
      </c>
      <c r="F2" s="2" t="s">
        <v>33</v>
      </c>
      <c r="G2" s="2" t="s">
        <v>433</v>
      </c>
      <c r="H2" s="2" t="s">
        <v>434</v>
      </c>
      <c r="I2" s="2" t="s">
        <v>435</v>
      </c>
      <c r="J2" s="2" t="s">
        <v>2</v>
      </c>
      <c r="K2" s="2" t="s">
        <v>33</v>
      </c>
      <c r="L2" s="2" t="s">
        <v>71</v>
      </c>
    </row>
    <row r="3" spans="1:12">
      <c r="A3" s="3" t="s">
        <v>473</v>
      </c>
    </row>
    <row r="4" spans="1:12">
      <c r="A4" s="4" t="s">
        <v>73</v>
      </c>
      <c r="J4" s="7" t="n">
        <v>634185</v>
      </c>
      <c r="K4" s="7" t="n">
        <v>454851</v>
      </c>
      <c r="L4" s="7" t="n">
        <v>441088</v>
      </c>
    </row>
    <row r="5" spans="1:12">
      <c r="A5" s="4" t="s">
        <v>75</v>
      </c>
      <c r="J5" s="5" t="n">
        <v>340076</v>
      </c>
      <c r="K5" s="5" t="n">
        <v>249939</v>
      </c>
      <c r="L5" s="5" t="n">
        <v>242099</v>
      </c>
    </row>
    <row r="6" spans="1:12">
      <c r="A6" s="4" t="s">
        <v>86</v>
      </c>
      <c r="J6" s="5" t="n">
        <v>-3468</v>
      </c>
      <c r="K6" s="5" t="n">
        <v>32034</v>
      </c>
      <c r="L6" s="5" t="n">
        <v>22490</v>
      </c>
    </row>
    <row r="7" spans="1:12">
      <c r="A7" s="4" t="s">
        <v>87</v>
      </c>
      <c r="B7" s="7" t="n">
        <v>22455</v>
      </c>
      <c r="C7" s="7" t="n">
        <v>-52781</v>
      </c>
      <c r="D7" s="7" t="n">
        <v>5188</v>
      </c>
      <c r="E7" s="7" t="n">
        <v>9467</v>
      </c>
      <c r="F7" s="7" t="n">
        <v>-6495</v>
      </c>
      <c r="G7" s="7" t="n">
        <v>6227</v>
      </c>
      <c r="H7" s="7" t="n">
        <v>10302</v>
      </c>
      <c r="I7" s="7" t="n">
        <v>10578</v>
      </c>
      <c r="J7" s="5" t="n">
        <v>-15671</v>
      </c>
      <c r="K7" s="5" t="n">
        <v>20612</v>
      </c>
      <c r="L7" s="7" t="n">
        <v>34802</v>
      </c>
    </row>
    <row r="8" spans="1:12">
      <c r="A8" s="4" t="s">
        <v>474</v>
      </c>
      <c r="B8" s="5" t="n">
        <v>55694</v>
      </c>
      <c r="F8" s="5" t="n">
        <v>23122</v>
      </c>
      <c r="J8" s="5" t="n">
        <v>55694</v>
      </c>
      <c r="K8" s="5" t="n">
        <v>23122</v>
      </c>
    </row>
    <row r="9" spans="1:12">
      <c r="A9" s="4" t="s">
        <v>38</v>
      </c>
      <c r="B9" s="5" t="n">
        <v>15814</v>
      </c>
      <c r="F9" s="5" t="n">
        <v>11293</v>
      </c>
      <c r="J9" s="5" t="n">
        <v>15814</v>
      </c>
      <c r="K9" s="5" t="n">
        <v>11293</v>
      </c>
    </row>
    <row r="10" spans="1:12">
      <c r="A10" s="4" t="s">
        <v>49</v>
      </c>
      <c r="B10" s="5" t="n">
        <v>419</v>
      </c>
      <c r="F10" s="5" t="n">
        <v>1038</v>
      </c>
      <c r="J10" s="5" t="n">
        <v>419</v>
      </c>
      <c r="K10" s="5" t="n">
        <v>1038</v>
      </c>
    </row>
    <row r="11" spans="1:12">
      <c r="A11" s="4" t="s">
        <v>61</v>
      </c>
      <c r="B11" s="5" t="n">
        <v>118322</v>
      </c>
      <c r="F11" s="7" t="n">
        <v>162006</v>
      </c>
      <c r="J11" s="5" t="n">
        <v>118322</v>
      </c>
      <c r="K11" s="7" t="n">
        <v>162006</v>
      </c>
    </row>
    <row r="12" spans="1:12">
      <c r="A12" s="4" t="s">
        <v>276</v>
      </c>
    </row>
    <row r="13" spans="1:12">
      <c r="A13" s="3" t="s">
        <v>473</v>
      </c>
    </row>
    <row r="14" spans="1:12">
      <c r="A14" s="4" t="s">
        <v>475</v>
      </c>
      <c r="B14" s="5" t="n">
        <v>-171</v>
      </c>
      <c r="J14" s="5" t="n">
        <v>-171</v>
      </c>
    </row>
    <row r="15" spans="1:12">
      <c r="A15" s="4" t="s">
        <v>476</v>
      </c>
    </row>
    <row r="16" spans="1:12">
      <c r="A16" s="3" t="s">
        <v>473</v>
      </c>
    </row>
    <row r="17" spans="1:12">
      <c r="A17" s="4" t="s">
        <v>73</v>
      </c>
      <c r="J17" s="5" t="n">
        <v>634248</v>
      </c>
    </row>
    <row r="18" spans="1:12">
      <c r="A18" s="4" t="s">
        <v>75</v>
      </c>
      <c r="J18" s="5" t="n">
        <v>340083</v>
      </c>
    </row>
    <row r="19" spans="1:12">
      <c r="A19" s="4" t="s">
        <v>86</v>
      </c>
      <c r="J19" s="5" t="n">
        <v>-3453</v>
      </c>
    </row>
    <row r="20" spans="1:12">
      <c r="A20" s="4" t="s">
        <v>87</v>
      </c>
      <c r="J20" s="5" t="n">
        <v>-15630</v>
      </c>
    </row>
    <row r="21" spans="1:12">
      <c r="A21" s="4" t="s">
        <v>474</v>
      </c>
      <c r="B21" s="5" t="n">
        <v>54660</v>
      </c>
      <c r="J21" s="5" t="n">
        <v>54660</v>
      </c>
    </row>
    <row r="22" spans="1:12">
      <c r="A22" s="4" t="s">
        <v>38</v>
      </c>
      <c r="B22" s="5" t="n">
        <v>17142</v>
      </c>
      <c r="J22" s="5" t="n">
        <v>17142</v>
      </c>
    </row>
    <row r="23" spans="1:12">
      <c r="A23" s="4" t="s">
        <v>49</v>
      </c>
      <c r="B23" s="5" t="n">
        <v>500</v>
      </c>
      <c r="J23" s="5" t="n">
        <v>500</v>
      </c>
    </row>
    <row r="24" spans="1:12">
      <c r="A24" s="4" t="s">
        <v>61</v>
      </c>
      <c r="B24" s="5" t="n">
        <v>118535</v>
      </c>
      <c r="J24" s="5" t="n">
        <v>118535</v>
      </c>
    </row>
    <row r="25" spans="1:12">
      <c r="A25" s="4" t="s">
        <v>477</v>
      </c>
    </row>
    <row r="26" spans="1:12">
      <c r="A26" s="3" t="s">
        <v>473</v>
      </c>
    </row>
    <row r="27" spans="1:12">
      <c r="A27" s="4" t="s">
        <v>73</v>
      </c>
      <c r="J27" s="5" t="n">
        <v>-63</v>
      </c>
    </row>
    <row r="28" spans="1:12">
      <c r="A28" s="4" t="s">
        <v>75</v>
      </c>
      <c r="J28" s="5" t="n">
        <v>-7</v>
      </c>
    </row>
    <row r="29" spans="1:12">
      <c r="A29" s="4" t="s">
        <v>86</v>
      </c>
      <c r="J29" s="5" t="n">
        <v>-15</v>
      </c>
    </row>
    <row r="30" spans="1:12">
      <c r="A30" s="4" t="s">
        <v>87</v>
      </c>
      <c r="J30" s="5" t="n">
        <v>-41</v>
      </c>
    </row>
    <row r="31" spans="1:12">
      <c r="A31" s="4" t="s">
        <v>474</v>
      </c>
      <c r="B31" s="5" t="n">
        <v>1034</v>
      </c>
      <c r="J31" s="5" t="n">
        <v>1034</v>
      </c>
    </row>
    <row r="32" spans="1:12">
      <c r="A32" s="4" t="s">
        <v>38</v>
      </c>
      <c r="B32" s="5" t="n">
        <v>-1328</v>
      </c>
      <c r="J32" s="5" t="n">
        <v>-1328</v>
      </c>
    </row>
    <row r="33" spans="1:12">
      <c r="A33" s="4" t="s">
        <v>49</v>
      </c>
      <c r="B33" s="5" t="n">
        <v>-81</v>
      </c>
      <c r="J33" s="5" t="n">
        <v>-81</v>
      </c>
    </row>
    <row r="34" spans="1:12">
      <c r="A34" s="4" t="s">
        <v>61</v>
      </c>
      <c r="B34" s="7" t="n">
        <v>-213</v>
      </c>
      <c r="J34" s="7" t="n">
        <v>-21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71</v>
      </c>
    </row>
    <row r="3" spans="1:4">
      <c r="A3" s="3" t="s">
        <v>479</v>
      </c>
    </row>
    <row r="4" spans="1:4">
      <c r="A4" s="4" t="s">
        <v>73</v>
      </c>
      <c r="B4" s="7" t="n">
        <v>634185</v>
      </c>
      <c r="C4" s="7" t="n">
        <v>454851</v>
      </c>
      <c r="D4" s="7" t="n">
        <v>441088</v>
      </c>
    </row>
    <row r="5" spans="1:4">
      <c r="A5" s="4" t="s">
        <v>398</v>
      </c>
    </row>
    <row r="6" spans="1:4">
      <c r="A6" s="3" t="s">
        <v>479</v>
      </c>
    </row>
    <row r="7" spans="1:4">
      <c r="A7" s="4" t="s">
        <v>73</v>
      </c>
      <c r="B7" s="5" t="n">
        <v>471104</v>
      </c>
      <c r="C7" s="5" t="n">
        <v>449547</v>
      </c>
      <c r="D7" s="5" t="n">
        <v>435153</v>
      </c>
    </row>
    <row r="8" spans="1:4">
      <c r="A8" s="4" t="s">
        <v>480</v>
      </c>
    </row>
    <row r="9" spans="1:4">
      <c r="A9" s="3" t="s">
        <v>479</v>
      </c>
    </row>
    <row r="10" spans="1:4">
      <c r="A10" s="4" t="s">
        <v>73</v>
      </c>
      <c r="B10" s="5" t="n">
        <v>451646</v>
      </c>
      <c r="C10" s="5" t="n">
        <v>433938</v>
      </c>
      <c r="D10" s="5" t="n">
        <v>418220</v>
      </c>
    </row>
    <row r="11" spans="1:4">
      <c r="A11" s="4" t="s">
        <v>481</v>
      </c>
    </row>
    <row r="12" spans="1:4">
      <c r="A12" s="3" t="s">
        <v>479</v>
      </c>
    </row>
    <row r="13" spans="1:4">
      <c r="A13" s="4" t="s">
        <v>73</v>
      </c>
      <c r="B13" s="5" t="n">
        <v>19458</v>
      </c>
      <c r="C13" s="5" t="n">
        <v>15609</v>
      </c>
      <c r="D13" s="5" t="n">
        <v>16933</v>
      </c>
    </row>
    <row r="14" spans="1:4">
      <c r="A14" s="4" t="s">
        <v>399</v>
      </c>
    </row>
    <row r="15" spans="1:4">
      <c r="A15" s="3" t="s">
        <v>479</v>
      </c>
    </row>
    <row r="16" spans="1:4">
      <c r="A16" s="4" t="s">
        <v>73</v>
      </c>
      <c r="B16" s="7" t="n">
        <v>154918</v>
      </c>
    </row>
    <row r="17" spans="1:4">
      <c r="A17" s="4" t="s">
        <v>482</v>
      </c>
      <c r="B17" s="4" t="s">
        <v>483</v>
      </c>
    </row>
    <row r="18" spans="1:4">
      <c r="A18" s="4" t="s">
        <v>484</v>
      </c>
    </row>
    <row r="19" spans="1:4">
      <c r="A19" s="3" t="s">
        <v>479</v>
      </c>
    </row>
    <row r="20" spans="1:4">
      <c r="A20" s="4" t="s">
        <v>73</v>
      </c>
      <c r="B20" s="7" t="n">
        <v>147138</v>
      </c>
    </row>
    <row r="21" spans="1:4">
      <c r="A21" s="4" t="s">
        <v>485</v>
      </c>
    </row>
    <row r="22" spans="1:4">
      <c r="A22" s="3" t="s">
        <v>479</v>
      </c>
    </row>
    <row r="23" spans="1:4">
      <c r="A23" s="4" t="s">
        <v>73</v>
      </c>
      <c r="B23" s="5" t="n">
        <v>7780</v>
      </c>
    </row>
    <row r="24" spans="1:4">
      <c r="A24" s="4" t="s">
        <v>486</v>
      </c>
    </row>
    <row r="25" spans="1:4">
      <c r="A25" s="3" t="s">
        <v>479</v>
      </c>
    </row>
    <row r="26" spans="1:4">
      <c r="A26" s="4" t="s">
        <v>73</v>
      </c>
      <c r="B26" s="7" t="n">
        <v>8163</v>
      </c>
      <c r="C26" s="7" t="n">
        <v>5304</v>
      </c>
      <c r="D26" s="7" t="n">
        <v>59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7</v>
      </c>
      <c r="B1" s="2" t="s">
        <v>1</v>
      </c>
    </row>
    <row r="2" spans="1:3">
      <c r="B2" s="2" t="s">
        <v>488</v>
      </c>
      <c r="C2" s="2" t="s">
        <v>445</v>
      </c>
    </row>
    <row r="3" spans="1:3">
      <c r="A3" s="4" t="s">
        <v>489</v>
      </c>
      <c r="B3" s="5" t="n">
        <v>1</v>
      </c>
    </row>
    <row r="4" spans="1:3">
      <c r="A4" s="4" t="s">
        <v>490</v>
      </c>
      <c r="B4" s="5" t="n">
        <v>3</v>
      </c>
    </row>
    <row r="5" spans="1:3">
      <c r="A5" s="4" t="s">
        <v>491</v>
      </c>
      <c r="B5" s="5" t="n">
        <v>1</v>
      </c>
    </row>
    <row r="6" spans="1:3">
      <c r="A6" s="4" t="s">
        <v>492</v>
      </c>
      <c r="B6" s="4" t="s">
        <v>493</v>
      </c>
    </row>
    <row r="7" spans="1:3">
      <c r="A7" s="4" t="s">
        <v>494</v>
      </c>
      <c r="B7" s="7" t="n">
        <v>37400</v>
      </c>
      <c r="C7" s="7" t="n">
        <v>29499</v>
      </c>
    </row>
    <row r="8" spans="1:3">
      <c r="A8" s="4" t="s">
        <v>495</v>
      </c>
      <c r="B8" s="5" t="n">
        <v>27349</v>
      </c>
      <c r="C8" s="5" t="n">
        <v>25360</v>
      </c>
    </row>
    <row r="9" spans="1:3">
      <c r="A9" s="4" t="s">
        <v>496</v>
      </c>
      <c r="B9" s="5" t="n">
        <v>-21420</v>
      </c>
      <c r="C9" s="5" t="n">
        <v>-17459</v>
      </c>
    </row>
    <row r="10" spans="1:3">
      <c r="A10" s="4" t="s">
        <v>497</v>
      </c>
      <c r="B10" s="5" t="n">
        <v>43329</v>
      </c>
      <c r="C10" s="7" t="n">
        <v>37400</v>
      </c>
    </row>
    <row r="11" spans="1:3">
      <c r="A11" s="4" t="s">
        <v>498</v>
      </c>
      <c r="B11" s="5" t="n">
        <v>1100</v>
      </c>
    </row>
    <row r="12" spans="1:3">
      <c r="A12" s="4" t="s">
        <v>499</v>
      </c>
    </row>
    <row r="13" spans="1:3">
      <c r="A13" s="4" t="s">
        <v>500</v>
      </c>
      <c r="B13" s="7" t="n">
        <v>20800</v>
      </c>
    </row>
    <row r="14" spans="1:3">
      <c r="A14" s="4" t="s">
        <v>357</v>
      </c>
    </row>
    <row r="15" spans="1:3">
      <c r="A15" s="4" t="s">
        <v>501</v>
      </c>
      <c r="B15" s="4" t="s">
        <v>502</v>
      </c>
    </row>
    <row r="16" spans="1:3">
      <c r="A16" s="4" t="s">
        <v>361</v>
      </c>
    </row>
    <row r="17" spans="1:3">
      <c r="A17" s="4" t="s">
        <v>501</v>
      </c>
      <c r="B17" s="4" t="s">
        <v>5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04</v>
      </c>
      <c r="B1" s="2" t="s">
        <v>505</v>
      </c>
      <c r="C1" s="2" t="s">
        <v>1</v>
      </c>
    </row>
    <row r="2" spans="1:3">
      <c r="B2" s="2" t="s">
        <v>506</v>
      </c>
      <c r="C2" s="2" t="s">
        <v>2</v>
      </c>
    </row>
    <row r="3" spans="1:3">
      <c r="A3" s="3" t="s">
        <v>169</v>
      </c>
    </row>
    <row r="4" spans="1:3">
      <c r="A4" s="4" t="s">
        <v>507</v>
      </c>
      <c r="B4" s="5" t="n">
        <v>20</v>
      </c>
    </row>
    <row r="5" spans="1:3">
      <c r="A5" s="4" t="s">
        <v>508</v>
      </c>
      <c r="C5" s="4" t="s">
        <v>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71</v>
      </c>
    </row>
    <row r="3" spans="1:4">
      <c r="A3" s="3" t="s">
        <v>511</v>
      </c>
    </row>
    <row r="4" spans="1:4">
      <c r="A4" s="4" t="s">
        <v>512</v>
      </c>
      <c r="B4" s="7" t="n">
        <v>8781</v>
      </c>
      <c r="C4" s="7" t="n">
        <v>11985</v>
      </c>
      <c r="D4" s="7" t="n">
        <v>20055</v>
      </c>
    </row>
    <row r="5" spans="1:4">
      <c r="A5" s="4" t="s">
        <v>513</v>
      </c>
      <c r="B5" s="5" t="n">
        <v>16319</v>
      </c>
      <c r="C5" s="5" t="n">
        <v>3414</v>
      </c>
      <c r="D5" s="5" t="n">
        <v>0</v>
      </c>
    </row>
    <row r="6" spans="1:4">
      <c r="A6" s="4" t="s">
        <v>514</v>
      </c>
      <c r="B6" s="5" t="n">
        <v>-4656</v>
      </c>
      <c r="C6" s="5" t="n">
        <v>-7037</v>
      </c>
      <c r="D6" s="5" t="n">
        <v>-6438</v>
      </c>
    </row>
    <row r="7" spans="1:4">
      <c r="A7" s="4" t="s">
        <v>515</v>
      </c>
      <c r="B7" s="5" t="n">
        <v>443</v>
      </c>
      <c r="C7" s="5" t="n">
        <v>419</v>
      </c>
      <c r="D7" s="5" t="n">
        <v>-1632</v>
      </c>
    </row>
    <row r="8" spans="1:4">
      <c r="A8" s="4" t="s">
        <v>516</v>
      </c>
      <c r="B8" s="5" t="n">
        <v>20887</v>
      </c>
      <c r="C8" s="5" t="n">
        <v>8781</v>
      </c>
      <c r="D8" s="5" t="n">
        <v>11985</v>
      </c>
    </row>
    <row r="9" spans="1:4">
      <c r="A9" s="4" t="s">
        <v>48</v>
      </c>
    </row>
    <row r="10" spans="1:4">
      <c r="A10" s="3" t="s">
        <v>511</v>
      </c>
    </row>
    <row r="11" spans="1:4">
      <c r="A11" s="4" t="s">
        <v>517</v>
      </c>
      <c r="B11" s="5" t="n">
        <v>9800</v>
      </c>
      <c r="C11" s="5" t="n">
        <v>3100</v>
      </c>
    </row>
    <row r="12" spans="1:4">
      <c r="A12" s="4" t="s">
        <v>518</v>
      </c>
    </row>
    <row r="13" spans="1:4">
      <c r="A13" s="3" t="s">
        <v>511</v>
      </c>
    </row>
    <row r="14" spans="1:4">
      <c r="A14" s="4" t="s">
        <v>512</v>
      </c>
      <c r="B14" s="5" t="n">
        <v>8781</v>
      </c>
      <c r="C14" s="5" t="n">
        <v>11985</v>
      </c>
      <c r="D14" s="5" t="n">
        <v>20055</v>
      </c>
    </row>
    <row r="15" spans="1:4">
      <c r="A15" s="4" t="s">
        <v>514</v>
      </c>
      <c r="B15" s="5" t="n">
        <v>-2684</v>
      </c>
      <c r="C15" s="5" t="n">
        <v>-3623</v>
      </c>
      <c r="D15" s="5" t="n">
        <v>-6438</v>
      </c>
    </row>
    <row r="16" spans="1:4">
      <c r="A16" s="4" t="s">
        <v>515</v>
      </c>
      <c r="B16" s="5" t="n">
        <v>443</v>
      </c>
      <c r="C16" s="5" t="n">
        <v>419</v>
      </c>
      <c r="D16" s="5" t="n">
        <v>-1632</v>
      </c>
    </row>
    <row r="17" spans="1:4">
      <c r="A17" s="4" t="s">
        <v>516</v>
      </c>
      <c r="B17" s="5" t="n">
        <v>6540</v>
      </c>
      <c r="C17" s="5" t="n">
        <v>8781</v>
      </c>
      <c r="D17" s="7" t="n">
        <v>11985</v>
      </c>
    </row>
    <row r="18" spans="1:4">
      <c r="A18" s="4" t="s">
        <v>519</v>
      </c>
    </row>
    <row r="19" spans="1:4">
      <c r="A19" s="3" t="s">
        <v>511</v>
      </c>
    </row>
    <row r="20" spans="1:4">
      <c r="A20" s="4" t="s">
        <v>513</v>
      </c>
      <c r="B20" s="5" t="n">
        <v>16319</v>
      </c>
      <c r="C20" s="5" t="n">
        <v>3414</v>
      </c>
    </row>
    <row r="21" spans="1:4">
      <c r="A21" s="4" t="s">
        <v>514</v>
      </c>
      <c r="B21" s="5" t="n">
        <v>-1972</v>
      </c>
      <c r="C21" s="7" t="n">
        <v>-3414</v>
      </c>
    </row>
    <row r="22" spans="1:4">
      <c r="A22" s="4" t="s">
        <v>516</v>
      </c>
      <c r="B22" s="7" t="n">
        <v>143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0</v>
      </c>
      <c r="B1" s="2" t="s">
        <v>2</v>
      </c>
      <c r="C1" s="2" t="s">
        <v>33</v>
      </c>
    </row>
    <row r="2" spans="1:3">
      <c r="A2" s="3" t="s">
        <v>521</v>
      </c>
    </row>
    <row r="3" spans="1:3">
      <c r="A3" s="4" t="s">
        <v>522</v>
      </c>
      <c r="B3" s="7" t="n">
        <v>75060000</v>
      </c>
    </row>
    <row r="4" spans="1:3">
      <c r="A4" s="4" t="s">
        <v>523</v>
      </c>
      <c r="B4" s="5" t="n">
        <v>57000</v>
      </c>
    </row>
    <row r="5" spans="1:3">
      <c r="A5" s="4" t="s">
        <v>524</v>
      </c>
      <c r="B5" s="5" t="n">
        <v>-318000</v>
      </c>
    </row>
    <row r="6" spans="1:3">
      <c r="A6" s="4" t="s">
        <v>525</v>
      </c>
      <c r="B6" s="5" t="n">
        <v>74799000</v>
      </c>
      <c r="C6" s="7" t="n">
        <v>0</v>
      </c>
    </row>
    <row r="7" spans="1:3">
      <c r="A7" s="4" t="s">
        <v>526</v>
      </c>
    </row>
    <row r="8" spans="1:3">
      <c r="A8" s="3" t="s">
        <v>521</v>
      </c>
    </row>
    <row r="9" spans="1:3">
      <c r="A9" s="4" t="s">
        <v>522</v>
      </c>
      <c r="B9" s="5" t="n">
        <v>48202000</v>
      </c>
    </row>
    <row r="10" spans="1:3">
      <c r="A10" s="4" t="s">
        <v>523</v>
      </c>
      <c r="B10" s="5" t="n">
        <v>12000</v>
      </c>
    </row>
    <row r="11" spans="1:3">
      <c r="A11" s="4" t="s">
        <v>524</v>
      </c>
      <c r="B11" s="5" t="n">
        <v>-284000</v>
      </c>
    </row>
    <row r="12" spans="1:3">
      <c r="A12" s="4" t="s">
        <v>525</v>
      </c>
      <c r="B12" s="5" t="n">
        <v>47930000</v>
      </c>
    </row>
    <row r="13" spans="1:3">
      <c r="A13" s="4" t="s">
        <v>527</v>
      </c>
    </row>
    <row r="14" spans="1:3">
      <c r="A14" s="3" t="s">
        <v>521</v>
      </c>
    </row>
    <row r="15" spans="1:3">
      <c r="A15" s="4" t="s">
        <v>522</v>
      </c>
      <c r="B15" s="5" t="n">
        <v>22858000</v>
      </c>
    </row>
    <row r="16" spans="1:3">
      <c r="A16" s="4" t="s">
        <v>523</v>
      </c>
      <c r="B16" s="5" t="n">
        <v>45000</v>
      </c>
    </row>
    <row r="17" spans="1:3">
      <c r="A17" s="4" t="s">
        <v>524</v>
      </c>
      <c r="B17" s="5" t="n">
        <v>-34000</v>
      </c>
    </row>
    <row r="18" spans="1:3">
      <c r="A18" s="4" t="s">
        <v>525</v>
      </c>
      <c r="B18" s="5" t="n">
        <v>22869000</v>
      </c>
    </row>
    <row r="19" spans="1:3">
      <c r="A19" s="4" t="s">
        <v>528</v>
      </c>
    </row>
    <row r="20" spans="1:3">
      <c r="A20" s="3" t="s">
        <v>521</v>
      </c>
    </row>
    <row r="21" spans="1:3">
      <c r="A21" s="4" t="s">
        <v>522</v>
      </c>
      <c r="B21" s="5" t="n">
        <v>4000000</v>
      </c>
    </row>
    <row r="22" spans="1:3">
      <c r="A22" s="4" t="s">
        <v>525</v>
      </c>
      <c r="B22" s="7" t="n">
        <v>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29</v>
      </c>
      <c r="B1" s="2" t="s">
        <v>1</v>
      </c>
    </row>
    <row r="2" spans="1:2">
      <c r="B2" s="2" t="s">
        <v>403</v>
      </c>
    </row>
    <row r="3" spans="1:2">
      <c r="A3" s="3" t="s">
        <v>530</v>
      </c>
    </row>
    <row r="4" spans="1:2">
      <c r="A4" s="4" t="s">
        <v>531</v>
      </c>
      <c r="B4" s="6" t="n">
        <v>15.5</v>
      </c>
    </row>
    <row r="5" spans="1:2">
      <c r="A5" s="3" t="s">
        <v>532</v>
      </c>
    </row>
    <row r="6" spans="1:2">
      <c r="A6" s="4" t="s">
        <v>533</v>
      </c>
      <c r="B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71</v>
      </c>
    </row>
    <row r="3" spans="1:4">
      <c r="A3" s="3" t="s">
        <v>126</v>
      </c>
    </row>
    <row r="4" spans="1:4">
      <c r="A4" s="4" t="s">
        <v>87</v>
      </c>
      <c r="B4" s="7" t="n">
        <v>-15671</v>
      </c>
      <c r="C4" s="7" t="n">
        <v>20612</v>
      </c>
      <c r="D4" s="7" t="n">
        <v>34802</v>
      </c>
    </row>
    <row r="5" spans="1:4">
      <c r="A5" s="3" t="s">
        <v>127</v>
      </c>
    </row>
    <row r="6" spans="1:4">
      <c r="A6" s="4" t="s">
        <v>128</v>
      </c>
      <c r="C6" s="5" t="n">
        <v>-133</v>
      </c>
      <c r="D6" s="5" t="n">
        <v>-281</v>
      </c>
    </row>
    <row r="7" spans="1:4">
      <c r="A7" s="4" t="s">
        <v>129</v>
      </c>
      <c r="B7" s="5" t="n">
        <v>-1716</v>
      </c>
      <c r="C7" s="5" t="n">
        <v>-1780</v>
      </c>
      <c r="D7" s="5" t="n">
        <v>-1441</v>
      </c>
    </row>
    <row r="8" spans="1:4">
      <c r="A8" s="4" t="s">
        <v>130</v>
      </c>
      <c r="B8" s="5" t="n">
        <v>292</v>
      </c>
      <c r="C8" s="5" t="n">
        <v>262</v>
      </c>
      <c r="D8" s="5" t="n">
        <v>262</v>
      </c>
    </row>
    <row r="9" spans="1:4">
      <c r="A9" s="4" t="s">
        <v>131</v>
      </c>
      <c r="B9" s="5" t="n">
        <v>298</v>
      </c>
    </row>
    <row r="10" spans="1:4">
      <c r="A10" s="4" t="s">
        <v>132</v>
      </c>
      <c r="B10" s="5" t="n">
        <v>54543</v>
      </c>
      <c r="C10" s="5" t="n">
        <v>18733</v>
      </c>
      <c r="D10" s="5" t="n">
        <v>17817</v>
      </c>
    </row>
    <row r="11" spans="1:4">
      <c r="A11" s="4" t="s">
        <v>133</v>
      </c>
      <c r="B11" s="5" t="n">
        <v>-16322</v>
      </c>
      <c r="C11" s="5" t="n">
        <v>6429</v>
      </c>
      <c r="D11" s="5" t="n">
        <v>-8697</v>
      </c>
    </row>
    <row r="12" spans="1:4">
      <c r="A12" s="4" t="s">
        <v>109</v>
      </c>
      <c r="B12" s="5" t="n">
        <v>15532</v>
      </c>
      <c r="C12" s="5" t="n">
        <v>11627</v>
      </c>
      <c r="D12" s="5" t="n">
        <v>10767</v>
      </c>
    </row>
    <row r="13" spans="1:4">
      <c r="A13" s="4" t="s">
        <v>81</v>
      </c>
      <c r="B13" s="5" t="n">
        <v>19909</v>
      </c>
      <c r="C13" s="5" t="n">
        <v>-7512</v>
      </c>
      <c r="D13" s="5" t="n">
        <v>-3213</v>
      </c>
    </row>
    <row r="14" spans="1:4">
      <c r="A14" s="3" t="s">
        <v>134</v>
      </c>
    </row>
    <row r="15" spans="1:4">
      <c r="A15" s="4" t="s">
        <v>37</v>
      </c>
      <c r="B15" s="5" t="n">
        <v>7880</v>
      </c>
      <c r="C15" s="5" t="n">
        <v>-3250</v>
      </c>
      <c r="D15" s="5" t="n">
        <v>-1453</v>
      </c>
    </row>
    <row r="16" spans="1:4">
      <c r="A16" s="4" t="s">
        <v>38</v>
      </c>
      <c r="B16" s="5" t="n">
        <v>3768</v>
      </c>
      <c r="C16" s="5" t="n">
        <v>-526</v>
      </c>
      <c r="D16" s="5" t="n">
        <v>-3936</v>
      </c>
    </row>
    <row r="17" spans="1:4">
      <c r="A17" s="4" t="s">
        <v>45</v>
      </c>
      <c r="B17" s="5" t="n">
        <v>-135</v>
      </c>
      <c r="C17" s="5" t="n">
        <v>1582</v>
      </c>
      <c r="D17" s="5" t="n">
        <v>-1865</v>
      </c>
    </row>
    <row r="18" spans="1:4">
      <c r="A18" s="4" t="s">
        <v>48</v>
      </c>
      <c r="B18" s="5" t="n">
        <v>1140</v>
      </c>
      <c r="C18" s="5" t="n">
        <v>4468</v>
      </c>
      <c r="D18" s="5" t="n">
        <v>-262</v>
      </c>
    </row>
    <row r="19" spans="1:4">
      <c r="A19" s="4" t="s">
        <v>135</v>
      </c>
      <c r="B19" s="5" t="n">
        <v>-516</v>
      </c>
      <c r="C19" s="5" t="n">
        <v>-629</v>
      </c>
      <c r="D19" s="5" t="n">
        <v>-408</v>
      </c>
    </row>
    <row r="20" spans="1:4">
      <c r="A20" s="4" t="s">
        <v>50</v>
      </c>
      <c r="B20" s="5" t="n">
        <v>-19329</v>
      </c>
      <c r="C20" s="5" t="n">
        <v>8212</v>
      </c>
      <c r="D20" s="5" t="n">
        <v>7018</v>
      </c>
    </row>
    <row r="21" spans="1:4">
      <c r="A21" s="4" t="s">
        <v>53</v>
      </c>
      <c r="B21" s="5" t="n">
        <v>-2806</v>
      </c>
      <c r="C21" s="5" t="n">
        <v>-1938</v>
      </c>
      <c r="D21" s="5" t="n">
        <v>-4587</v>
      </c>
    </row>
    <row r="22" spans="1:4">
      <c r="A22" s="4" t="s">
        <v>136</v>
      </c>
      <c r="B22" s="5" t="n">
        <v>46867</v>
      </c>
      <c r="C22" s="5" t="n">
        <v>56157</v>
      </c>
      <c r="D22" s="5" t="n">
        <v>44523</v>
      </c>
    </row>
    <row r="23" spans="1:4">
      <c r="A23" s="3" t="s">
        <v>137</v>
      </c>
    </row>
    <row r="24" spans="1:4">
      <c r="A24" s="4" t="s">
        <v>138</v>
      </c>
      <c r="B24" s="5" t="n">
        <v>167859</v>
      </c>
      <c r="D24" s="5" t="n">
        <v>-7635</v>
      </c>
    </row>
    <row r="25" spans="1:4">
      <c r="A25" s="4" t="s">
        <v>139</v>
      </c>
      <c r="B25" s="5" t="n">
        <v>-27547</v>
      </c>
      <c r="C25" s="5" t="n">
        <v>-18051</v>
      </c>
      <c r="D25" s="5" t="n">
        <v>-13161</v>
      </c>
    </row>
    <row r="26" spans="1:4">
      <c r="A26" s="4" t="s">
        <v>140</v>
      </c>
      <c r="B26" s="5" t="n">
        <v>-25304</v>
      </c>
    </row>
    <row r="27" spans="1:4">
      <c r="A27" s="4" t="s">
        <v>141</v>
      </c>
      <c r="B27" s="5" t="n">
        <v>16367</v>
      </c>
    </row>
    <row r="28" spans="1:4">
      <c r="A28" s="4" t="s">
        <v>142</v>
      </c>
      <c r="B28" s="5" t="n">
        <v>-1238</v>
      </c>
    </row>
    <row r="29" spans="1:4">
      <c r="A29" s="4" t="s">
        <v>143</v>
      </c>
      <c r="B29" s="5" t="n">
        <v>130137</v>
      </c>
      <c r="C29" s="5" t="n">
        <v>-18051</v>
      </c>
      <c r="D29" s="5" t="n">
        <v>-20796</v>
      </c>
    </row>
    <row r="30" spans="1:4">
      <c r="A30" s="3" t="s">
        <v>144</v>
      </c>
    </row>
    <row r="31" spans="1:4">
      <c r="A31" s="4" t="s">
        <v>145</v>
      </c>
      <c r="B31" s="5" t="n">
        <v>-27842</v>
      </c>
      <c r="C31" s="5" t="n">
        <v>-11416</v>
      </c>
    </row>
    <row r="32" spans="1:4">
      <c r="A32" s="4" t="s">
        <v>146</v>
      </c>
      <c r="B32" s="5" t="n">
        <v>8648</v>
      </c>
    </row>
    <row r="33" spans="1:4">
      <c r="A33" s="4" t="s">
        <v>147</v>
      </c>
      <c r="B33" s="5" t="n">
        <v>-859</v>
      </c>
    </row>
    <row r="34" spans="1:4">
      <c r="A34" s="4" t="s">
        <v>148</v>
      </c>
      <c r="D34" s="5" t="n">
        <v>-1358</v>
      </c>
    </row>
    <row r="35" spans="1:4">
      <c r="A35" s="4" t="s">
        <v>149</v>
      </c>
      <c r="B35" s="5" t="n">
        <v>-1162</v>
      </c>
    </row>
    <row r="36" spans="1:4">
      <c r="A36" s="4" t="s">
        <v>150</v>
      </c>
      <c r="B36" s="5" t="n">
        <v>-21215</v>
      </c>
      <c r="C36" s="5" t="n">
        <v>-11416</v>
      </c>
      <c r="D36" s="5" t="n">
        <v>-1358</v>
      </c>
    </row>
    <row r="37" spans="1:4">
      <c r="A37" s="4" t="s">
        <v>151</v>
      </c>
      <c r="B37" s="5" t="n">
        <v>155789</v>
      </c>
      <c r="C37" s="5" t="n">
        <v>26690</v>
      </c>
      <c r="D37" s="5" t="n">
        <v>22369</v>
      </c>
    </row>
    <row r="38" spans="1:4">
      <c r="A38" s="4" t="s">
        <v>152</v>
      </c>
      <c r="B38" s="5" t="n">
        <v>156448</v>
      </c>
      <c r="C38" s="5" t="n">
        <v>129758</v>
      </c>
      <c r="D38" s="5" t="n">
        <v>107389</v>
      </c>
    </row>
    <row r="39" spans="1:4">
      <c r="A39" s="4" t="s">
        <v>153</v>
      </c>
      <c r="B39" s="5" t="n">
        <v>312237</v>
      </c>
      <c r="C39" s="5" t="n">
        <v>156448</v>
      </c>
      <c r="D39" s="5" t="n">
        <v>129758</v>
      </c>
    </row>
    <row r="40" spans="1:4">
      <c r="A40" s="3" t="s">
        <v>154</v>
      </c>
    </row>
    <row r="41" spans="1:4">
      <c r="A41" s="4" t="s">
        <v>155</v>
      </c>
      <c r="B41" s="7" t="n">
        <v>1029</v>
      </c>
      <c r="C41" s="7" t="n">
        <v>1734</v>
      </c>
      <c r="D41" s="7" t="n">
        <v>3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4</v>
      </c>
      <c r="B1" s="2" t="s">
        <v>2</v>
      </c>
      <c r="C1" s="2" t="s">
        <v>33</v>
      </c>
    </row>
    <row r="2" spans="1:3">
      <c r="A2" s="3" t="s">
        <v>535</v>
      </c>
    </row>
    <row r="3" spans="1:3">
      <c r="A3" s="4" t="s">
        <v>536</v>
      </c>
      <c r="B3" s="7" t="n">
        <v>37121000</v>
      </c>
    </row>
    <row r="4" spans="1:3">
      <c r="A4" s="4" t="s">
        <v>537</v>
      </c>
      <c r="B4" s="5" t="n">
        <v>37678000</v>
      </c>
    </row>
    <row r="5" spans="1:3">
      <c r="A5" s="4" t="s">
        <v>538</v>
      </c>
      <c r="B5" s="7" t="n">
        <v>74799000</v>
      </c>
      <c r="C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539</v>
      </c>
      <c r="B1" s="2" t="s">
        <v>432</v>
      </c>
    </row>
    <row r="2" spans="1:2">
      <c r="B2" s="2" t="s">
        <v>403</v>
      </c>
    </row>
    <row r="3" spans="1:2">
      <c r="A3" s="3" t="s">
        <v>540</v>
      </c>
    </row>
    <row r="4" spans="1:2">
      <c r="A4" s="4" t="s">
        <v>536</v>
      </c>
      <c r="B4" s="7" t="n">
        <v>37121</v>
      </c>
    </row>
    <row r="5" spans="1:2">
      <c r="A5" s="4" t="s">
        <v>528</v>
      </c>
    </row>
    <row r="6" spans="1:2">
      <c r="A6" s="3" t="s">
        <v>540</v>
      </c>
    </row>
    <row r="7" spans="1:2">
      <c r="A7" s="4" t="s">
        <v>536</v>
      </c>
      <c r="B7" s="7" t="n">
        <v>4000</v>
      </c>
    </row>
    <row r="8" spans="1:2">
      <c r="A8" s="4" t="s">
        <v>541</v>
      </c>
    </row>
    <row r="9" spans="1:2">
      <c r="A9" s="3" t="s">
        <v>540</v>
      </c>
    </row>
    <row r="10" spans="1:2">
      <c r="A10" s="4" t="s">
        <v>542</v>
      </c>
      <c r="B10" s="4" t="s">
        <v>543</v>
      </c>
    </row>
    <row r="11" spans="1:2">
      <c r="A11" s="4" t="s">
        <v>544</v>
      </c>
      <c r="B11" s="4" t="s">
        <v>545</v>
      </c>
    </row>
    <row r="12" spans="1:2">
      <c r="A12" s="4" t="s">
        <v>546</v>
      </c>
      <c r="B12" s="4" t="s">
        <v>545</v>
      </c>
    </row>
    <row r="13" spans="1:2">
      <c r="A13" s="4" t="s">
        <v>547</v>
      </c>
    </row>
    <row r="14" spans="1:2">
      <c r="A14" s="3" t="s">
        <v>540</v>
      </c>
    </row>
    <row r="15" spans="1:2">
      <c r="A15" s="4" t="s">
        <v>542</v>
      </c>
      <c r="B15" s="4" t="s">
        <v>548</v>
      </c>
    </row>
    <row r="16" spans="1:2">
      <c r="A16" s="4" t="s">
        <v>544</v>
      </c>
      <c r="B16" s="4" t="s">
        <v>549</v>
      </c>
    </row>
    <row r="17" spans="1:2">
      <c r="A17" s="4" t="s">
        <v>546</v>
      </c>
      <c r="B17" s="4" t="s">
        <v>5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51</v>
      </c>
      <c r="B1" s="2" t="s">
        <v>1</v>
      </c>
    </row>
    <row r="2" spans="1:2">
      <c r="B2" s="2" t="s">
        <v>403</v>
      </c>
    </row>
    <row r="3" spans="1:2">
      <c r="A3" s="3" t="s">
        <v>171</v>
      </c>
    </row>
    <row r="4" spans="1:2">
      <c r="A4" s="4" t="s">
        <v>552</v>
      </c>
      <c r="B4" s="7" t="n">
        <v>163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3</v>
      </c>
      <c r="B1" s="2" t="s">
        <v>1</v>
      </c>
    </row>
    <row r="2" spans="1:3">
      <c r="B2" s="2" t="s">
        <v>2</v>
      </c>
      <c r="C2" s="2" t="s">
        <v>33</v>
      </c>
    </row>
    <row r="3" spans="1:3">
      <c r="A3" s="3" t="s">
        <v>353</v>
      </c>
    </row>
    <row r="4" spans="1:3">
      <c r="A4" s="4" t="s">
        <v>554</v>
      </c>
      <c r="B4" s="7" t="n">
        <v>300511</v>
      </c>
      <c r="C4" s="7" t="n">
        <v>244064</v>
      </c>
    </row>
    <row r="5" spans="1:3">
      <c r="A5" s="4" t="s">
        <v>555</v>
      </c>
      <c r="B5" s="5" t="n">
        <v>-177834</v>
      </c>
      <c r="C5" s="5" t="n">
        <v>-170301</v>
      </c>
    </row>
    <row r="6" spans="1:3">
      <c r="A6" s="4" t="s">
        <v>40</v>
      </c>
      <c r="B6" s="5" t="n">
        <v>122677</v>
      </c>
      <c r="C6" s="5" t="n">
        <v>73763</v>
      </c>
    </row>
    <row r="7" spans="1:3">
      <c r="A7" s="4" t="s">
        <v>556</v>
      </c>
      <c r="B7" s="5" t="n">
        <v>300</v>
      </c>
      <c r="C7" s="5" t="n">
        <v>1200</v>
      </c>
    </row>
    <row r="8" spans="1:3">
      <c r="A8" s="4" t="s">
        <v>557</v>
      </c>
      <c r="B8" s="7" t="n">
        <v>17800</v>
      </c>
      <c r="C8" s="5" t="n">
        <v>5300</v>
      </c>
    </row>
    <row r="9" spans="1:3">
      <c r="A9" s="4" t="s">
        <v>357</v>
      </c>
    </row>
    <row r="10" spans="1:3">
      <c r="A10" s="3" t="s">
        <v>353</v>
      </c>
    </row>
    <row r="11" spans="1:3">
      <c r="A11" s="4" t="s">
        <v>358</v>
      </c>
      <c r="B11" s="4" t="s">
        <v>359</v>
      </c>
    </row>
    <row r="12" spans="1:3">
      <c r="A12" s="4" t="s">
        <v>361</v>
      </c>
    </row>
    <row r="13" spans="1:3">
      <c r="A13" s="3" t="s">
        <v>353</v>
      </c>
    </row>
    <row r="14" spans="1:3">
      <c r="A14" s="4" t="s">
        <v>358</v>
      </c>
      <c r="B14" s="4" t="s">
        <v>362</v>
      </c>
    </row>
    <row r="15" spans="1:3">
      <c r="A15" s="4" t="s">
        <v>558</v>
      </c>
    </row>
    <row r="16" spans="1:3">
      <c r="A16" s="3" t="s">
        <v>353</v>
      </c>
    </row>
    <row r="17" spans="1:3">
      <c r="A17" s="4" t="s">
        <v>554</v>
      </c>
      <c r="B17" s="7" t="n">
        <v>7138</v>
      </c>
      <c r="C17" s="5" t="n">
        <v>7138</v>
      </c>
    </row>
    <row r="18" spans="1:3">
      <c r="A18" s="4" t="s">
        <v>559</v>
      </c>
    </row>
    <row r="19" spans="1:3">
      <c r="A19" s="3" t="s">
        <v>353</v>
      </c>
    </row>
    <row r="20" spans="1:3">
      <c r="A20" s="4" t="s">
        <v>554</v>
      </c>
      <c r="B20" s="7" t="n">
        <v>20883</v>
      </c>
      <c r="C20" s="5" t="n">
        <v>20739</v>
      </c>
    </row>
    <row r="21" spans="1:3">
      <c r="A21" s="4" t="s">
        <v>560</v>
      </c>
    </row>
    <row r="22" spans="1:3">
      <c r="A22" s="3" t="s">
        <v>353</v>
      </c>
    </row>
    <row r="23" spans="1:3">
      <c r="A23" s="4" t="s">
        <v>358</v>
      </c>
      <c r="B23" s="4" t="s">
        <v>457</v>
      </c>
    </row>
    <row r="24" spans="1:3">
      <c r="A24" s="4" t="s">
        <v>561</v>
      </c>
    </row>
    <row r="25" spans="1:3">
      <c r="A25" s="3" t="s">
        <v>353</v>
      </c>
    </row>
    <row r="26" spans="1:3">
      <c r="A26" s="4" t="s">
        <v>358</v>
      </c>
      <c r="B26" s="4" t="s">
        <v>362</v>
      </c>
    </row>
    <row r="27" spans="1:3">
      <c r="A27" s="4" t="s">
        <v>562</v>
      </c>
    </row>
    <row r="28" spans="1:3">
      <c r="A28" s="3" t="s">
        <v>353</v>
      </c>
    </row>
    <row r="29" spans="1:3">
      <c r="A29" s="4" t="s">
        <v>554</v>
      </c>
      <c r="B29" s="7" t="n">
        <v>76856</v>
      </c>
      <c r="C29" s="5" t="n">
        <v>76726</v>
      </c>
    </row>
    <row r="30" spans="1:3">
      <c r="A30" s="4" t="s">
        <v>563</v>
      </c>
    </row>
    <row r="31" spans="1:3">
      <c r="A31" s="3" t="s">
        <v>353</v>
      </c>
    </row>
    <row r="32" spans="1:3">
      <c r="A32" s="4" t="s">
        <v>358</v>
      </c>
      <c r="B32" s="4" t="s">
        <v>457</v>
      </c>
    </row>
    <row r="33" spans="1:3">
      <c r="A33" s="4" t="s">
        <v>564</v>
      </c>
    </row>
    <row r="34" spans="1:3">
      <c r="A34" s="3" t="s">
        <v>353</v>
      </c>
    </row>
    <row r="35" spans="1:3">
      <c r="A35" s="4" t="s">
        <v>358</v>
      </c>
      <c r="B35" s="4" t="s">
        <v>565</v>
      </c>
    </row>
    <row r="36" spans="1:3">
      <c r="A36" s="4" t="s">
        <v>566</v>
      </c>
    </row>
    <row r="37" spans="1:3">
      <c r="A37" s="3" t="s">
        <v>353</v>
      </c>
    </row>
    <row r="38" spans="1:3">
      <c r="A38" s="4" t="s">
        <v>554</v>
      </c>
      <c r="B38" s="7" t="n">
        <v>13546</v>
      </c>
      <c r="C38" s="5" t="n">
        <v>10970</v>
      </c>
    </row>
    <row r="39" spans="1:3">
      <c r="A39" s="4" t="s">
        <v>567</v>
      </c>
    </row>
    <row r="40" spans="1:3">
      <c r="A40" s="3" t="s">
        <v>353</v>
      </c>
    </row>
    <row r="41" spans="1:3">
      <c r="A41" s="4" t="s">
        <v>358</v>
      </c>
      <c r="B41" s="4" t="s">
        <v>359</v>
      </c>
    </row>
    <row r="42" spans="1:3">
      <c r="A42" s="4" t="s">
        <v>568</v>
      </c>
    </row>
    <row r="43" spans="1:3">
      <c r="A43" s="3" t="s">
        <v>353</v>
      </c>
    </row>
    <row r="44" spans="1:3">
      <c r="A44" s="4" t="s">
        <v>358</v>
      </c>
      <c r="B44" s="4" t="s">
        <v>565</v>
      </c>
    </row>
    <row r="45" spans="1:3">
      <c r="A45" s="4" t="s">
        <v>569</v>
      </c>
    </row>
    <row r="46" spans="1:3">
      <c r="A46" s="3" t="s">
        <v>353</v>
      </c>
    </row>
    <row r="47" spans="1:3">
      <c r="A47" s="4" t="s">
        <v>554</v>
      </c>
      <c r="B47" s="7" t="n">
        <v>129519</v>
      </c>
      <c r="C47" s="5" t="n">
        <v>80662</v>
      </c>
    </row>
    <row r="48" spans="1:3">
      <c r="A48" s="4" t="s">
        <v>570</v>
      </c>
    </row>
    <row r="49" spans="1:3">
      <c r="A49" s="3" t="s">
        <v>353</v>
      </c>
    </row>
    <row r="50" spans="1:3">
      <c r="A50" s="4" t="s">
        <v>358</v>
      </c>
      <c r="B50" s="4" t="s">
        <v>359</v>
      </c>
    </row>
    <row r="51" spans="1:3">
      <c r="A51" s="4" t="s">
        <v>571</v>
      </c>
    </row>
    <row r="52" spans="1:3">
      <c r="A52" s="3" t="s">
        <v>353</v>
      </c>
    </row>
    <row r="53" spans="1:3">
      <c r="A53" s="4" t="s">
        <v>358</v>
      </c>
      <c r="B53" s="4" t="s">
        <v>364</v>
      </c>
    </row>
    <row r="54" spans="1:3">
      <c r="A54" s="4" t="s">
        <v>572</v>
      </c>
    </row>
    <row r="55" spans="1:3">
      <c r="A55" s="3" t="s">
        <v>353</v>
      </c>
    </row>
    <row r="56" spans="1:3">
      <c r="A56" s="4" t="s">
        <v>554</v>
      </c>
      <c r="B56" s="7" t="n">
        <v>44215</v>
      </c>
      <c r="C56" s="5" t="n">
        <v>42915</v>
      </c>
    </row>
    <row r="57" spans="1:3">
      <c r="A57" s="4" t="s">
        <v>573</v>
      </c>
    </row>
    <row r="58" spans="1:3">
      <c r="A58" s="3" t="s">
        <v>353</v>
      </c>
    </row>
    <row r="59" spans="1:3">
      <c r="A59" s="4" t="s">
        <v>358</v>
      </c>
      <c r="B59" s="4" t="s">
        <v>359</v>
      </c>
    </row>
    <row r="60" spans="1:3">
      <c r="A60" s="4" t="s">
        <v>574</v>
      </c>
    </row>
    <row r="61" spans="1:3">
      <c r="A61" s="3" t="s">
        <v>353</v>
      </c>
    </row>
    <row r="62" spans="1:3">
      <c r="A62" s="4" t="s">
        <v>358</v>
      </c>
      <c r="B62" s="4" t="s">
        <v>364</v>
      </c>
    </row>
    <row r="63" spans="1:3">
      <c r="A63" s="4" t="s">
        <v>575</v>
      </c>
    </row>
    <row r="64" spans="1:3">
      <c r="A64" s="3" t="s">
        <v>353</v>
      </c>
    </row>
    <row r="65" spans="1:3">
      <c r="A65" s="4" t="s">
        <v>554</v>
      </c>
      <c r="B65" s="7" t="n">
        <v>8354</v>
      </c>
      <c r="C65" s="7" t="n">
        <v>49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3" t="s">
        <v>291</v>
      </c>
    </row>
    <row r="3" spans="1:3">
      <c r="A3" s="4" t="s">
        <v>577</v>
      </c>
      <c r="B3" s="7" t="n">
        <v>311732000</v>
      </c>
      <c r="C3" s="7" t="n">
        <v>155933000</v>
      </c>
    </row>
    <row r="4" spans="1:3">
      <c r="A4" s="4" t="s">
        <v>578</v>
      </c>
      <c r="B4" s="5" t="n">
        <v>74799000</v>
      </c>
      <c r="C4" s="5" t="n">
        <v>0</v>
      </c>
    </row>
    <row r="5" spans="1:3">
      <c r="A5" s="4" t="s">
        <v>579</v>
      </c>
    </row>
    <row r="6" spans="1:3">
      <c r="A6" s="3" t="s">
        <v>291</v>
      </c>
    </row>
    <row r="7" spans="1:3">
      <c r="A7" s="4" t="s">
        <v>580</v>
      </c>
      <c r="B7" s="5" t="n">
        <v>77090000</v>
      </c>
    </row>
    <row r="8" spans="1:3">
      <c r="A8" s="4" t="s">
        <v>581</v>
      </c>
    </row>
    <row r="9" spans="1:3">
      <c r="A9" s="3" t="s">
        <v>291</v>
      </c>
    </row>
    <row r="10" spans="1:3">
      <c r="A10" s="4" t="s">
        <v>577</v>
      </c>
      <c r="B10" s="5" t="n">
        <v>1791000</v>
      </c>
      <c r="C10" s="5" t="n">
        <v>113000</v>
      </c>
    </row>
    <row r="11" spans="1:3">
      <c r="A11" s="4" t="s">
        <v>526</v>
      </c>
    </row>
    <row r="12" spans="1:3">
      <c r="A12" s="3" t="s">
        <v>291</v>
      </c>
    </row>
    <row r="13" spans="1:3">
      <c r="A13" s="4" t="s">
        <v>578</v>
      </c>
      <c r="B13" s="5" t="n">
        <v>47930000</v>
      </c>
    </row>
    <row r="14" spans="1:3">
      <c r="A14" s="4" t="s">
        <v>582</v>
      </c>
    </row>
    <row r="15" spans="1:3">
      <c r="A15" s="3" t="s">
        <v>291</v>
      </c>
    </row>
    <row r="16" spans="1:3">
      <c r="A16" s="4" t="s">
        <v>578</v>
      </c>
      <c r="B16" s="5" t="n">
        <v>48430000</v>
      </c>
    </row>
    <row r="17" spans="1:3">
      <c r="A17" s="4" t="s">
        <v>527</v>
      </c>
    </row>
    <row r="18" spans="1:3">
      <c r="A18" s="3" t="s">
        <v>291</v>
      </c>
    </row>
    <row r="19" spans="1:3">
      <c r="A19" s="4" t="s">
        <v>578</v>
      </c>
      <c r="B19" s="5" t="n">
        <v>22869000</v>
      </c>
    </row>
    <row r="20" spans="1:3">
      <c r="A20" s="4" t="s">
        <v>583</v>
      </c>
    </row>
    <row r="21" spans="1:3">
      <c r="A21" s="3" t="s">
        <v>291</v>
      </c>
    </row>
    <row r="22" spans="1:3">
      <c r="A22" s="4" t="s">
        <v>578</v>
      </c>
      <c r="B22" s="5" t="n">
        <v>22869000</v>
      </c>
    </row>
    <row r="23" spans="1:3">
      <c r="A23" s="4" t="s">
        <v>528</v>
      </c>
    </row>
    <row r="24" spans="1:3">
      <c r="A24" s="3" t="s">
        <v>291</v>
      </c>
    </row>
    <row r="25" spans="1:3">
      <c r="A25" s="4" t="s">
        <v>578</v>
      </c>
      <c r="B25" s="5" t="n">
        <v>4000000</v>
      </c>
    </row>
    <row r="26" spans="1:3">
      <c r="A26" s="4" t="s">
        <v>584</v>
      </c>
    </row>
    <row r="27" spans="1:3">
      <c r="A27" s="3" t="s">
        <v>291</v>
      </c>
    </row>
    <row r="28" spans="1:3">
      <c r="A28" s="4" t="s">
        <v>578</v>
      </c>
      <c r="B28" s="5" t="n">
        <v>4000000</v>
      </c>
    </row>
    <row r="29" spans="1:3">
      <c r="A29" s="4" t="s">
        <v>585</v>
      </c>
    </row>
    <row r="30" spans="1:3">
      <c r="A30" s="3" t="s">
        <v>586</v>
      </c>
    </row>
    <row r="31" spans="1:3">
      <c r="A31" s="4" t="s">
        <v>587</v>
      </c>
      <c r="B31" s="5" t="n">
        <v>4120000</v>
      </c>
      <c r="C31" s="5" t="n">
        <v>4514000</v>
      </c>
    </row>
    <row r="32" spans="1:3">
      <c r="A32" s="4" t="s">
        <v>588</v>
      </c>
    </row>
    <row r="33" spans="1:3">
      <c r="A33" s="3" t="s">
        <v>291</v>
      </c>
    </row>
    <row r="34" spans="1:3">
      <c r="A34" s="4" t="s">
        <v>580</v>
      </c>
      <c r="B34" s="5" t="n">
        <v>1791000</v>
      </c>
    </row>
    <row r="35" spans="1:3">
      <c r="A35" s="4" t="s">
        <v>589</v>
      </c>
    </row>
    <row r="36" spans="1:3">
      <c r="A36" s="3" t="s">
        <v>291</v>
      </c>
    </row>
    <row r="37" spans="1:3">
      <c r="A37" s="4" t="s">
        <v>577</v>
      </c>
      <c r="B37" s="5" t="n">
        <v>1791000</v>
      </c>
      <c r="C37" s="5" t="n">
        <v>113000</v>
      </c>
    </row>
    <row r="38" spans="1:3">
      <c r="A38" s="4" t="s">
        <v>590</v>
      </c>
    </row>
    <row r="39" spans="1:3">
      <c r="A39" s="3" t="s">
        <v>291</v>
      </c>
    </row>
    <row r="40" spans="1:3">
      <c r="A40" s="4" t="s">
        <v>580</v>
      </c>
      <c r="B40" s="5" t="n">
        <v>75299000</v>
      </c>
    </row>
    <row r="41" spans="1:3">
      <c r="A41" s="4" t="s">
        <v>591</v>
      </c>
    </row>
    <row r="42" spans="1:3">
      <c r="A42" s="3" t="s">
        <v>291</v>
      </c>
    </row>
    <row r="43" spans="1:3">
      <c r="A43" s="4" t="s">
        <v>578</v>
      </c>
      <c r="B43" s="5" t="n">
        <v>48430000</v>
      </c>
    </row>
    <row r="44" spans="1:3">
      <c r="A44" s="4" t="s">
        <v>592</v>
      </c>
    </row>
    <row r="45" spans="1:3">
      <c r="A45" s="3" t="s">
        <v>291</v>
      </c>
    </row>
    <row r="46" spans="1:3">
      <c r="A46" s="4" t="s">
        <v>578</v>
      </c>
      <c r="B46" s="5" t="n">
        <v>22869000</v>
      </c>
    </row>
    <row r="47" spans="1:3">
      <c r="A47" s="4" t="s">
        <v>593</v>
      </c>
    </row>
    <row r="48" spans="1:3">
      <c r="A48" s="3" t="s">
        <v>291</v>
      </c>
    </row>
    <row r="49" spans="1:3">
      <c r="A49" s="4" t="s">
        <v>578</v>
      </c>
      <c r="B49" s="5" t="n">
        <v>4000000</v>
      </c>
    </row>
    <row r="50" spans="1:3">
      <c r="A50" s="4" t="s">
        <v>594</v>
      </c>
    </row>
    <row r="51" spans="1:3">
      <c r="A51" s="3" t="s">
        <v>586</v>
      </c>
    </row>
    <row r="52" spans="1:3">
      <c r="A52" s="4" t="s">
        <v>587</v>
      </c>
      <c r="B52" s="7" t="n">
        <v>4120000</v>
      </c>
      <c r="C52" s="7" t="n">
        <v>451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3</v>
      </c>
    </row>
    <row r="3" spans="1:3">
      <c r="A3" s="4" t="s">
        <v>48</v>
      </c>
    </row>
    <row r="4" spans="1:3">
      <c r="A4" s="3" t="s">
        <v>596</v>
      </c>
    </row>
    <row r="5" spans="1:3">
      <c r="A5" s="4" t="s">
        <v>597</v>
      </c>
      <c r="B5" s="7" t="n">
        <v>1700</v>
      </c>
    </row>
    <row r="6" spans="1:3">
      <c r="A6" s="4" t="s">
        <v>587</v>
      </c>
    </row>
    <row r="7" spans="1:3">
      <c r="A7" s="3" t="s">
        <v>293</v>
      </c>
    </row>
    <row r="8" spans="1:3">
      <c r="A8" s="4" t="s">
        <v>494</v>
      </c>
      <c r="B8" s="5" t="n">
        <v>4514</v>
      </c>
      <c r="C8" s="7" t="n">
        <v>11741</v>
      </c>
    </row>
    <row r="9" spans="1:3">
      <c r="A9" s="4" t="s">
        <v>598</v>
      </c>
      <c r="B9" s="5" t="n">
        <v>-1412</v>
      </c>
      <c r="C9" s="5" t="n">
        <v>-1133</v>
      </c>
    </row>
    <row r="10" spans="1:3">
      <c r="A10" s="4" t="s">
        <v>599</v>
      </c>
      <c r="B10" s="5" t="n">
        <v>1018</v>
      </c>
      <c r="C10" s="5" t="n">
        <v>-6094</v>
      </c>
    </row>
    <row r="11" spans="1:3">
      <c r="A11" s="4" t="s">
        <v>497</v>
      </c>
      <c r="B11" s="7" t="n">
        <v>4120</v>
      </c>
      <c r="C11" s="7" t="n">
        <v>45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00</v>
      </c>
      <c r="B1" s="2" t="s">
        <v>366</v>
      </c>
      <c r="C1" s="2" t="s">
        <v>1</v>
      </c>
    </row>
    <row r="2" spans="1:5">
      <c r="B2" s="2" t="s">
        <v>2</v>
      </c>
      <c r="C2" s="2" t="s">
        <v>2</v>
      </c>
      <c r="D2" s="2" t="s">
        <v>33</v>
      </c>
      <c r="E2" s="2" t="s">
        <v>71</v>
      </c>
    </row>
    <row r="3" spans="1:5">
      <c r="A3" s="3" t="s">
        <v>601</v>
      </c>
    </row>
    <row r="4" spans="1:5">
      <c r="A4" s="4" t="s">
        <v>602</v>
      </c>
      <c r="C4" s="7" t="n">
        <v>20744</v>
      </c>
      <c r="D4" s="7" t="n">
        <v>20744</v>
      </c>
    </row>
    <row r="5" spans="1:5">
      <c r="A5" s="4" t="s">
        <v>603</v>
      </c>
      <c r="C5" s="5" t="n">
        <v>723929</v>
      </c>
    </row>
    <row r="6" spans="1:5">
      <c r="A6" s="4" t="s">
        <v>604</v>
      </c>
      <c r="B6" s="7" t="n">
        <v>0</v>
      </c>
      <c r="C6" s="5" t="n">
        <v>-13944</v>
      </c>
      <c r="D6" s="5" t="n">
        <v>0</v>
      </c>
      <c r="E6" s="7" t="n">
        <v>0</v>
      </c>
    </row>
    <row r="7" spans="1:5">
      <c r="A7" s="4" t="s">
        <v>515</v>
      </c>
      <c r="C7" s="5" t="n">
        <v>1811</v>
      </c>
    </row>
    <row r="8" spans="1:5">
      <c r="A8" s="4" t="s">
        <v>605</v>
      </c>
      <c r="B8" s="5" t="n">
        <v>732540</v>
      </c>
      <c r="C8" s="5" t="n">
        <v>732540</v>
      </c>
      <c r="D8" s="5" t="n">
        <v>20744</v>
      </c>
      <c r="E8" s="5" t="n">
        <v>20744</v>
      </c>
    </row>
    <row r="9" spans="1:5">
      <c r="A9" s="4" t="s">
        <v>398</v>
      </c>
    </row>
    <row r="10" spans="1:5">
      <c r="A10" s="3" t="s">
        <v>601</v>
      </c>
    </row>
    <row r="11" spans="1:5">
      <c r="A11" s="4" t="s">
        <v>602</v>
      </c>
      <c r="C11" s="5" t="n">
        <v>6800</v>
      </c>
      <c r="D11" s="5" t="n">
        <v>6800</v>
      </c>
    </row>
    <row r="12" spans="1:5">
      <c r="A12" s="4" t="s">
        <v>603</v>
      </c>
      <c r="C12" s="5" t="n">
        <v>330581</v>
      </c>
    </row>
    <row r="13" spans="1:5">
      <c r="A13" s="4" t="s">
        <v>605</v>
      </c>
      <c r="B13" s="5" t="n">
        <v>337381</v>
      </c>
      <c r="C13" s="5" t="n">
        <v>337381</v>
      </c>
      <c r="D13" s="5" t="n">
        <v>6800</v>
      </c>
      <c r="E13" s="5" t="n">
        <v>6800</v>
      </c>
    </row>
    <row r="14" spans="1:5">
      <c r="A14" s="4" t="s">
        <v>399</v>
      </c>
    </row>
    <row r="15" spans="1:5">
      <c r="A15" s="3" t="s">
        <v>601</v>
      </c>
    </row>
    <row r="16" spans="1:5">
      <c r="A16" s="4" t="s">
        <v>603</v>
      </c>
      <c r="C16" s="5" t="n">
        <v>393348</v>
      </c>
    </row>
    <row r="17" spans="1:5">
      <c r="A17" s="4" t="s">
        <v>515</v>
      </c>
      <c r="C17" s="5" t="n">
        <v>1811</v>
      </c>
    </row>
    <row r="18" spans="1:5">
      <c r="A18" s="4" t="s">
        <v>605</v>
      </c>
      <c r="B18" s="7" t="n">
        <v>395159</v>
      </c>
      <c r="C18" s="5" t="n">
        <v>395159</v>
      </c>
    </row>
    <row r="19" spans="1:5">
      <c r="A19" s="4" t="s">
        <v>486</v>
      </c>
    </row>
    <row r="20" spans="1:5">
      <c r="A20" s="3" t="s">
        <v>601</v>
      </c>
    </row>
    <row r="21" spans="1:5">
      <c r="A21" s="4" t="s">
        <v>602</v>
      </c>
      <c r="C21" s="5" t="n">
        <v>13944</v>
      </c>
      <c r="D21" s="5" t="n">
        <v>13944</v>
      </c>
    </row>
    <row r="22" spans="1:5">
      <c r="A22" s="4" t="s">
        <v>604</v>
      </c>
      <c r="C22" s="7" t="n">
        <v>-13944</v>
      </c>
    </row>
    <row r="23" spans="1:5">
      <c r="A23" s="4" t="s">
        <v>605</v>
      </c>
      <c r="D23" s="7" t="n">
        <v>13944</v>
      </c>
      <c r="E23" s="7" t="n">
        <v>1394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3</v>
      </c>
    </row>
    <row r="2" spans="1:3">
      <c r="A2" s="3" t="s">
        <v>607</v>
      </c>
    </row>
    <row r="3" spans="1:3">
      <c r="A3" s="4" t="s">
        <v>608</v>
      </c>
      <c r="B3" s="7" t="n">
        <v>-23056</v>
      </c>
    </row>
    <row r="4" spans="1:3">
      <c r="A4" s="4" t="s">
        <v>609</v>
      </c>
      <c r="B4" s="5" t="n">
        <v>142944</v>
      </c>
    </row>
    <row r="5" spans="1:3">
      <c r="A5" s="3" t="s">
        <v>103</v>
      </c>
    </row>
    <row r="6" spans="1:3">
      <c r="A6" s="4" t="s">
        <v>610</v>
      </c>
      <c r="B6" s="5" t="n">
        <v>351400</v>
      </c>
      <c r="C6" s="7" t="n">
        <v>7260</v>
      </c>
    </row>
    <row r="7" spans="1:3">
      <c r="A7" s="4" t="s">
        <v>43</v>
      </c>
      <c r="B7" s="5" t="n">
        <v>328344</v>
      </c>
      <c r="C7" s="5" t="n">
        <v>7260</v>
      </c>
    </row>
    <row r="8" spans="1:3">
      <c r="A8" s="4" t="s">
        <v>611</v>
      </c>
    </row>
    <row r="9" spans="1:3">
      <c r="A9" s="3" t="s">
        <v>612</v>
      </c>
    </row>
    <row r="10" spans="1:3">
      <c r="A10" s="4" t="s">
        <v>609</v>
      </c>
      <c r="B10" s="5" t="n">
        <v>185400</v>
      </c>
      <c r="C10" s="5" t="n">
        <v>7260</v>
      </c>
    </row>
    <row r="11" spans="1:3">
      <c r="A11" s="4" t="s">
        <v>419</v>
      </c>
    </row>
    <row r="12" spans="1:3">
      <c r="A12" s="3" t="s">
        <v>607</v>
      </c>
    </row>
    <row r="13" spans="1:3">
      <c r="A13" s="4" t="s">
        <v>613</v>
      </c>
      <c r="B13" s="5" t="n">
        <v>166000</v>
      </c>
    </row>
    <row r="14" spans="1:3">
      <c r="A14" s="4" t="s">
        <v>608</v>
      </c>
      <c r="B14" s="5" t="n">
        <v>-23056</v>
      </c>
    </row>
    <row r="15" spans="1:3">
      <c r="A15" s="4" t="s">
        <v>609</v>
      </c>
      <c r="B15" s="7" t="n">
        <v>142944</v>
      </c>
      <c r="C1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14</v>
      </c>
      <c r="B1" s="2" t="s">
        <v>366</v>
      </c>
      <c r="E1" s="2" t="s">
        <v>1</v>
      </c>
    </row>
    <row r="2" spans="1:7">
      <c r="B2" s="2" t="s">
        <v>2</v>
      </c>
      <c r="C2" s="2" t="s">
        <v>367</v>
      </c>
      <c r="D2" s="2" t="s">
        <v>368</v>
      </c>
      <c r="E2" s="2" t="s">
        <v>2</v>
      </c>
      <c r="F2" s="2" t="s">
        <v>33</v>
      </c>
      <c r="G2" s="2" t="s">
        <v>71</v>
      </c>
    </row>
    <row r="3" spans="1:7">
      <c r="A3" s="3" t="s">
        <v>615</v>
      </c>
    </row>
    <row r="4" spans="1:7">
      <c r="A4" s="4" t="s">
        <v>616</v>
      </c>
      <c r="B4" s="7" t="n">
        <v>0</v>
      </c>
      <c r="E4" s="7" t="n">
        <v>13944000</v>
      </c>
      <c r="F4" s="7" t="n">
        <v>0</v>
      </c>
      <c r="G4" s="7" t="n">
        <v>0</v>
      </c>
    </row>
    <row r="5" spans="1:7">
      <c r="A5" s="4" t="s">
        <v>617</v>
      </c>
      <c r="B5" s="5" t="n">
        <v>142944000</v>
      </c>
      <c r="E5" s="5" t="n">
        <v>142944000</v>
      </c>
    </row>
    <row r="6" spans="1:7">
      <c r="A6" s="4" t="s">
        <v>618</v>
      </c>
      <c r="E6" s="5" t="n">
        <v>25694000</v>
      </c>
    </row>
    <row r="7" spans="1:7">
      <c r="A7" s="4" t="s">
        <v>619</v>
      </c>
      <c r="F7" s="5" t="n">
        <v>0</v>
      </c>
      <c r="G7" s="7" t="n">
        <v>0</v>
      </c>
    </row>
    <row r="8" spans="1:7">
      <c r="A8" s="3" t="s">
        <v>620</v>
      </c>
    </row>
    <row r="9" spans="1:7">
      <c r="A9" s="5" t="n">
        <v>2019</v>
      </c>
      <c r="B9" s="5" t="n">
        <v>55333000</v>
      </c>
      <c r="E9" s="5" t="n">
        <v>55333000</v>
      </c>
    </row>
    <row r="10" spans="1:7">
      <c r="A10" s="5" t="n">
        <v>2020</v>
      </c>
      <c r="B10" s="5" t="n">
        <v>55333000</v>
      </c>
      <c r="E10" s="5" t="n">
        <v>55333000</v>
      </c>
    </row>
    <row r="11" spans="1:7">
      <c r="A11" s="5" t="n">
        <v>2021</v>
      </c>
      <c r="B11" s="5" t="n">
        <v>32278000</v>
      </c>
      <c r="E11" s="5" t="n">
        <v>32278000</v>
      </c>
    </row>
    <row r="12" spans="1:7">
      <c r="A12" s="4" t="s">
        <v>609</v>
      </c>
      <c r="B12" s="5" t="n">
        <v>142944000</v>
      </c>
      <c r="E12" s="5" t="n">
        <v>142944000</v>
      </c>
    </row>
    <row r="13" spans="1:7">
      <c r="A13" s="4" t="s">
        <v>269</v>
      </c>
    </row>
    <row r="14" spans="1:7">
      <c r="A14" s="3" t="s">
        <v>615</v>
      </c>
    </row>
    <row r="15" spans="1:7">
      <c r="A15" s="4" t="s">
        <v>616</v>
      </c>
      <c r="C15" s="7" t="n">
        <v>11100000</v>
      </c>
      <c r="D15" s="7" t="n">
        <v>2800000</v>
      </c>
      <c r="E15" s="5" t="n">
        <v>13900000</v>
      </c>
    </row>
    <row r="16" spans="1:7">
      <c r="A16" s="4" t="s">
        <v>611</v>
      </c>
    </row>
    <row r="17" spans="1:7">
      <c r="A17" s="3" t="s">
        <v>615</v>
      </c>
    </row>
    <row r="18" spans="1:7">
      <c r="A18" s="4" t="s">
        <v>621</v>
      </c>
      <c r="B18" s="5" t="n">
        <v>185400000</v>
      </c>
      <c r="E18" s="5" t="n">
        <v>185400000</v>
      </c>
      <c r="F18" s="5" t="n">
        <v>7260000</v>
      </c>
    </row>
    <row r="19" spans="1:7">
      <c r="A19" s="4" t="s">
        <v>622</v>
      </c>
    </row>
    <row r="20" spans="1:7">
      <c r="A20" s="3" t="s">
        <v>615</v>
      </c>
    </row>
    <row r="21" spans="1:7">
      <c r="A21" s="4" t="s">
        <v>619</v>
      </c>
      <c r="B21" s="5" t="n">
        <v>300000</v>
      </c>
      <c r="C21" s="7" t="n">
        <v>2000000</v>
      </c>
      <c r="D21" s="7" t="n">
        <v>3400000</v>
      </c>
    </row>
    <row r="22" spans="1:7">
      <c r="A22" s="4" t="s">
        <v>399</v>
      </c>
    </row>
    <row r="23" spans="1:7">
      <c r="A23" s="3" t="s">
        <v>615</v>
      </c>
    </row>
    <row r="24" spans="1:7">
      <c r="A24" s="4" t="s">
        <v>619</v>
      </c>
      <c r="B24" s="5" t="n">
        <v>0</v>
      </c>
    </row>
    <row r="25" spans="1:7">
      <c r="A25" s="4" t="s">
        <v>486</v>
      </c>
    </row>
    <row r="26" spans="1:7">
      <c r="A26" s="3" t="s">
        <v>615</v>
      </c>
    </row>
    <row r="27" spans="1:7">
      <c r="A27" s="4" t="s">
        <v>616</v>
      </c>
      <c r="E27" s="7" t="n">
        <v>13944000</v>
      </c>
    </row>
    <row r="28" spans="1:7">
      <c r="A28" s="4" t="s">
        <v>398</v>
      </c>
    </row>
    <row r="29" spans="1:7">
      <c r="A29" s="3" t="s">
        <v>615</v>
      </c>
    </row>
    <row r="30" spans="1:7">
      <c r="A30" s="4" t="s">
        <v>619</v>
      </c>
      <c r="B30" s="5" t="n">
        <v>0</v>
      </c>
    </row>
    <row r="31" spans="1:7">
      <c r="A31" s="4" t="s">
        <v>419</v>
      </c>
    </row>
    <row r="32" spans="1:7">
      <c r="A32" s="3" t="s">
        <v>615</v>
      </c>
    </row>
    <row r="33" spans="1:7">
      <c r="A33" s="4" t="s">
        <v>623</v>
      </c>
      <c r="E33" s="4" t="s">
        <v>359</v>
      </c>
    </row>
    <row r="34" spans="1:7">
      <c r="A34" s="4" t="s">
        <v>617</v>
      </c>
      <c r="B34" s="5" t="n">
        <v>142944000</v>
      </c>
      <c r="E34" s="7" t="n">
        <v>142944000</v>
      </c>
      <c r="F34" s="5" t="n">
        <v>0</v>
      </c>
    </row>
    <row r="35" spans="1:7">
      <c r="A35" s="3" t="s">
        <v>620</v>
      </c>
    </row>
    <row r="36" spans="1:7">
      <c r="A36" s="4" t="s">
        <v>609</v>
      </c>
      <c r="B36" s="7" t="n">
        <v>142944000</v>
      </c>
      <c r="E36" s="7" t="n">
        <v>142944000</v>
      </c>
      <c r="F36" s="7" t="n">
        <v>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624</v>
      </c>
      <c r="B1" s="2" t="s">
        <v>427</v>
      </c>
      <c r="C1" s="2" t="s">
        <v>403</v>
      </c>
      <c r="D1" s="2" t="s">
        <v>403</v>
      </c>
      <c r="E1" s="2" t="s">
        <v>445</v>
      </c>
      <c r="F1" s="2" t="s">
        <v>625</v>
      </c>
      <c r="G1" s="2" t="s">
        <v>626</v>
      </c>
    </row>
    <row r="2" spans="1:7">
      <c r="A2" s="3" t="s">
        <v>627</v>
      </c>
    </row>
    <row r="3" spans="1:7">
      <c r="A3" s="4" t="s">
        <v>628</v>
      </c>
      <c r="C3" s="5" t="n">
        <v>2</v>
      </c>
      <c r="D3" s="5" t="n">
        <v>2</v>
      </c>
    </row>
    <row r="4" spans="1:7">
      <c r="A4" s="4" t="s">
        <v>629</v>
      </c>
      <c r="C4" s="10" t="n">
        <v>1.75</v>
      </c>
      <c r="D4" s="10" t="n">
        <v>1.75</v>
      </c>
    </row>
    <row r="5" spans="1:7">
      <c r="A5" s="4" t="s">
        <v>630</v>
      </c>
      <c r="C5" s="11" t="n">
        <v>1.5</v>
      </c>
      <c r="D5" s="11" t="n">
        <v>1.5</v>
      </c>
    </row>
    <row r="6" spans="1:7">
      <c r="A6" s="4" t="s">
        <v>631</v>
      </c>
      <c r="D6" s="7" t="n">
        <v>400000</v>
      </c>
      <c r="E6" s="7" t="n">
        <v>400000</v>
      </c>
    </row>
    <row r="7" spans="1:7">
      <c r="A7" s="4" t="s">
        <v>632</v>
      </c>
      <c r="C7" s="7" t="n">
        <v>0</v>
      </c>
      <c r="D7" s="7" t="n">
        <v>0</v>
      </c>
      <c r="E7" s="7" t="n">
        <v>0</v>
      </c>
      <c r="G7" s="7" t="n">
        <v>0</v>
      </c>
    </row>
    <row r="8" spans="1:7">
      <c r="A8" s="4" t="s">
        <v>633</v>
      </c>
    </row>
    <row r="9" spans="1:7">
      <c r="A9" s="3" t="s">
        <v>627</v>
      </c>
    </row>
    <row r="10" spans="1:7">
      <c r="A10" s="4" t="s">
        <v>634</v>
      </c>
      <c r="D10" s="4" t="s">
        <v>635</v>
      </c>
    </row>
    <row r="11" spans="1:7">
      <c r="A11" s="4" t="s">
        <v>636</v>
      </c>
      <c r="D11" s="4" t="s">
        <v>637</v>
      </c>
    </row>
    <row r="12" spans="1:7">
      <c r="A12" s="4" t="s">
        <v>638</v>
      </c>
    </row>
    <row r="13" spans="1:7">
      <c r="A13" s="3" t="s">
        <v>627</v>
      </c>
    </row>
    <row r="14" spans="1:7">
      <c r="A14" s="4" t="s">
        <v>634</v>
      </c>
      <c r="D14" s="4" t="s">
        <v>639</v>
      </c>
    </row>
    <row r="15" spans="1:7">
      <c r="A15" s="4" t="s">
        <v>636</v>
      </c>
      <c r="D15" s="4" t="s">
        <v>640</v>
      </c>
    </row>
    <row r="16" spans="1:7">
      <c r="A16" s="4" t="s">
        <v>641</v>
      </c>
    </row>
    <row r="17" spans="1:7">
      <c r="A17" s="3" t="s">
        <v>627</v>
      </c>
    </row>
    <row r="18" spans="1:7">
      <c r="A18" s="4" t="s">
        <v>642</v>
      </c>
      <c r="B18" s="7" t="n">
        <v>250000000</v>
      </c>
    </row>
    <row r="19" spans="1:7">
      <c r="A19" s="4" t="s">
        <v>643</v>
      </c>
      <c r="B19" s="5" t="n">
        <v>150000000</v>
      </c>
    </row>
    <row r="20" spans="1:7">
      <c r="A20" s="4" t="s">
        <v>428</v>
      </c>
      <c r="C20" s="4" t="s">
        <v>457</v>
      </c>
    </row>
    <row r="21" spans="1:7">
      <c r="A21" s="4" t="s">
        <v>644</v>
      </c>
      <c r="B21" s="7" t="n">
        <v>1200000</v>
      </c>
    </row>
    <row r="22" spans="1:7">
      <c r="A22" s="4" t="s">
        <v>645</v>
      </c>
    </row>
    <row r="23" spans="1:7">
      <c r="A23" s="3" t="s">
        <v>627</v>
      </c>
    </row>
    <row r="24" spans="1:7">
      <c r="A24" s="4" t="s">
        <v>642</v>
      </c>
      <c r="F24" s="7" t="n">
        <v>1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6</v>
      </c>
      <c r="B1" s="2" t="s">
        <v>1</v>
      </c>
    </row>
    <row r="2" spans="1:4">
      <c r="B2" s="2" t="s">
        <v>2</v>
      </c>
      <c r="C2" s="2" t="s">
        <v>33</v>
      </c>
      <c r="D2" s="2" t="s">
        <v>71</v>
      </c>
    </row>
    <row r="3" spans="1:4">
      <c r="A3" s="3" t="s">
        <v>647</v>
      </c>
    </row>
    <row r="4" spans="1:4">
      <c r="A4" s="4" t="s">
        <v>648</v>
      </c>
      <c r="B4" s="4" t="s">
        <v>364</v>
      </c>
    </row>
    <row r="5" spans="1:4">
      <c r="A5" s="4" t="s">
        <v>649</v>
      </c>
      <c r="B5" s="7" t="n">
        <v>8648</v>
      </c>
    </row>
    <row r="6" spans="1:4">
      <c r="A6" s="4" t="s">
        <v>650</v>
      </c>
      <c r="B6" s="5" t="n">
        <v>700000</v>
      </c>
    </row>
    <row r="7" spans="1:4">
      <c r="A7" s="4" t="s">
        <v>651</v>
      </c>
      <c r="B7" s="7" t="n">
        <v>17800</v>
      </c>
    </row>
    <row r="8" spans="1:4">
      <c r="A8" s="4" t="s">
        <v>652</v>
      </c>
      <c r="B8" s="4" t="s">
        <v>653</v>
      </c>
    </row>
    <row r="9" spans="1:4">
      <c r="A9" s="4" t="s">
        <v>654</v>
      </c>
      <c r="B9" s="5" t="n">
        <v>530000</v>
      </c>
    </row>
    <row r="10" spans="1:4">
      <c r="A10" s="4" t="s">
        <v>655</v>
      </c>
    </row>
    <row r="11" spans="1:4">
      <c r="A11" s="3" t="s">
        <v>647</v>
      </c>
    </row>
    <row r="12" spans="1:4">
      <c r="A12" s="4" t="s">
        <v>656</v>
      </c>
      <c r="B12" s="5" t="n">
        <v>0</v>
      </c>
    </row>
    <row r="13" spans="1:4">
      <c r="A13" s="4" t="s">
        <v>657</v>
      </c>
      <c r="B13" s="5" t="n">
        <v>0</v>
      </c>
    </row>
    <row r="14" spans="1:4">
      <c r="A14" s="4" t="s">
        <v>658</v>
      </c>
    </row>
    <row r="15" spans="1:4">
      <c r="A15" s="3" t="s">
        <v>647</v>
      </c>
    </row>
    <row r="16" spans="1:4">
      <c r="A16" s="4" t="s">
        <v>659</v>
      </c>
      <c r="B16" s="5" t="n">
        <v>159005</v>
      </c>
      <c r="C16" s="5" t="n">
        <v>75140</v>
      </c>
      <c r="D16" s="5" t="n">
        <v>188737</v>
      </c>
    </row>
    <row r="17" spans="1:4">
      <c r="A17" s="4" t="s">
        <v>660</v>
      </c>
      <c r="B17" s="5" t="n">
        <v>9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3</v>
      </c>
      <c r="D2" s="2" t="s">
        <v>71</v>
      </c>
    </row>
    <row r="3" spans="1:4">
      <c r="A3" s="3" t="s">
        <v>303</v>
      </c>
    </row>
    <row r="4" spans="1:4">
      <c r="A4" s="4" t="s">
        <v>662</v>
      </c>
      <c r="B4" s="5" t="n">
        <v>716128</v>
      </c>
      <c r="C4" s="5" t="n">
        <v>727100</v>
      </c>
      <c r="D4" s="5" t="n">
        <v>634327</v>
      </c>
    </row>
    <row r="5" spans="1:4">
      <c r="A5" s="4" t="s">
        <v>659</v>
      </c>
      <c r="B5" s="5" t="n">
        <v>159005</v>
      </c>
      <c r="C5" s="5" t="n">
        <v>75140</v>
      </c>
      <c r="D5" s="5" t="n">
        <v>188737</v>
      </c>
    </row>
    <row r="6" spans="1:4">
      <c r="A6" s="4" t="s">
        <v>663</v>
      </c>
      <c r="B6" s="5" t="n">
        <v>136324</v>
      </c>
    </row>
    <row r="7" spans="1:4">
      <c r="A7" s="4" t="s">
        <v>664</v>
      </c>
      <c r="B7" s="5" t="n">
        <v>-236164</v>
      </c>
      <c r="C7" s="5" t="n">
        <v>-84908</v>
      </c>
      <c r="D7" s="5" t="n">
        <v>-23539</v>
      </c>
    </row>
    <row r="8" spans="1:4">
      <c r="A8" s="4" t="s">
        <v>665</v>
      </c>
      <c r="B8" s="5" t="n">
        <v>-37343</v>
      </c>
      <c r="C8" s="5" t="n">
        <v>-1204</v>
      </c>
      <c r="D8" s="5" t="n">
        <v>-72425</v>
      </c>
    </row>
    <row r="9" spans="1:4">
      <c r="A9" s="4" t="s">
        <v>666</v>
      </c>
      <c r="B9" s="5" t="n">
        <v>737950</v>
      </c>
      <c r="C9" s="5" t="n">
        <v>716128</v>
      </c>
      <c r="D9" s="5" t="n">
        <v>727100</v>
      </c>
    </row>
    <row r="10" spans="1:4">
      <c r="A10" s="4" t="s">
        <v>667</v>
      </c>
      <c r="B10" s="8" t="n">
        <v>99.65000000000001</v>
      </c>
      <c r="C10" s="8" t="n">
        <v>97.53</v>
      </c>
      <c r="D10" s="8" t="n">
        <v>104.66</v>
      </c>
    </row>
    <row r="11" spans="1:4">
      <c r="A11" s="4" t="s">
        <v>668</v>
      </c>
      <c r="B11" s="10" t="n">
        <v>93.3</v>
      </c>
      <c r="C11" s="10" t="n">
        <v>82.18000000000001</v>
      </c>
      <c r="D11" s="10" t="n">
        <v>50.63</v>
      </c>
    </row>
    <row r="12" spans="1:4">
      <c r="A12" s="4" t="s">
        <v>669</v>
      </c>
      <c r="B12" s="10" t="n">
        <v>118.29</v>
      </c>
    </row>
    <row r="13" spans="1:4">
      <c r="A13" s="4" t="s">
        <v>670</v>
      </c>
      <c r="B13" s="10" t="n">
        <v>76.78</v>
      </c>
      <c r="C13" s="10" t="n">
        <v>66.59999999999999</v>
      </c>
      <c r="D13" s="10" t="n">
        <v>50.43</v>
      </c>
    </row>
    <row r="14" spans="1:4">
      <c r="A14" s="4" t="s">
        <v>671</v>
      </c>
      <c r="B14" s="10" t="n">
        <v>83.69</v>
      </c>
      <c r="C14" s="10" t="n">
        <v>62.28</v>
      </c>
      <c r="D14" s="10" t="n">
        <v>62.41</v>
      </c>
    </row>
    <row r="15" spans="1:4">
      <c r="A15" s="4" t="s">
        <v>672</v>
      </c>
      <c r="B15" s="8" t="n">
        <v>114.43</v>
      </c>
      <c r="C15" s="8" t="n">
        <v>99.65000000000001</v>
      </c>
      <c r="D15" s="8" t="n">
        <v>97.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73</v>
      </c>
      <c r="B1" s="2" t="s">
        <v>1</v>
      </c>
    </row>
    <row r="2" spans="1:5">
      <c r="B2" s="2" t="s">
        <v>674</v>
      </c>
      <c r="C2" s="2" t="s">
        <v>675</v>
      </c>
      <c r="D2" s="2" t="s">
        <v>676</v>
      </c>
      <c r="E2" s="2" t="s">
        <v>677</v>
      </c>
    </row>
    <row r="3" spans="1:5">
      <c r="A3" s="3" t="s">
        <v>305</v>
      </c>
    </row>
    <row r="4" spans="1:5">
      <c r="A4" s="4" t="s">
        <v>110</v>
      </c>
      <c r="C4" s="5" t="n">
        <v>0</v>
      </c>
      <c r="D4" s="5" t="n">
        <v>0</v>
      </c>
    </row>
    <row r="5" spans="1:5">
      <c r="A5" s="3" t="s">
        <v>678</v>
      </c>
    </row>
    <row r="6" spans="1:5">
      <c r="A6" s="4" t="s">
        <v>679</v>
      </c>
      <c r="B6" s="7" t="n">
        <v>8648</v>
      </c>
    </row>
    <row r="7" spans="1:5">
      <c r="A7" s="4" t="s">
        <v>680</v>
      </c>
      <c r="B7" s="7" t="n">
        <v>11300</v>
      </c>
    </row>
    <row r="8" spans="1:5">
      <c r="A8" s="4" t="s">
        <v>681</v>
      </c>
      <c r="C8" s="5" t="n">
        <v>0</v>
      </c>
      <c r="D8" s="5" t="n">
        <v>0</v>
      </c>
    </row>
    <row r="9" spans="1:5">
      <c r="A9" s="4" t="s">
        <v>682</v>
      </c>
    </row>
    <row r="10" spans="1:5">
      <c r="A10" s="3" t="s">
        <v>305</v>
      </c>
    </row>
    <row r="11" spans="1:5">
      <c r="A11" s="4" t="s">
        <v>683</v>
      </c>
      <c r="B11" s="5" t="n">
        <v>100000</v>
      </c>
      <c r="C11" s="5" t="n">
        <v>100000</v>
      </c>
      <c r="D11" s="5" t="n">
        <v>100000</v>
      </c>
    </row>
    <row r="12" spans="1:5">
      <c r="A12" s="4" t="s">
        <v>684</v>
      </c>
      <c r="B12" s="5" t="n">
        <v>319846</v>
      </c>
    </row>
    <row r="13" spans="1:5">
      <c r="A13" s="4" t="s">
        <v>685</v>
      </c>
      <c r="B13" s="4" t="s">
        <v>56</v>
      </c>
    </row>
    <row r="14" spans="1:5">
      <c r="A14" s="4" t="s">
        <v>110</v>
      </c>
      <c r="B14" s="5" t="n">
        <v>-162831</v>
      </c>
    </row>
    <row r="15" spans="1:5">
      <c r="A15" s="4" t="s">
        <v>686</v>
      </c>
      <c r="B15" s="5" t="n">
        <v>-769</v>
      </c>
    </row>
    <row r="16" spans="1:5">
      <c r="A16" s="4" t="s">
        <v>687</v>
      </c>
      <c r="B16" s="5" t="n">
        <v>256246</v>
      </c>
      <c r="C16" s="5" t="n">
        <v>100000</v>
      </c>
      <c r="D16" s="5" t="n">
        <v>100000</v>
      </c>
      <c r="E16" s="5" t="n">
        <v>100000</v>
      </c>
    </row>
    <row r="17" spans="1:5">
      <c r="A17" s="4" t="s">
        <v>688</v>
      </c>
      <c r="B17" s="5" t="n">
        <v>108317</v>
      </c>
    </row>
    <row r="18" spans="1:5">
      <c r="A18" s="4" t="s">
        <v>689</v>
      </c>
      <c r="B18" s="8" t="n">
        <v>51.95</v>
      </c>
      <c r="C18" s="8" t="n">
        <v>51.95</v>
      </c>
      <c r="D18" s="8" t="n">
        <v>51.95</v>
      </c>
    </row>
    <row r="19" spans="1:5">
      <c r="A19" s="4" t="s">
        <v>690</v>
      </c>
      <c r="B19" s="10" t="n">
        <v>66.98</v>
      </c>
    </row>
    <row r="20" spans="1:5">
      <c r="A20" s="4" t="s">
        <v>691</v>
      </c>
      <c r="B20" s="4" t="s">
        <v>56</v>
      </c>
    </row>
    <row r="21" spans="1:5">
      <c r="A21" s="4" t="s">
        <v>692</v>
      </c>
      <c r="B21" s="10" t="n">
        <v>58.11</v>
      </c>
    </row>
    <row r="22" spans="1:5">
      <c r="A22" s="4" t="s">
        <v>693</v>
      </c>
      <c r="B22" s="10" t="n">
        <v>51.96</v>
      </c>
    </row>
    <row r="23" spans="1:5">
      <c r="A23" s="4" t="s">
        <v>694</v>
      </c>
      <c r="B23" s="10" t="n">
        <v>66.8</v>
      </c>
      <c r="C23" s="8" t="n">
        <v>51.95</v>
      </c>
      <c r="D23" s="8" t="n">
        <v>51.95</v>
      </c>
      <c r="E23" s="8" t="n">
        <v>51.95</v>
      </c>
    </row>
    <row r="24" spans="1:5">
      <c r="A24" s="4" t="s">
        <v>695</v>
      </c>
      <c r="B24" s="7" t="n">
        <v>65</v>
      </c>
    </row>
    <row r="25" spans="1:5">
      <c r="A25" s="4" t="s">
        <v>696</v>
      </c>
      <c r="B25" s="4" t="s">
        <v>565</v>
      </c>
      <c r="C25" s="4" t="s">
        <v>697</v>
      </c>
      <c r="D25" s="4" t="s">
        <v>698</v>
      </c>
      <c r="E25" s="4" t="s">
        <v>699</v>
      </c>
    </row>
    <row r="26" spans="1:5">
      <c r="A26" s="4" t="s">
        <v>700</v>
      </c>
      <c r="B26" s="4" t="s">
        <v>701</v>
      </c>
    </row>
    <row r="27" spans="1:5">
      <c r="A27" s="4" t="s">
        <v>702</v>
      </c>
      <c r="B27" s="7" t="n">
        <v>3763</v>
      </c>
      <c r="C27" s="7" t="n">
        <v>2868</v>
      </c>
      <c r="D27" s="7" t="n">
        <v>817</v>
      </c>
    </row>
    <row r="28" spans="1:5">
      <c r="A28" s="4" t="s">
        <v>703</v>
      </c>
      <c r="B28" s="5" t="n">
        <v>11947</v>
      </c>
      <c r="C28" s="7" t="n">
        <v>3763</v>
      </c>
      <c r="D28" s="7" t="n">
        <v>2868</v>
      </c>
      <c r="E28" s="7" t="n">
        <v>817</v>
      </c>
    </row>
    <row r="29" spans="1:5">
      <c r="A29" s="4" t="s">
        <v>704</v>
      </c>
      <c r="B29" s="7" t="n">
        <v>5245</v>
      </c>
    </row>
    <row r="30" spans="1:5">
      <c r="A30" s="3" t="s">
        <v>678</v>
      </c>
    </row>
    <row r="31" spans="1:5">
      <c r="A31" s="4" t="s">
        <v>681</v>
      </c>
      <c r="B31" s="5" t="n">
        <v>162831</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5</v>
      </c>
      <c r="B1" s="2" t="s">
        <v>1</v>
      </c>
    </row>
    <row r="2" spans="1:4">
      <c r="B2" s="2" t="s">
        <v>2</v>
      </c>
      <c r="C2" s="2" t="s">
        <v>33</v>
      </c>
      <c r="D2" s="2" t="s">
        <v>71</v>
      </c>
    </row>
    <row r="3" spans="1:4">
      <c r="A3" s="3" t="s">
        <v>307</v>
      </c>
    </row>
    <row r="4" spans="1:4">
      <c r="A4" s="4" t="s">
        <v>706</v>
      </c>
      <c r="B4" s="7" t="n">
        <v>15532</v>
      </c>
      <c r="C4" s="7" t="n">
        <v>11627</v>
      </c>
      <c r="D4" s="7" t="n">
        <v>10767</v>
      </c>
    </row>
    <row r="5" spans="1:4">
      <c r="A5" s="4" t="s">
        <v>707</v>
      </c>
      <c r="B5" s="5" t="n">
        <v>3922</v>
      </c>
      <c r="C5" s="5" t="n">
        <v>4593</v>
      </c>
      <c r="D5" s="5" t="n">
        <v>4256</v>
      </c>
    </row>
    <row r="6" spans="1:4">
      <c r="A6" s="4" t="s">
        <v>708</v>
      </c>
      <c r="B6" s="5" t="n">
        <v>11610</v>
      </c>
      <c r="C6" s="5" t="n">
        <v>7034</v>
      </c>
      <c r="D6" s="5" t="n">
        <v>6511</v>
      </c>
    </row>
    <row r="7" spans="1:4">
      <c r="A7" s="4" t="s">
        <v>75</v>
      </c>
    </row>
    <row r="8" spans="1:4">
      <c r="A8" s="3" t="s">
        <v>307</v>
      </c>
    </row>
    <row r="9" spans="1:4">
      <c r="A9" s="4" t="s">
        <v>706</v>
      </c>
      <c r="B9" s="5" t="n">
        <v>2572</v>
      </c>
      <c r="C9" s="5" t="n">
        <v>1943</v>
      </c>
      <c r="D9" s="5" t="n">
        <v>1432</v>
      </c>
    </row>
    <row r="10" spans="1:4">
      <c r="A10" s="4" t="s">
        <v>76</v>
      </c>
    </row>
    <row r="11" spans="1:4">
      <c r="A11" s="3" t="s">
        <v>307</v>
      </c>
    </row>
    <row r="12" spans="1:4">
      <c r="A12" s="4" t="s">
        <v>706</v>
      </c>
      <c r="B12" s="5" t="n">
        <v>585</v>
      </c>
    </row>
    <row r="13" spans="1:4">
      <c r="A13" s="4" t="s">
        <v>77</v>
      </c>
    </row>
    <row r="14" spans="1:4">
      <c r="A14" s="3" t="s">
        <v>307</v>
      </c>
    </row>
    <row r="15" spans="1:4">
      <c r="A15" s="4" t="s">
        <v>706</v>
      </c>
      <c r="B15" s="5" t="n">
        <v>16</v>
      </c>
    </row>
    <row r="16" spans="1:4">
      <c r="A16" s="4" t="s">
        <v>78</v>
      </c>
    </row>
    <row r="17" spans="1:4">
      <c r="A17" s="3" t="s">
        <v>307</v>
      </c>
    </row>
    <row r="18" spans="1:4">
      <c r="A18" s="4" t="s">
        <v>706</v>
      </c>
      <c r="B18" s="5" t="n">
        <v>10117</v>
      </c>
      <c r="C18" s="7" t="n">
        <v>9684</v>
      </c>
      <c r="D18" s="7" t="n">
        <v>9335</v>
      </c>
    </row>
    <row r="19" spans="1:4">
      <c r="A19" s="4" t="s">
        <v>80</v>
      </c>
    </row>
    <row r="20" spans="1:4">
      <c r="A20" s="3" t="s">
        <v>307</v>
      </c>
    </row>
    <row r="21" spans="1:4">
      <c r="A21" s="4" t="s">
        <v>706</v>
      </c>
      <c r="B21" s="7" t="n">
        <v>22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9</v>
      </c>
      <c r="B1" s="2" t="s">
        <v>1</v>
      </c>
    </row>
    <row r="2" spans="1:4">
      <c r="B2" s="2" t="s">
        <v>2</v>
      </c>
      <c r="C2" s="2" t="s">
        <v>33</v>
      </c>
      <c r="D2" s="2" t="s">
        <v>71</v>
      </c>
    </row>
    <row r="3" spans="1:4">
      <c r="A3" s="3" t="s">
        <v>678</v>
      </c>
    </row>
    <row r="4" spans="1:4">
      <c r="A4" s="4" t="s">
        <v>106</v>
      </c>
      <c r="D4" s="7" t="n">
        <v>-51</v>
      </c>
    </row>
    <row r="5" spans="1:4">
      <c r="A5" s="4" t="s">
        <v>710</v>
      </c>
      <c r="B5" s="7" t="n">
        <v>3500</v>
      </c>
      <c r="C5" s="7" t="n">
        <v>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1</v>
      </c>
      <c r="B1" s="2" t="s">
        <v>2</v>
      </c>
      <c r="C1" s="2" t="s">
        <v>33</v>
      </c>
    </row>
    <row r="2" spans="1:3">
      <c r="A2" s="3" t="s">
        <v>186</v>
      </c>
    </row>
    <row r="3" spans="1:3">
      <c r="A3" s="4" t="s">
        <v>712</v>
      </c>
      <c r="B3" s="7" t="n">
        <v>23880</v>
      </c>
      <c r="C3" s="7" t="n">
        <v>21033</v>
      </c>
    </row>
    <row r="4" spans="1:3">
      <c r="A4" s="4" t="s">
        <v>713</v>
      </c>
      <c r="B4" s="5" t="n">
        <v>6837</v>
      </c>
      <c r="C4" s="5" t="n">
        <v>7113</v>
      </c>
    </row>
    <row r="5" spans="1:3">
      <c r="A5" s="4" t="s">
        <v>714</v>
      </c>
      <c r="B5" s="5" t="n">
        <v>6800</v>
      </c>
    </row>
    <row r="6" spans="1:3">
      <c r="A6" s="4" t="s">
        <v>715</v>
      </c>
      <c r="B6" s="5" t="n">
        <v>5904</v>
      </c>
      <c r="C6" s="5" t="n">
        <v>6385</v>
      </c>
    </row>
    <row r="7" spans="1:3">
      <c r="A7" s="4" t="s">
        <v>716</v>
      </c>
      <c r="B7" s="5" t="n">
        <v>4332</v>
      </c>
      <c r="C7" s="5" t="n">
        <v>5652</v>
      </c>
    </row>
    <row r="8" spans="1:3">
      <c r="A8" s="4" t="s">
        <v>717</v>
      </c>
      <c r="B8" s="5" t="n">
        <v>2300</v>
      </c>
      <c r="C8" s="5" t="n">
        <v>2832</v>
      </c>
    </row>
    <row r="9" spans="1:3">
      <c r="A9" s="4" t="s">
        <v>718</v>
      </c>
      <c r="B9" s="5" t="n">
        <v>1263</v>
      </c>
    </row>
    <row r="10" spans="1:3">
      <c r="A10" s="4" t="s">
        <v>719</v>
      </c>
      <c r="B10" s="7" t="n">
        <v>51316</v>
      </c>
      <c r="C10" s="7" t="n">
        <v>430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720</v>
      </c>
      <c r="B1" s="2" t="s">
        <v>1</v>
      </c>
    </row>
    <row r="2" spans="1:3">
      <c r="B2" s="2" t="s">
        <v>488</v>
      </c>
      <c r="C2" s="2" t="s">
        <v>445</v>
      </c>
    </row>
    <row r="3" spans="1:3">
      <c r="A3" s="4" t="s">
        <v>721</v>
      </c>
      <c r="B3" s="5" t="n">
        <v>1</v>
      </c>
    </row>
    <row r="4" spans="1:3">
      <c r="A4" s="4" t="s">
        <v>466</v>
      </c>
      <c r="B4" s="6" t="n">
        <v>3.1</v>
      </c>
      <c r="C4" s="6" t="n">
        <v>3.6</v>
      </c>
    </row>
    <row r="5" spans="1:3">
      <c r="A5" s="4" t="s">
        <v>722</v>
      </c>
      <c r="B5" s="6" t="n">
        <v>2.8</v>
      </c>
    </row>
    <row r="6" spans="1:3">
      <c r="A6" s="4" t="s">
        <v>357</v>
      </c>
    </row>
    <row r="7" spans="1:3">
      <c r="A7" s="4" t="s">
        <v>723</v>
      </c>
      <c r="B7" s="4" t="s">
        <v>457</v>
      </c>
    </row>
    <row r="8" spans="1:3">
      <c r="A8" s="4" t="s">
        <v>361</v>
      </c>
    </row>
    <row r="9" spans="1:3">
      <c r="A9" s="4" t="s">
        <v>723</v>
      </c>
      <c r="B9" s="4" t="s">
        <v>3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725</v>
      </c>
      <c r="C1" s="2" t="s">
        <v>2</v>
      </c>
      <c r="D1" s="2" t="s">
        <v>33</v>
      </c>
      <c r="E1" s="2" t="s">
        <v>71</v>
      </c>
    </row>
    <row r="2" spans="1:5">
      <c r="A2" s="4" t="s">
        <v>726</v>
      </c>
      <c r="C2" s="7" t="n">
        <v>3500000</v>
      </c>
      <c r="D2" s="7" t="n">
        <v>1300000</v>
      </c>
      <c r="E2" s="7" t="n">
        <v>1100000</v>
      </c>
    </row>
    <row r="3" spans="1:5">
      <c r="A3" s="4" t="s">
        <v>727</v>
      </c>
      <c r="C3" s="4" t="s">
        <v>728</v>
      </c>
    </row>
    <row r="4" spans="1:5">
      <c r="A4" s="4" t="s">
        <v>729</v>
      </c>
      <c r="C4" s="4" t="s">
        <v>730</v>
      </c>
    </row>
    <row r="5" spans="1:5">
      <c r="A5" s="4" t="s">
        <v>731</v>
      </c>
      <c r="C5" s="5" t="n">
        <v>2500000</v>
      </c>
    </row>
    <row r="6" spans="1:5">
      <c r="A6" s="4" t="s">
        <v>732</v>
      </c>
    </row>
    <row r="7" spans="1:5">
      <c r="A7" s="4" t="s">
        <v>733</v>
      </c>
      <c r="B7" s="7" t="n">
        <v>19000</v>
      </c>
    </row>
    <row r="8" spans="1:5">
      <c r="A8" s="4" t="s">
        <v>734</v>
      </c>
    </row>
    <row r="9" spans="1:5">
      <c r="A9" s="4" t="s">
        <v>735</v>
      </c>
      <c r="C9" s="4" t="s">
        <v>736</v>
      </c>
    </row>
    <row r="10" spans="1:5">
      <c r="A10" s="4" t="s">
        <v>737</v>
      </c>
      <c r="C10" s="4" t="s">
        <v>738</v>
      </c>
    </row>
    <row r="11" spans="1:5">
      <c r="A11" s="4" t="s">
        <v>739</v>
      </c>
    </row>
    <row r="12" spans="1:5">
      <c r="A12" s="4" t="s">
        <v>740</v>
      </c>
      <c r="C12" s="4" t="s">
        <v>741</v>
      </c>
    </row>
    <row r="13" spans="1:5">
      <c r="A13" s="4" t="s">
        <v>742</v>
      </c>
      <c r="C13" s="4" t="s">
        <v>736</v>
      </c>
    </row>
    <row r="14" spans="1:5">
      <c r="A14" s="4" t="s">
        <v>743</v>
      </c>
      <c r="C14" s="4" t="s">
        <v>639</v>
      </c>
    </row>
    <row r="15" spans="1:5">
      <c r="A15" s="4" t="s">
        <v>744</v>
      </c>
      <c r="C15" s="4" t="s">
        <v>7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6</v>
      </c>
      <c r="B1" s="2" t="s">
        <v>1</v>
      </c>
    </row>
    <row r="2" spans="1:4">
      <c r="B2" s="2" t="s">
        <v>2</v>
      </c>
      <c r="C2" s="2" t="s">
        <v>33</v>
      </c>
      <c r="D2" s="2" t="s">
        <v>71</v>
      </c>
    </row>
    <row r="3" spans="1:4">
      <c r="A3" s="3" t="s">
        <v>647</v>
      </c>
    </row>
    <row r="4" spans="1:4">
      <c r="A4" s="4" t="s">
        <v>747</v>
      </c>
      <c r="B4" s="5" t="n">
        <v>4647</v>
      </c>
      <c r="C4" s="5" t="n">
        <v>4718</v>
      </c>
      <c r="D4" s="5" t="n">
        <v>4988</v>
      </c>
    </row>
    <row r="5" spans="1:4">
      <c r="A5" s="4" t="s">
        <v>748</v>
      </c>
      <c r="B5" s="8" t="n">
        <v>100.34</v>
      </c>
      <c r="C5" s="8" t="n">
        <v>77.05</v>
      </c>
      <c r="D5" s="8" t="n">
        <v>46.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9</v>
      </c>
      <c r="B1" s="2" t="s">
        <v>1</v>
      </c>
    </row>
    <row r="2" spans="1:5">
      <c r="B2" s="2" t="s">
        <v>2</v>
      </c>
      <c r="C2" s="2" t="s">
        <v>33</v>
      </c>
      <c r="D2" s="2" t="s">
        <v>71</v>
      </c>
      <c r="E2" s="2" t="s">
        <v>750</v>
      </c>
    </row>
    <row r="3" spans="1:5">
      <c r="A3" s="3" t="s">
        <v>751</v>
      </c>
    </row>
    <row r="4" spans="1:5">
      <c r="A4" s="4" t="s">
        <v>752</v>
      </c>
      <c r="E4" s="7" t="n">
        <v>15</v>
      </c>
    </row>
    <row r="5" spans="1:5">
      <c r="A5" s="4" t="s">
        <v>753</v>
      </c>
      <c r="B5" s="7" t="n">
        <v>70</v>
      </c>
    </row>
    <row r="6" spans="1:5">
      <c r="A6" s="4" t="s">
        <v>754</v>
      </c>
      <c r="B6" s="5" t="n">
        <v>0</v>
      </c>
      <c r="C6" s="5" t="n">
        <v>0</v>
      </c>
      <c r="D6"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s>
  <sheetData>
    <row r="1" spans="1:4">
      <c r="A1" s="1" t="s">
        <v>755</v>
      </c>
      <c r="B1" s="2" t="s">
        <v>1</v>
      </c>
    </row>
    <row r="2" spans="1:4">
      <c r="B2" s="2" t="s">
        <v>756</v>
      </c>
      <c r="C2" s="2" t="s">
        <v>445</v>
      </c>
      <c r="D2" s="2" t="s">
        <v>626</v>
      </c>
    </row>
    <row r="3" spans="1:4">
      <c r="A3" s="3" t="s">
        <v>195</v>
      </c>
    </row>
    <row r="4" spans="1:4">
      <c r="A4" s="4" t="s">
        <v>757</v>
      </c>
      <c r="B4" s="5" t="n">
        <v>87</v>
      </c>
    </row>
    <row r="5" spans="1:4">
      <c r="A5" s="4" t="s">
        <v>758</v>
      </c>
      <c r="B5" s="6" t="n">
        <v>35.9</v>
      </c>
      <c r="C5" s="6" t="n">
        <v>33.6</v>
      </c>
      <c r="D5" s="6" t="n">
        <v>33.7</v>
      </c>
    </row>
    <row r="6" spans="1:4">
      <c r="A6" s="4" t="s">
        <v>759</v>
      </c>
      <c r="B6" s="6" t="n">
        <v>0.3</v>
      </c>
      <c r="C6" s="6" t="n">
        <v>0.3</v>
      </c>
      <c r="D6" s="6" t="n">
        <v>-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03</v>
      </c>
    </row>
    <row r="2" spans="1:2">
      <c r="A2" s="3" t="s">
        <v>316</v>
      </c>
    </row>
    <row r="3" spans="1:2">
      <c r="A3" s="5" t="n">
        <v>2019</v>
      </c>
      <c r="B3" s="7" t="n">
        <v>33600</v>
      </c>
    </row>
    <row r="4" spans="1:2">
      <c r="A4" s="5" t="n">
        <v>2020</v>
      </c>
      <c r="B4" s="5" t="n">
        <v>28399</v>
      </c>
    </row>
    <row r="5" spans="1:2">
      <c r="A5" s="5" t="n">
        <v>2021</v>
      </c>
      <c r="B5" s="5" t="n">
        <v>23485</v>
      </c>
    </row>
    <row r="6" spans="1:2">
      <c r="A6" s="5" t="n">
        <v>2022</v>
      </c>
      <c r="B6" s="5" t="n">
        <v>13770</v>
      </c>
    </row>
    <row r="7" spans="1:2">
      <c r="A7" s="5" t="n">
        <v>2023</v>
      </c>
      <c r="B7" s="5" t="n">
        <v>10316</v>
      </c>
    </row>
    <row r="8" spans="1:2">
      <c r="A8" s="4" t="s">
        <v>761</v>
      </c>
      <c r="B8" s="5" t="n">
        <v>32745</v>
      </c>
    </row>
    <row r="9" spans="1:2">
      <c r="A9" s="4" t="s">
        <v>103</v>
      </c>
      <c r="B9" s="7" t="n">
        <v>1423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2</v>
      </c>
      <c r="B1" s="2" t="s">
        <v>1</v>
      </c>
    </row>
    <row r="2" spans="1:4">
      <c r="B2" s="2" t="s">
        <v>2</v>
      </c>
      <c r="C2" s="2" t="s">
        <v>33</v>
      </c>
      <c r="D2" s="2" t="s">
        <v>71</v>
      </c>
    </row>
    <row r="3" spans="1:4">
      <c r="A3" s="3" t="s">
        <v>763</v>
      </c>
    </row>
    <row r="4" spans="1:4">
      <c r="A4" s="4" t="s">
        <v>764</v>
      </c>
      <c r="B4" s="7" t="n">
        <v>9069</v>
      </c>
      <c r="C4" s="7" t="n">
        <v>21156</v>
      </c>
      <c r="D4" s="7" t="n">
        <v>26015</v>
      </c>
    </row>
    <row r="5" spans="1:4">
      <c r="A5" s="4" t="s">
        <v>765</v>
      </c>
      <c r="B5" s="5" t="n">
        <v>3785</v>
      </c>
      <c r="C5" s="5" t="n">
        <v>4477</v>
      </c>
      <c r="D5" s="5" t="n">
        <v>4869</v>
      </c>
    </row>
    <row r="6" spans="1:4">
      <c r="A6" s="4" t="s">
        <v>766</v>
      </c>
      <c r="B6" s="5" t="n">
        <v>12854</v>
      </c>
      <c r="C6" s="5" t="n">
        <v>25633</v>
      </c>
      <c r="D6" s="5" t="n">
        <v>30884</v>
      </c>
    </row>
    <row r="7" spans="1:4">
      <c r="A7" s="3" t="s">
        <v>767</v>
      </c>
    </row>
    <row r="8" spans="1:4">
      <c r="A8" s="4" t="s">
        <v>768</v>
      </c>
      <c r="C8" s="5" t="n">
        <v>11375</v>
      </c>
    </row>
    <row r="9" spans="1:4">
      <c r="A9" s="4" t="s">
        <v>764</v>
      </c>
      <c r="B9" s="5" t="n">
        <v>-13381</v>
      </c>
      <c r="C9" s="5" t="n">
        <v>-3193</v>
      </c>
      <c r="D9" s="5" t="n">
        <v>-7748</v>
      </c>
    </row>
    <row r="10" spans="1:4">
      <c r="A10" s="4" t="s">
        <v>765</v>
      </c>
      <c r="B10" s="5" t="n">
        <v>-2941</v>
      </c>
      <c r="C10" s="5" t="n">
        <v>-1781</v>
      </c>
      <c r="D10" s="5" t="n">
        <v>-646</v>
      </c>
    </row>
    <row r="11" spans="1:4">
      <c r="A11" s="4" t="s">
        <v>769</v>
      </c>
      <c r="B11" s="5" t="n">
        <v>-16322</v>
      </c>
      <c r="C11" s="5" t="n">
        <v>6401</v>
      </c>
      <c r="D11" s="5" t="n">
        <v>-8394</v>
      </c>
    </row>
    <row r="12" spans="1:4">
      <c r="A12" s="4" t="s">
        <v>770</v>
      </c>
      <c r="B12" s="7" t="n">
        <v>-3468</v>
      </c>
      <c r="C12" s="7" t="n">
        <v>32034</v>
      </c>
      <c r="D12" s="7" t="n">
        <v>22490</v>
      </c>
    </row>
    <row r="13" spans="1:4">
      <c r="A13" s="4" t="s">
        <v>771</v>
      </c>
      <c r="B13" s="4" t="s">
        <v>772</v>
      </c>
      <c r="C13" s="4" t="s">
        <v>773</v>
      </c>
      <c r="D13" s="4" t="s">
        <v>773</v>
      </c>
    </row>
    <row r="14" spans="1:4">
      <c r="A14" s="4" t="s">
        <v>774</v>
      </c>
      <c r="B14" s="7" t="n">
        <v>1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3</v>
      </c>
    </row>
    <row r="2" spans="1:3">
      <c r="A2" s="3" t="s">
        <v>776</v>
      </c>
    </row>
    <row r="3" spans="1:3">
      <c r="A3" s="4" t="s">
        <v>109</v>
      </c>
      <c r="B3" s="7" t="n">
        <v>19834</v>
      </c>
      <c r="C3" s="7" t="n">
        <v>15024</v>
      </c>
    </row>
    <row r="4" spans="1:3">
      <c r="A4" s="4" t="s">
        <v>344</v>
      </c>
      <c r="B4" s="5" t="n">
        <v>7943</v>
      </c>
      <c r="C4" s="5" t="n">
        <v>3250</v>
      </c>
    </row>
    <row r="5" spans="1:3">
      <c r="A5" s="4" t="s">
        <v>50</v>
      </c>
      <c r="B5" s="5" t="n">
        <v>6107</v>
      </c>
      <c r="C5" s="5" t="n">
        <v>5445</v>
      </c>
    </row>
    <row r="6" spans="1:3">
      <c r="A6" s="4" t="s">
        <v>777</v>
      </c>
      <c r="B6" s="5" t="n">
        <v>4174</v>
      </c>
    </row>
    <row r="7" spans="1:3">
      <c r="A7" s="4" t="s">
        <v>718</v>
      </c>
      <c r="B7" s="5" t="n">
        <v>3650</v>
      </c>
      <c r="C7" s="5" t="n">
        <v>1217</v>
      </c>
    </row>
    <row r="8" spans="1:3">
      <c r="A8" s="4" t="s">
        <v>778</v>
      </c>
      <c r="B8" s="5" t="n">
        <v>2080</v>
      </c>
      <c r="C8" s="5" t="n">
        <v>2622</v>
      </c>
    </row>
    <row r="9" spans="1:3">
      <c r="A9" s="4" t="s">
        <v>779</v>
      </c>
      <c r="B9" s="5" t="n">
        <v>1673</v>
      </c>
      <c r="C9" s="5" t="n">
        <v>1789</v>
      </c>
    </row>
    <row r="10" spans="1:3">
      <c r="A10" s="4" t="s">
        <v>413</v>
      </c>
      <c r="B10" s="5" t="n">
        <v>-82022</v>
      </c>
      <c r="C10" s="5" t="n">
        <v>-1196</v>
      </c>
    </row>
    <row r="11" spans="1:3">
      <c r="A11" s="4" t="s">
        <v>780</v>
      </c>
      <c r="B11" s="5" t="n">
        <v>-18441</v>
      </c>
      <c r="C11" s="5" t="n">
        <v>-3326</v>
      </c>
    </row>
    <row r="12" spans="1:3">
      <c r="A12" s="4" t="s">
        <v>781</v>
      </c>
      <c r="B12" s="5" t="n">
        <v>-4356</v>
      </c>
    </row>
    <row r="13" spans="1:3">
      <c r="A13" s="4" t="s">
        <v>782</v>
      </c>
      <c r="C13" s="5" t="n">
        <v>-373</v>
      </c>
    </row>
    <row r="14" spans="1:3">
      <c r="A14" s="4" t="s">
        <v>783</v>
      </c>
      <c r="C14" s="7" t="n">
        <v>24452</v>
      </c>
    </row>
    <row r="15" spans="1:3">
      <c r="A15" s="4" t="s">
        <v>784</v>
      </c>
      <c r="B15" s="7" t="n">
        <v>-593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5</v>
      </c>
      <c r="B1" s="2" t="s">
        <v>1</v>
      </c>
    </row>
    <row r="2" spans="1:3">
      <c r="B2" s="2" t="s">
        <v>2</v>
      </c>
      <c r="C2" s="2" t="s">
        <v>33</v>
      </c>
    </row>
    <row r="3" spans="1:3">
      <c r="A3" s="3" t="s">
        <v>198</v>
      </c>
    </row>
    <row r="4" spans="1:3">
      <c r="A4" s="4" t="s">
        <v>786</v>
      </c>
      <c r="B4" s="7" t="n">
        <v>12000</v>
      </c>
      <c r="C4" s="7" t="n">
        <v>200000</v>
      </c>
    </row>
    <row r="5" spans="1:3">
      <c r="A5" s="4" t="s">
        <v>787</v>
      </c>
      <c r="B5" s="5" t="n">
        <v>36000</v>
      </c>
      <c r="C5" s="5" t="n">
        <v>0</v>
      </c>
    </row>
    <row r="6" spans="1:3">
      <c r="A6" s="3" t="s">
        <v>788</v>
      </c>
    </row>
    <row r="7" spans="1:3">
      <c r="A7" s="4" t="s">
        <v>789</v>
      </c>
      <c r="C7" s="5" t="n">
        <v>176000</v>
      </c>
    </row>
    <row r="8" spans="1:3">
      <c r="A8" s="4" t="s">
        <v>349</v>
      </c>
      <c r="B8" s="5" t="n">
        <v>687000</v>
      </c>
    </row>
    <row r="9" spans="1:3">
      <c r="A9" s="4" t="s">
        <v>790</v>
      </c>
      <c r="B9" s="5" t="n">
        <v>-63000</v>
      </c>
      <c r="C9" s="7" t="n">
        <v>-176000</v>
      </c>
    </row>
    <row r="10" spans="1:3">
      <c r="A10" s="4" t="s">
        <v>791</v>
      </c>
      <c r="B10" s="7" t="n">
        <v>624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2</v>
      </c>
      <c r="B1" s="2" t="s">
        <v>1</v>
      </c>
    </row>
    <row r="2" spans="1:4">
      <c r="B2" s="2" t="s">
        <v>2</v>
      </c>
      <c r="C2" s="2" t="s">
        <v>33</v>
      </c>
      <c r="D2" s="2" t="s">
        <v>71</v>
      </c>
    </row>
    <row r="3" spans="1:4">
      <c r="A3" s="3" t="s">
        <v>325</v>
      </c>
    </row>
    <row r="4" spans="1:4">
      <c r="A4" s="4" t="s">
        <v>771</v>
      </c>
      <c r="B4" s="4" t="s">
        <v>772</v>
      </c>
      <c r="C4" s="4" t="s">
        <v>773</v>
      </c>
      <c r="D4" s="4" t="s">
        <v>773</v>
      </c>
    </row>
    <row r="5" spans="1:4">
      <c r="A5" s="4" t="s">
        <v>793</v>
      </c>
      <c r="B5" s="4" t="s">
        <v>794</v>
      </c>
      <c r="C5" s="4" t="s">
        <v>795</v>
      </c>
      <c r="D5" s="4" t="s">
        <v>509</v>
      </c>
    </row>
    <row r="6" spans="1:4">
      <c r="A6" s="4" t="s">
        <v>796</v>
      </c>
      <c r="C6" s="4" t="s">
        <v>797</v>
      </c>
    </row>
    <row r="7" spans="1:4">
      <c r="A7" s="4" t="s">
        <v>406</v>
      </c>
      <c r="B7" s="4" t="s">
        <v>798</v>
      </c>
      <c r="C7" s="4" t="s">
        <v>799</v>
      </c>
    </row>
    <row r="8" spans="1:4">
      <c r="A8" s="4" t="s">
        <v>800</v>
      </c>
      <c r="C8" s="4" t="s">
        <v>801</v>
      </c>
      <c r="D8" s="4" t="s">
        <v>802</v>
      </c>
    </row>
    <row r="9" spans="1:4">
      <c r="A9" s="4" t="s">
        <v>803</v>
      </c>
      <c r="B9" s="4" t="s">
        <v>804</v>
      </c>
    </row>
    <row r="10" spans="1:4">
      <c r="A10" s="4" t="s">
        <v>619</v>
      </c>
      <c r="B10" s="4" t="s">
        <v>805</v>
      </c>
    </row>
    <row r="11" spans="1:4">
      <c r="A11" s="4" t="s">
        <v>806</v>
      </c>
      <c r="B11" s="4" t="s">
        <v>807</v>
      </c>
    </row>
    <row r="12" spans="1:4">
      <c r="A12" s="4" t="s">
        <v>718</v>
      </c>
      <c r="B12" s="4" t="s">
        <v>808</v>
      </c>
      <c r="C12" s="4" t="s">
        <v>809</v>
      </c>
      <c r="D12" s="4" t="s">
        <v>810</v>
      </c>
    </row>
    <row r="13" spans="1:4">
      <c r="A13" s="4" t="s">
        <v>811</v>
      </c>
      <c r="B13" s="4" t="s">
        <v>812</v>
      </c>
      <c r="C13" s="4" t="s">
        <v>813</v>
      </c>
      <c r="D13" s="4" t="s">
        <v>814</v>
      </c>
    </row>
    <row r="14" spans="1:4">
      <c r="A14" s="4" t="s">
        <v>815</v>
      </c>
      <c r="B14" s="6" t="n">
        <v>13.4</v>
      </c>
      <c r="C14" s="6" t="n">
        <v>26.2</v>
      </c>
      <c r="D14" s="6" t="n">
        <v>3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6</v>
      </c>
      <c r="B1" s="2" t="s">
        <v>1</v>
      </c>
    </row>
    <row r="2" spans="1:3">
      <c r="B2" s="2" t="s">
        <v>2</v>
      </c>
      <c r="C2" s="2" t="s">
        <v>33</v>
      </c>
    </row>
    <row r="3" spans="1:3">
      <c r="A3" s="3" t="s">
        <v>817</v>
      </c>
    </row>
    <row r="4" spans="1:3">
      <c r="A4" s="4" t="s">
        <v>818</v>
      </c>
      <c r="B4" s="6" t="n">
        <v>13.4</v>
      </c>
    </row>
    <row r="5" spans="1:3">
      <c r="A5" s="4" t="s">
        <v>819</v>
      </c>
      <c r="C5" s="7" t="n">
        <v>0</v>
      </c>
    </row>
    <row r="6" spans="1:3">
      <c r="A6" s="4" t="s">
        <v>820</v>
      </c>
      <c r="B6" s="11" t="n">
        <v>0.7</v>
      </c>
    </row>
    <row r="7" spans="1:3">
      <c r="A7" s="4" t="s">
        <v>821</v>
      </c>
      <c r="B7" s="7" t="n">
        <v>2</v>
      </c>
    </row>
    <row r="8" spans="1:3">
      <c r="A8" s="4" t="s">
        <v>822</v>
      </c>
    </row>
    <row r="9" spans="1:3">
      <c r="A9" s="3" t="s">
        <v>817</v>
      </c>
    </row>
    <row r="10" spans="1:3">
      <c r="A10" s="4" t="s">
        <v>823</v>
      </c>
      <c r="B10" s="4" t="s">
        <v>738</v>
      </c>
    </row>
    <row r="11" spans="1:3">
      <c r="A11" s="4" t="s">
        <v>824</v>
      </c>
    </row>
    <row r="12" spans="1:3">
      <c r="A12" s="3" t="s">
        <v>817</v>
      </c>
    </row>
    <row r="13" spans="1:3">
      <c r="A13" s="4" t="s">
        <v>823</v>
      </c>
      <c r="B13" s="4" t="s">
        <v>8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26</v>
      </c>
      <c r="B1" s="2" t="s">
        <v>366</v>
      </c>
      <c r="J1" s="2" t="s">
        <v>1</v>
      </c>
    </row>
    <row r="2" spans="1:12">
      <c r="B2" s="2" t="s">
        <v>403</v>
      </c>
      <c r="C2" s="2" t="s">
        <v>827</v>
      </c>
      <c r="D2" s="2" t="s">
        <v>828</v>
      </c>
      <c r="E2" s="2" t="s">
        <v>829</v>
      </c>
      <c r="F2" s="2" t="s">
        <v>445</v>
      </c>
      <c r="G2" s="2" t="s">
        <v>830</v>
      </c>
      <c r="H2" s="2" t="s">
        <v>831</v>
      </c>
      <c r="I2" s="2" t="s">
        <v>832</v>
      </c>
      <c r="J2" s="2" t="s">
        <v>833</v>
      </c>
      <c r="K2" s="2" t="s">
        <v>445</v>
      </c>
      <c r="L2" s="2" t="s">
        <v>626</v>
      </c>
    </row>
    <row r="3" spans="1:12">
      <c r="A3" s="3" t="s">
        <v>834</v>
      </c>
    </row>
    <row r="4" spans="1:12">
      <c r="A4" s="4" t="s">
        <v>835</v>
      </c>
      <c r="J4" s="5" t="n">
        <v>2</v>
      </c>
    </row>
    <row r="5" spans="1:12">
      <c r="A5" s="3" t="s">
        <v>73</v>
      </c>
    </row>
    <row r="6" spans="1:12">
      <c r="A6" s="4" t="s">
        <v>73</v>
      </c>
      <c r="J6" s="7" t="n">
        <v>634185</v>
      </c>
      <c r="K6" s="7" t="n">
        <v>454851</v>
      </c>
      <c r="L6" s="7" t="n">
        <v>441088</v>
      </c>
    </row>
    <row r="7" spans="1:12">
      <c r="A7" s="3" t="s">
        <v>836</v>
      </c>
    </row>
    <row r="8" spans="1:12">
      <c r="A8" s="4" t="s">
        <v>79</v>
      </c>
      <c r="J8" s="5" t="n">
        <v>-25694</v>
      </c>
    </row>
    <row r="9" spans="1:12">
      <c r="A9" s="4" t="s">
        <v>80</v>
      </c>
      <c r="J9" s="5" t="n">
        <v>-45745</v>
      </c>
      <c r="K9" s="5" t="n">
        <v>-11879</v>
      </c>
    </row>
    <row r="10" spans="1:12">
      <c r="A10" s="4" t="s">
        <v>81</v>
      </c>
      <c r="J10" s="5" t="n">
        <v>-19909</v>
      </c>
      <c r="K10" s="5" t="n">
        <v>7512</v>
      </c>
      <c r="L10" s="5" t="n">
        <v>3213</v>
      </c>
    </row>
    <row r="11" spans="1:12">
      <c r="A11" s="4" t="s">
        <v>83</v>
      </c>
      <c r="B11" s="7" t="n">
        <v>18875</v>
      </c>
      <c r="C11" s="7" t="n">
        <v>-57127</v>
      </c>
      <c r="D11" s="7" t="n">
        <v>4184</v>
      </c>
      <c r="E11" s="7" t="n">
        <v>11328</v>
      </c>
      <c r="F11" s="7" t="n">
        <v>11688</v>
      </c>
      <c r="G11" s="7" t="n">
        <v>8224</v>
      </c>
      <c r="H11" s="7" t="n">
        <v>13854</v>
      </c>
      <c r="I11" s="7" t="n">
        <v>18443</v>
      </c>
      <c r="J11" s="5" t="n">
        <v>-22740</v>
      </c>
      <c r="K11" s="5" t="n">
        <v>52209</v>
      </c>
      <c r="L11" s="5" t="n">
        <v>57472</v>
      </c>
    </row>
    <row r="12" spans="1:12">
      <c r="A12" s="4" t="s">
        <v>398</v>
      </c>
    </row>
    <row r="13" spans="1:12">
      <c r="A13" s="3" t="s">
        <v>73</v>
      </c>
    </row>
    <row r="14" spans="1:12">
      <c r="A14" s="4" t="s">
        <v>73</v>
      </c>
      <c r="J14" s="5" t="n">
        <v>471104</v>
      </c>
      <c r="K14" s="5" t="n">
        <v>449547</v>
      </c>
      <c r="L14" s="5" t="n">
        <v>435153</v>
      </c>
    </row>
    <row r="15" spans="1:12">
      <c r="A15" s="3" t="s">
        <v>836</v>
      </c>
    </row>
    <row r="16" spans="1:12">
      <c r="A16" s="4" t="s">
        <v>83</v>
      </c>
      <c r="J16" s="5" t="n">
        <v>68188</v>
      </c>
      <c r="K16" s="5" t="n">
        <v>64801</v>
      </c>
      <c r="L16" s="5" t="n">
        <v>67991</v>
      </c>
    </row>
    <row r="17" spans="1:12">
      <c r="A17" s="4" t="s">
        <v>399</v>
      </c>
    </row>
    <row r="18" spans="1:12">
      <c r="A18" s="3" t="s">
        <v>73</v>
      </c>
    </row>
    <row r="19" spans="1:12">
      <c r="A19" s="4" t="s">
        <v>73</v>
      </c>
      <c r="J19" s="5" t="n">
        <v>154918</v>
      </c>
    </row>
    <row r="20" spans="1:12">
      <c r="A20" s="3" t="s">
        <v>836</v>
      </c>
    </row>
    <row r="21" spans="1:12">
      <c r="A21" s="4" t="s">
        <v>83</v>
      </c>
      <c r="J21" s="5" t="n">
        <v>6340</v>
      </c>
    </row>
    <row r="22" spans="1:12">
      <c r="A22" s="4" t="s">
        <v>486</v>
      </c>
    </row>
    <row r="23" spans="1:12">
      <c r="A23" s="3" t="s">
        <v>73</v>
      </c>
    </row>
    <row r="24" spans="1:12">
      <c r="A24" s="4" t="s">
        <v>73</v>
      </c>
      <c r="J24" s="5" t="n">
        <v>8163</v>
      </c>
      <c r="K24" s="5" t="n">
        <v>5304</v>
      </c>
      <c r="L24" s="5" t="n">
        <v>5935</v>
      </c>
    </row>
    <row r="25" spans="1:12">
      <c r="A25" s="3" t="s">
        <v>836</v>
      </c>
    </row>
    <row r="26" spans="1:12">
      <c r="A26" s="4" t="s">
        <v>83</v>
      </c>
      <c r="J26" s="5" t="n">
        <v>-5920</v>
      </c>
      <c r="K26" s="7" t="n">
        <v>-8225</v>
      </c>
      <c r="L26" s="7" t="n">
        <v>-13732</v>
      </c>
    </row>
    <row r="27" spans="1:12">
      <c r="A27" s="4" t="s">
        <v>837</v>
      </c>
    </row>
    <row r="28" spans="1:12">
      <c r="A28" s="3" t="s">
        <v>836</v>
      </c>
    </row>
    <row r="29" spans="1:12">
      <c r="A29" s="4" t="s">
        <v>79</v>
      </c>
      <c r="J29" s="7" t="n">
        <v>-2569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71</v>
      </c>
    </row>
    <row r="3" spans="1:4">
      <c r="A3" s="3" t="s">
        <v>839</v>
      </c>
    </row>
    <row r="4" spans="1:4">
      <c r="A4" s="4" t="s">
        <v>79</v>
      </c>
      <c r="B4" s="7" t="n">
        <v>25694</v>
      </c>
    </row>
    <row r="5" spans="1:4">
      <c r="A5" s="4" t="s">
        <v>132</v>
      </c>
      <c r="B5" s="5" t="n">
        <v>54543</v>
      </c>
      <c r="C5" s="7" t="n">
        <v>18733</v>
      </c>
      <c r="D5" s="7" t="n">
        <v>17817</v>
      </c>
    </row>
    <row r="6" spans="1:4">
      <c r="A6" s="4" t="s">
        <v>109</v>
      </c>
      <c r="B6" s="5" t="n">
        <v>15532</v>
      </c>
      <c r="C6" s="5" t="n">
        <v>11627</v>
      </c>
      <c r="D6" s="5" t="n">
        <v>10767</v>
      </c>
    </row>
    <row r="7" spans="1:4">
      <c r="A7" s="4" t="s">
        <v>840</v>
      </c>
    </row>
    <row r="8" spans="1:4">
      <c r="A8" s="3" t="s">
        <v>839</v>
      </c>
    </row>
    <row r="9" spans="1:4">
      <c r="A9" s="4" t="s">
        <v>132</v>
      </c>
      <c r="B9" s="5" t="n">
        <v>19997</v>
      </c>
      <c r="C9" s="5" t="n">
        <v>18268</v>
      </c>
      <c r="D9" s="5" t="n">
        <v>17380</v>
      </c>
    </row>
    <row r="10" spans="1:4">
      <c r="A10" s="4" t="s">
        <v>109</v>
      </c>
      <c r="B10" s="5" t="n">
        <v>11602</v>
      </c>
      <c r="C10" s="5" t="n">
        <v>11627</v>
      </c>
      <c r="D10" s="5" t="n">
        <v>10767</v>
      </c>
    </row>
    <row r="11" spans="1:4">
      <c r="A11" s="4" t="s">
        <v>841</v>
      </c>
    </row>
    <row r="12" spans="1:4">
      <c r="A12" s="3" t="s">
        <v>839</v>
      </c>
    </row>
    <row r="13" spans="1:4">
      <c r="A13" s="4" t="s">
        <v>132</v>
      </c>
      <c r="B13" s="5" t="n">
        <v>7382</v>
      </c>
    </row>
    <row r="14" spans="1:4">
      <c r="A14" s="4" t="s">
        <v>109</v>
      </c>
      <c r="B14" s="5" t="n">
        <v>1495</v>
      </c>
    </row>
    <row r="15" spans="1:4">
      <c r="A15" s="4" t="s">
        <v>842</v>
      </c>
    </row>
    <row r="16" spans="1:4">
      <c r="A16" s="3" t="s">
        <v>839</v>
      </c>
    </row>
    <row r="17" spans="1:4">
      <c r="A17" s="4" t="s">
        <v>132</v>
      </c>
      <c r="B17" s="5" t="n">
        <v>741</v>
      </c>
      <c r="C17" s="7" t="n">
        <v>465</v>
      </c>
      <c r="D17" s="7" t="n">
        <v>437</v>
      </c>
    </row>
    <row r="18" spans="1:4">
      <c r="A18" s="4" t="s">
        <v>109</v>
      </c>
      <c r="B18" s="5" t="n">
        <v>193</v>
      </c>
    </row>
    <row r="19" spans="1:4">
      <c r="A19" s="4" t="s">
        <v>837</v>
      </c>
    </row>
    <row r="20" spans="1:4">
      <c r="A20" s="3" t="s">
        <v>839</v>
      </c>
    </row>
    <row r="21" spans="1:4">
      <c r="A21" s="4" t="s">
        <v>80</v>
      </c>
      <c r="B21" s="5" t="n">
        <v>2242</v>
      </c>
    </row>
    <row r="22" spans="1:4">
      <c r="A22" s="4" t="s">
        <v>79</v>
      </c>
      <c r="B22" s="5" t="n">
        <v>25694</v>
      </c>
    </row>
    <row r="23" spans="1:4">
      <c r="A23" s="4" t="s">
        <v>80</v>
      </c>
      <c r="B23" s="7" t="n">
        <v>7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366</v>
      </c>
      <c r="J1" s="2" t="s">
        <v>1</v>
      </c>
    </row>
    <row r="2" spans="1:12">
      <c r="B2" s="2" t="s">
        <v>2</v>
      </c>
      <c r="C2" s="2" t="s">
        <v>367</v>
      </c>
      <c r="D2" s="2" t="s">
        <v>368</v>
      </c>
      <c r="E2" s="2" t="s">
        <v>369</v>
      </c>
      <c r="F2" s="2" t="s">
        <v>33</v>
      </c>
      <c r="G2" s="2" t="s">
        <v>433</v>
      </c>
      <c r="H2" s="2" t="s">
        <v>434</v>
      </c>
      <c r="I2" s="2" t="s">
        <v>435</v>
      </c>
      <c r="J2" s="2" t="s">
        <v>2</v>
      </c>
      <c r="K2" s="2" t="s">
        <v>33</v>
      </c>
      <c r="L2" s="2" t="s">
        <v>71</v>
      </c>
    </row>
    <row r="3" spans="1:12">
      <c r="A3" s="3" t="s">
        <v>844</v>
      </c>
    </row>
    <row r="4" spans="1:12">
      <c r="A4" s="4" t="s">
        <v>73</v>
      </c>
      <c r="B4" s="7" t="n">
        <v>242103</v>
      </c>
      <c r="C4" s="7" t="n">
        <v>160945</v>
      </c>
      <c r="D4" s="7" t="n">
        <v>114668</v>
      </c>
      <c r="E4" s="7" t="n">
        <v>116469</v>
      </c>
      <c r="F4" s="7" t="n">
        <v>118707</v>
      </c>
      <c r="G4" s="7" t="n">
        <v>108512</v>
      </c>
      <c r="H4" s="7" t="n">
        <v>112720</v>
      </c>
      <c r="I4" s="7" t="n">
        <v>114912</v>
      </c>
      <c r="J4" s="7" t="n">
        <v>634185</v>
      </c>
      <c r="K4" s="7" t="n">
        <v>454851</v>
      </c>
      <c r="L4" s="7" t="n">
        <v>441088</v>
      </c>
    </row>
    <row r="5" spans="1:12">
      <c r="A5" s="4" t="s">
        <v>83</v>
      </c>
      <c r="B5" s="5" t="n">
        <v>18875</v>
      </c>
      <c r="C5" s="5" t="n">
        <v>-57127</v>
      </c>
      <c r="D5" s="5" t="n">
        <v>4184</v>
      </c>
      <c r="E5" s="5" t="n">
        <v>11328</v>
      </c>
      <c r="F5" s="5" t="n">
        <v>11688</v>
      </c>
      <c r="G5" s="5" t="n">
        <v>8224</v>
      </c>
      <c r="H5" s="5" t="n">
        <v>13854</v>
      </c>
      <c r="I5" s="5" t="n">
        <v>18443</v>
      </c>
      <c r="J5" s="5" t="n">
        <v>-22740</v>
      </c>
      <c r="K5" s="5" t="n">
        <v>52209</v>
      </c>
      <c r="L5" s="5" t="n">
        <v>57472</v>
      </c>
    </row>
    <row r="6" spans="1:12">
      <c r="A6" s="4" t="s">
        <v>87</v>
      </c>
      <c r="B6" s="7" t="n">
        <v>22455</v>
      </c>
      <c r="C6" s="7" t="n">
        <v>-52781</v>
      </c>
      <c r="D6" s="7" t="n">
        <v>5188</v>
      </c>
      <c r="E6" s="7" t="n">
        <v>9467</v>
      </c>
      <c r="F6" s="7" t="n">
        <v>-6495</v>
      </c>
      <c r="G6" s="7" t="n">
        <v>6227</v>
      </c>
      <c r="H6" s="7" t="n">
        <v>10302</v>
      </c>
      <c r="I6" s="7" t="n">
        <v>10578</v>
      </c>
      <c r="J6" s="7" t="n">
        <v>-15671</v>
      </c>
      <c r="K6" s="7" t="n">
        <v>20612</v>
      </c>
      <c r="L6" s="7" t="n">
        <v>34802</v>
      </c>
    </row>
    <row r="7" spans="1:12">
      <c r="A7" s="3" t="s">
        <v>845</v>
      </c>
    </row>
    <row r="8" spans="1:12">
      <c r="A8" s="4" t="s">
        <v>89</v>
      </c>
      <c r="B8" s="8" t="n">
        <v>1.05</v>
      </c>
      <c r="C8" s="8" t="n">
        <v>-2.97</v>
      </c>
      <c r="D8" s="8" t="n">
        <v>0.48</v>
      </c>
      <c r="E8" s="8" t="n">
        <v>0.88</v>
      </c>
      <c r="F8" s="8" t="n">
        <v>-0.61</v>
      </c>
      <c r="G8" s="8" t="n">
        <v>0.58</v>
      </c>
      <c r="H8" s="8" t="n">
        <v>0.96</v>
      </c>
      <c r="I8" s="7" t="n">
        <v>1</v>
      </c>
      <c r="J8" s="8" t="n">
        <v>-1.03</v>
      </c>
      <c r="K8" s="8" t="n">
        <v>1.93</v>
      </c>
      <c r="L8" s="8" t="n">
        <v>3.28</v>
      </c>
    </row>
    <row r="9" spans="1:12">
      <c r="A9" s="4" t="s">
        <v>90</v>
      </c>
      <c r="B9" s="8" t="n">
        <v>1.02</v>
      </c>
      <c r="C9" s="8" t="n">
        <v>-2.97</v>
      </c>
      <c r="D9" s="8" t="n">
        <v>0.46</v>
      </c>
      <c r="E9" s="8" t="n">
        <v>0.84</v>
      </c>
      <c r="F9" s="8" t="n">
        <v>-0.61</v>
      </c>
      <c r="G9" s="8" t="n">
        <v>0.5600000000000001</v>
      </c>
      <c r="H9" s="8" t="n">
        <v>0.92</v>
      </c>
      <c r="I9" s="8" t="n">
        <v>0.95</v>
      </c>
      <c r="J9" s="8" t="n">
        <v>-1.03</v>
      </c>
      <c r="K9" s="8" t="n">
        <v>1.84</v>
      </c>
      <c r="L9" s="8" t="n">
        <v>3.2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6:06Z</dcterms:created>
  <dcterms:modified xmlns:dcterms="http://purl.org/dc/terms/" xmlns:xsi="http://www.w3.org/2001/XMLSchema-instance" xsi:type="dcterms:W3CDTF">2019-03-01T16:16:06Z</dcterms:modified>
</cp:coreProperties>
</file>